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Earnings Per Share" sheetId="18" state="visible" r:id="rId18"/>
    <sheet xmlns:r="http://schemas.openxmlformats.org/officeDocument/2006/relationships" name="Commitments, Contingencies and " sheetId="19" state="visible" r:id="rId19"/>
    <sheet xmlns:r="http://schemas.openxmlformats.org/officeDocument/2006/relationships" name="Fair Valu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Parent Company Only Financial 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Available-for-Sale Securities (" sheetId="29" state="visible" r:id="rId29"/>
    <sheet xmlns:r="http://schemas.openxmlformats.org/officeDocument/2006/relationships" name="Loans Receivable and Allowanc_2"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Compensation and Benefit Plans " sheetId="35" state="visible" r:id="rId35"/>
    <sheet xmlns:r="http://schemas.openxmlformats.org/officeDocument/2006/relationships" name="Earnings Per Share (Tables)" sheetId="36" state="visible" r:id="rId36"/>
    <sheet xmlns:r="http://schemas.openxmlformats.org/officeDocument/2006/relationships" name="Commitments, Contingencies an_2" sheetId="37" state="visible" r:id="rId37"/>
    <sheet xmlns:r="http://schemas.openxmlformats.org/officeDocument/2006/relationships" name="Fair Value (Tables)" sheetId="38" state="visible" r:id="rId38"/>
    <sheet xmlns:r="http://schemas.openxmlformats.org/officeDocument/2006/relationships" name="Regulatory Capital Requiremen_2" sheetId="39" state="visible" r:id="rId39"/>
    <sheet xmlns:r="http://schemas.openxmlformats.org/officeDocument/2006/relationships" name="Accumulated Other Comprehensi_2" sheetId="40" state="visible" r:id="rId40"/>
    <sheet xmlns:r="http://schemas.openxmlformats.org/officeDocument/2006/relationships" name="Transactions With Related Par_2" sheetId="41" state="visible" r:id="rId41"/>
    <sheet xmlns:r="http://schemas.openxmlformats.org/officeDocument/2006/relationships" name="Parent Company Only Financial_2" sheetId="42" state="visible" r:id="rId42"/>
    <sheet xmlns:r="http://schemas.openxmlformats.org/officeDocument/2006/relationships" name="Quarterly Financial Informati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Restrictions on Cash and Due _2"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Available-for-Sale Securities_3" sheetId="49" state="visible" r:id="rId49"/>
    <sheet xmlns:r="http://schemas.openxmlformats.org/officeDocument/2006/relationships" name="Available-for-Sale Securities_4" sheetId="50" state="visible" r:id="rId50"/>
    <sheet xmlns:r="http://schemas.openxmlformats.org/officeDocument/2006/relationships" name="Summary of Loans (Details)" sheetId="51" state="visible" r:id="rId51"/>
    <sheet xmlns:r="http://schemas.openxmlformats.org/officeDocument/2006/relationships" name="Loans Receivable and Allowanc_3" sheetId="52" state="visible" r:id="rId52"/>
    <sheet xmlns:r="http://schemas.openxmlformats.org/officeDocument/2006/relationships" name="Credit Risk Ratings by Loan Seg" sheetId="53" state="visible" r:id="rId53"/>
    <sheet xmlns:r="http://schemas.openxmlformats.org/officeDocument/2006/relationships" name="Aging Analysis of Loans (Detail" sheetId="54" state="visible" r:id="rId54"/>
    <sheet xmlns:r="http://schemas.openxmlformats.org/officeDocument/2006/relationships" name="Composition of Allowance for Lo" sheetId="55" state="visible" r:id="rId55"/>
    <sheet xmlns:r="http://schemas.openxmlformats.org/officeDocument/2006/relationships" name="Information Relates to Impaired" sheetId="56" state="visible" r:id="rId56"/>
    <sheet xmlns:r="http://schemas.openxmlformats.org/officeDocument/2006/relationships" name="Schedule of Troubled Debt Restr" sheetId="57" state="visible" r:id="rId57"/>
    <sheet xmlns:r="http://schemas.openxmlformats.org/officeDocument/2006/relationships" name="Summary of Premises and Equipme" sheetId="58" state="visible" r:id="rId58"/>
    <sheet xmlns:r="http://schemas.openxmlformats.org/officeDocument/2006/relationships" name="Premises and Equipment - Additi" sheetId="59" state="visible" r:id="rId59"/>
    <sheet xmlns:r="http://schemas.openxmlformats.org/officeDocument/2006/relationships" name="Deposits - Summarized Deposits " sheetId="60" state="visible" r:id="rId60"/>
    <sheet xmlns:r="http://schemas.openxmlformats.org/officeDocument/2006/relationships" name="Deposits - Scheduled Maturities" sheetId="61" state="visible" r:id="rId61"/>
    <sheet xmlns:r="http://schemas.openxmlformats.org/officeDocument/2006/relationships" name="Deposits - Additional Informati" sheetId="62" state="visible" r:id="rId62"/>
    <sheet xmlns:r="http://schemas.openxmlformats.org/officeDocument/2006/relationships" name="Borrowings - Additional Informa" sheetId="63" state="visible" r:id="rId63"/>
    <sheet xmlns:r="http://schemas.openxmlformats.org/officeDocument/2006/relationships" name="Borrowings - Schedule of Borrow" sheetId="64" state="visible" r:id="rId64"/>
    <sheet xmlns:r="http://schemas.openxmlformats.org/officeDocument/2006/relationships" name="Income Taxes - Components of In"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ignificant Defe" sheetId="68" state="visible" r:id="rId68"/>
    <sheet xmlns:r="http://schemas.openxmlformats.org/officeDocument/2006/relationships" name="Income Taxes - Schedule of Defe" sheetId="69" state="visible" r:id="rId69"/>
    <sheet xmlns:r="http://schemas.openxmlformats.org/officeDocument/2006/relationships" name="Compensation and Benefit Plan_2" sheetId="70" state="visible" r:id="rId70"/>
    <sheet xmlns:r="http://schemas.openxmlformats.org/officeDocument/2006/relationships" name="Compensation and Benefit Plan_3" sheetId="71" state="visible" r:id="rId71"/>
    <sheet xmlns:r="http://schemas.openxmlformats.org/officeDocument/2006/relationships" name="Compensation and Benefit Plan_4" sheetId="72" state="visible" r:id="rId72"/>
    <sheet xmlns:r="http://schemas.openxmlformats.org/officeDocument/2006/relationships" name="Compensation and Benefit Plan_5" sheetId="73" state="visible" r:id="rId73"/>
    <sheet xmlns:r="http://schemas.openxmlformats.org/officeDocument/2006/relationships" name="Compensation and Benefit Plan_6" sheetId="74" state="visible" r:id="rId74"/>
    <sheet xmlns:r="http://schemas.openxmlformats.org/officeDocument/2006/relationships" name="Compensation and Benefit Plan_7" sheetId="75" state="visible" r:id="rId75"/>
    <sheet xmlns:r="http://schemas.openxmlformats.org/officeDocument/2006/relationships" name="Compensation and Benefit Plan_8" sheetId="76" state="visible" r:id="rId76"/>
    <sheet xmlns:r="http://schemas.openxmlformats.org/officeDocument/2006/relationships" name="Compensation and Benefit Plan_9" sheetId="77" state="visible" r:id="rId77"/>
    <sheet xmlns:r="http://schemas.openxmlformats.org/officeDocument/2006/relationships" name="Compensation and Benefit Pla_10" sheetId="78" state="visible" r:id="rId78"/>
    <sheet xmlns:r="http://schemas.openxmlformats.org/officeDocument/2006/relationships" name="Compensation and Benefit Pla_11" sheetId="79" state="visible" r:id="rId79"/>
    <sheet xmlns:r="http://schemas.openxmlformats.org/officeDocument/2006/relationships" name="Compensation and Benefit Pla_12" sheetId="80" state="visible" r:id="rId80"/>
    <sheet xmlns:r="http://schemas.openxmlformats.org/officeDocument/2006/relationships" name="Compensation and Benefit Pla_13" sheetId="81" state="visible" r:id="rId81"/>
    <sheet xmlns:r="http://schemas.openxmlformats.org/officeDocument/2006/relationships" name="Earnings Per Share - Schedule o" sheetId="82" state="visible" r:id="rId82"/>
    <sheet xmlns:r="http://schemas.openxmlformats.org/officeDocument/2006/relationships" name="Earnings Per Share - Additional"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Fair Value - Assets Measured at" sheetId="87" state="visible" r:id="rId87"/>
    <sheet xmlns:r="http://schemas.openxmlformats.org/officeDocument/2006/relationships" name="Fair Value - Assets Measured _2" sheetId="88" state="visible" r:id="rId88"/>
    <sheet xmlns:r="http://schemas.openxmlformats.org/officeDocument/2006/relationships" name="Fair Value - Estimated Fair Val" sheetId="89" state="visible" r:id="rId89"/>
    <sheet xmlns:r="http://schemas.openxmlformats.org/officeDocument/2006/relationships" name="Regulatory Capital Requiremen_3" sheetId="90" state="visible" r:id="rId90"/>
    <sheet xmlns:r="http://schemas.openxmlformats.org/officeDocument/2006/relationships" name="Regulatory Capital Requiremen_4" sheetId="91" state="visible" r:id="rId91"/>
    <sheet xmlns:r="http://schemas.openxmlformats.org/officeDocument/2006/relationships" name="Components of Accumulated Other" sheetId="92" state="visible" r:id="rId92"/>
    <sheet xmlns:r="http://schemas.openxmlformats.org/officeDocument/2006/relationships" name="Aggregate Loan Transactions wit" sheetId="93" state="visible" r:id="rId93"/>
    <sheet xmlns:r="http://schemas.openxmlformats.org/officeDocument/2006/relationships" name="Transactions With Related Par_3" sheetId="94" state="visible" r:id="rId94"/>
    <sheet xmlns:r="http://schemas.openxmlformats.org/officeDocument/2006/relationships" name="Parent Company Only Financial_3" sheetId="95" state="visible" r:id="rId95"/>
    <sheet xmlns:r="http://schemas.openxmlformats.org/officeDocument/2006/relationships" name="Parent Company Only Financial_4" sheetId="96" state="visible" r:id="rId96"/>
    <sheet xmlns:r="http://schemas.openxmlformats.org/officeDocument/2006/relationships" name="Parent Company Only Financial_5" sheetId="97" state="visible" r:id="rId97"/>
    <sheet xmlns:r="http://schemas.openxmlformats.org/officeDocument/2006/relationships" name="Quarterly Financial Informati_3"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1000">
  <si>
    <t>Document and Entity Information - USD ($)</t>
  </si>
  <si>
    <t>12 Months Ended</t>
  </si>
  <si>
    <t>Dec. 31, 2018</t>
  </si>
  <si>
    <t>Mar. 28,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DLB</t>
  </si>
  <si>
    <t>Entity Registrant Name</t>
  </si>
  <si>
    <t>PDL Community Bancorp</t>
  </si>
  <si>
    <t>Entity Central Index Key</t>
  </si>
  <si>
    <t>000170348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Statements of Financial Condition - USD ($) $ in Thousands</t>
  </si>
  <si>
    <t>Dec. 31, 2017</t>
  </si>
  <si>
    <t>Cash and due from banks (Note 2):</t>
  </si>
  <si>
    <t>Cash</t>
  </si>
  <si>
    <t>Interest-bearing deposits in banks</t>
  </si>
  <si>
    <t>Total cash and cash equivalents</t>
  </si>
  <si>
    <t>Available-for-sale securities, at fair value (Note 3)</t>
  </si>
  <si>
    <t>Loans receivable, net of allowance for loan losses - 2018 $12,659; 2017 $11,071 (Note 4)</t>
  </si>
  <si>
    <t>Accrued interest receivable</t>
  </si>
  <si>
    <t>Premises and equipment, net (Note 5)</t>
  </si>
  <si>
    <t>Federal Home Loan Bank Stock (FHLB), at cost</t>
  </si>
  <si>
    <t>Deferred tax assets (Note 8)</t>
  </si>
  <si>
    <t>Other assets</t>
  </si>
  <si>
    <t>Total assets</t>
  </si>
  <si>
    <t>Liabilities:</t>
  </si>
  <si>
    <t>Deposits (Note 6)</t>
  </si>
  <si>
    <t>Accrued interest payable</t>
  </si>
  <si>
    <t>Advance payments by borrowers for taxes and insurance</t>
  </si>
  <si>
    <t>Advances from the Federal Home Loan Bank and others (Note 7)</t>
  </si>
  <si>
    <t>Other liabilities</t>
  </si>
  <si>
    <t>Total liabilities</t>
  </si>
  <si>
    <t>Commitments and contingencies (Note 11)</t>
  </si>
  <si>
    <t xml:space="preserve"> </t>
  </si>
  <si>
    <t>Stockholders' Equity:</t>
  </si>
  <si>
    <t>Preferred stock, $0.01 par value; 10,000,000 shares authorized, none issued</t>
  </si>
  <si>
    <t>Common stock, $0.01 par value; 50,000,000 shares authorized; 18,463,028 shares issued and outstanding at December 31, 2018</t>
  </si>
  <si>
    <t>Additional paid-in-capital</t>
  </si>
  <si>
    <t>Retained earnings</t>
  </si>
  <si>
    <t>Accumulated other comprehensive loss (Note 14)</t>
  </si>
  <si>
    <t>Unearned Employee Stock Ownership Plan (ESOP) shares; 627,251 shares (Note 9)</t>
  </si>
  <si>
    <t>Total stockholders' equity</t>
  </si>
  <si>
    <t>Total liabilities and stock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Unearned Employee Stock Ownership Plan (ESOP) shares</t>
  </si>
  <si>
    <t>Consolidated Statements of Income (Loss) - USD ($) $ in Thousands</t>
  </si>
  <si>
    <t>Dec. 31, 2016</t>
  </si>
  <si>
    <t>Interest and dividend income:</t>
  </si>
  <si>
    <t>Interest on loans receivable</t>
  </si>
  <si>
    <t>Interest and dividends on investment securities and FHLB stock</t>
  </si>
  <si>
    <t>Total interest and dividend income</t>
  </si>
  <si>
    <t>Interest expense:</t>
  </si>
  <si>
    <t>Interest on certificates of deposit</t>
  </si>
  <si>
    <t>Interest on other deposits</t>
  </si>
  <si>
    <t>Interest on borrowings</t>
  </si>
  <si>
    <t>Total interest expense</t>
  </si>
  <si>
    <t>Net interest income</t>
  </si>
  <si>
    <t>Provision for loan losses (recovery) (Note 4)</t>
  </si>
  <si>
    <t>Net interest income after provision for loan losses</t>
  </si>
  <si>
    <t>Noninterest income:</t>
  </si>
  <si>
    <t>Service charges and fees</t>
  </si>
  <si>
    <t>Brokerage commissions</t>
  </si>
  <si>
    <t>Late and prepayment charges</t>
  </si>
  <si>
    <t>Other</t>
  </si>
  <si>
    <t>Total noninterest income</t>
  </si>
  <si>
    <t>Noninterest expense:</t>
  </si>
  <si>
    <t>Compensation and benefits</t>
  </si>
  <si>
    <t>Occupancy expense</t>
  </si>
  <si>
    <t>Data processing expenses</t>
  </si>
  <si>
    <t>Direct loan expenses</t>
  </si>
  <si>
    <t>Insurance and surety bond premiums</t>
  </si>
  <si>
    <t>Office supplies, telephone and postage</t>
  </si>
  <si>
    <t>FDIC deposit insurance assessment</t>
  </si>
  <si>
    <t>Charitable foundation contributions</t>
  </si>
  <si>
    <t>Professional fees</t>
  </si>
  <si>
    <t>Marketing and promotional expenses</t>
  </si>
  <si>
    <t>Directors fees</t>
  </si>
  <si>
    <t>Regulatory dues</t>
  </si>
  <si>
    <t>Other operating expenses</t>
  </si>
  <si>
    <t>Total noninterest expense</t>
  </si>
  <si>
    <t>Income (loss) before income taxes</t>
  </si>
  <si>
    <t>Provision for income taxes (Note 8)</t>
  </si>
  <si>
    <t>Net income (loss)</t>
  </si>
  <si>
    <t>Earnings per share: (Note 10)</t>
  </si>
  <si>
    <t>Basic</t>
  </si>
  <si>
    <t>Diluted</t>
  </si>
  <si>
    <t>Consolidated Statements of Comprehensive Income (Loss) - USD ($) $ in Thousands</t>
  </si>
  <si>
    <t>Statement Of Income And Comprehensive Income [Abstract]</t>
  </si>
  <si>
    <t>Net change in unrealized gains (losses) on securities available-for-sale:</t>
  </si>
  <si>
    <t>Unrealized gain (losses)</t>
  </si>
  <si>
    <t>Expense (benefit) due to enactment of federal tax reform</t>
  </si>
  <si>
    <t>Income tax effect</t>
  </si>
  <si>
    <t>Unrealized gains on securities, net</t>
  </si>
  <si>
    <t>Pension benefit liability adjustment:</t>
  </si>
  <si>
    <t>Net gain (loss) during the period</t>
  </si>
  <si>
    <t>Expense (benefit) due to the enactment of federal tax reform</t>
  </si>
  <si>
    <t>Reclassification of stranded income tax effects from accumulated other comprehensive income</t>
  </si>
  <si>
    <t>Pension liability adjustment, net of tax</t>
  </si>
  <si>
    <t>Total other comprehensive income (loss), net of tax</t>
  </si>
  <si>
    <t>Total comprehensive income (loss)</t>
  </si>
  <si>
    <t>Consolidated Statements of Stockholders' Equity - USD ($) $ in Thousands</t>
  </si>
  <si>
    <t>Total</t>
  </si>
  <si>
    <t>Ponce De Leon Foundation</t>
  </si>
  <si>
    <t>Initial Public Offering</t>
  </si>
  <si>
    <t>Mutual Holding Company</t>
  </si>
  <si>
    <t>Common Stock</t>
  </si>
  <si>
    <t>Common StockPonce De Leon Foundation</t>
  </si>
  <si>
    <t>Common StockInitial Public Offering</t>
  </si>
  <si>
    <t>Common StockMutual Holding Company</t>
  </si>
  <si>
    <t>Additional Paid-in Capital</t>
  </si>
  <si>
    <t>Additional Paid-in CapitalPonce De Leon Foundation</t>
  </si>
  <si>
    <t>Additional Paid-in CapitalInitial Public Offering</t>
  </si>
  <si>
    <t>Retained Earnings</t>
  </si>
  <si>
    <t>Accumulated Other Comprehensive Loss</t>
  </si>
  <si>
    <t>Unallocated Common Stock of ESOP</t>
  </si>
  <si>
    <t>Balance at Dec. 31, 2015</t>
  </si>
  <si>
    <t>Other comprehensive income (loss), net of tax</t>
  </si>
  <si>
    <t>Balance at Dec. 31, 2016</t>
  </si>
  <si>
    <t>Issuance of common stock</t>
  </si>
  <si>
    <t>Issuance of common stock, Shares</t>
  </si>
  <si>
    <t>Unallocated ESOP- 723,751 shares , $0.01 par value</t>
  </si>
  <si>
    <t>ESOP shares committed to be released (48,250 shares)</t>
  </si>
  <si>
    <t>Balance at Dec. 31, 2017</t>
  </si>
  <si>
    <t>Balance, Shares at Dec. 31, 2017</t>
  </si>
  <si>
    <t>Restricted stock awards</t>
  </si>
  <si>
    <t>Stock options</t>
  </si>
  <si>
    <t>Balance at Dec. 31, 2018</t>
  </si>
  <si>
    <t>Balance, Shares at Dec. 31, 2018</t>
  </si>
  <si>
    <t>Consolidated Statements of Stockholders' Equity (Parenthetical) $ in Thousands</t>
  </si>
  <si>
    <t>Dec. 31, 2017USD ($)$ / sharesshares</t>
  </si>
  <si>
    <t>Number of ESOP shares purchased | shares</t>
  </si>
  <si>
    <t>Number of ESOP shares committed to be released | shares</t>
  </si>
  <si>
    <t>Issuance of common stock, net of costs | $</t>
  </si>
  <si>
    <t>Consolidated Statements of Cash Flows - USD ($) $ in Thousands</t>
  </si>
  <si>
    <t>Cash Flows From Operating Activities:</t>
  </si>
  <si>
    <t>Adjustments to reconcile net income (loss) to net cash provided by operating activities:</t>
  </si>
  <si>
    <t>Amortization of premiums on securities, net</t>
  </si>
  <si>
    <t>Loss on sale of loans</t>
  </si>
  <si>
    <t>(Gain) loss on sale of available-for-sale securities</t>
  </si>
  <si>
    <t>Gain on sale of other real estate owned</t>
  </si>
  <si>
    <t>Provision for (recovery from) loan losses</t>
  </si>
  <si>
    <t>Depreciation and amortization</t>
  </si>
  <si>
    <t>Amortization of core deposit intangible assets</t>
  </si>
  <si>
    <t>ESOP compensation expense</t>
  </si>
  <si>
    <t>Share-based compensation expense</t>
  </si>
  <si>
    <t>Charitable foundation contribution expense</t>
  </si>
  <si>
    <t>Deferred income taxes</t>
  </si>
  <si>
    <t>Changes in assets and liabilities:</t>
  </si>
  <si>
    <t>Increase in accrued interest receivable</t>
  </si>
  <si>
    <t>(Increase) decrease in other assets</t>
  </si>
  <si>
    <t>Increase (decrease) in accrued interest payable</t>
  </si>
  <si>
    <t>Net increase (decrease) in other liabilities</t>
  </si>
  <si>
    <t>Net cash provided by operating activities</t>
  </si>
  <si>
    <t>Cash Flows From Investing Activities:</t>
  </si>
  <si>
    <t>Proceeds from redemption of FHLB Stock</t>
  </si>
  <si>
    <t>Purchases of FHLB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roceeds from sale of other real estate owned</t>
  </si>
  <si>
    <t>Purchases of premises and equipment</t>
  </si>
  <si>
    <t>Net cash used in investing activities</t>
  </si>
  <si>
    <t>Cash Flows From Financing Activities:</t>
  </si>
  <si>
    <t>Net increase in deposits</t>
  </si>
  <si>
    <t>Proceeds from issuance of common stock</t>
  </si>
  <si>
    <t>Funds loaned to the ESOP</t>
  </si>
  <si>
    <t>Proceeds from advances</t>
  </si>
  <si>
    <t>Repayments of advances</t>
  </si>
  <si>
    <t>Net cash provided by financing activities</t>
  </si>
  <si>
    <t>Net increase (decrease) in cash and cash equivalents</t>
  </si>
  <si>
    <t>Cash and Cash Equivalents:</t>
  </si>
  <si>
    <t>Beginning</t>
  </si>
  <si>
    <t>Ending</t>
  </si>
  <si>
    <t>Supplemental Disclosures:</t>
  </si>
  <si>
    <t>Interest</t>
  </si>
  <si>
    <t>Income taxes</t>
  </si>
  <si>
    <t>Supplemental Disclosures of Noncash Investing Activities:</t>
  </si>
  <si>
    <t>Transfer of loans to loans held for sale</t>
  </si>
  <si>
    <t>Transfer of loans held for sale to loans</t>
  </si>
  <si>
    <t>Supplemental Disclosure of Noncash Financing Activities:</t>
  </si>
  <si>
    <t>Issuance of common stock to the Ponce De Leon Foundation</t>
  </si>
  <si>
    <t>Nature of Business and Summary of Significant Accounting Policies</t>
  </si>
  <si>
    <t>Organization Consolidation And Presentation Of Financial Statements [Abstract]</t>
  </si>
  <si>
    <t xml:space="preserve">Note 1. Nature of Business and Summary of Significant Accounting Policies Basis of Presentation and Consolidation The consolidated financial statements of PDL Community Bancorp (the “Company”) presented herein have been prepared in conformity with accounting principles generally accepted in the United States of America and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 Reorganization and Stock Issuance: On September 29, 2017, Ponce De Leon Federal Bank reorganized into a two-tier mutual holding company structure with a mid-tier stock holding company. The Company sold 8,308,362 shares of common stock at $10.00 per share, including 723,751 shares purchased by the Company’s Employee Stock Ownership Plan (“ESOP”). In addition, the Company issued 9,545,387 shares to Ponce Bank Mutual Holding Company, the Company’s mutual holding company parent (the “MHC”) and 609,279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Leon Federal Bank to PDL Community Bancorp. The direct costs of the Company’s stock offering of $4,988 were deferred and deducted from the proceeds of the offering. 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it changed its name to “Ponce De Leon Federal Savings Bank.” In 1997, it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Bank offers a variety of deposit accounts, including demand, savings, money markets and certificates of deposit accounts. The following is a summary of the Company's significant accounting policies: Use of Estimates: Note 1. Nature of Business and Summary of Significant Accounting Policies (Continue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determination of pension benefit obligations. Significant Group Concentrations of Credit Risk Cash and Cash Equivalents 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Stock Note 1. Nature of Business and Summary of Significant Accounting Policies (Continued)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 off no later than 120 days past due. Past-due status is based on contractual terms of the loan. In all cases, loans are placed on nonaccrual status or charged 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basis or recorded against principal balances only, until qualifying for return to accrual. Cash-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Note 1. Nature of Business and Summary of Significant Accounting Policies (Continued)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Loans Held for Sale . Note 1. Nature of Business and Summary of Significant Accounting Policies (Continued) Transfers of Financial Assets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At December 31, 2018 and 2017, there are no liabilities recorded related to uncertain tax positions. Income tax returns filed for years before 2015 are no longer subject to income tax examinations by U.S. federal, state or local tax authorities. Interest and penalties associated with unrecognized tax benefits, if any, would be classified as additional provision for income taxes in the consolidated statements of income (loss). Related Party Transactions Defined Benefit Plan: Employee Stock Ownership Plan: Note 1. Nature of Business and Summary of Significant Accounting Policies (Continued) Stock Options: Restricted Stock Units: Comprehensive Income (Loss) Loss Contingencies Fair Value of Financial Instruments Segment Reporting Loan Commitments and Related Financial Instruments Earnings per Share (EPS)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18, there is no significant difference in the comparability of the consolidated financial statements as a result of this extended transition period. Note 1. Nature of Business and Summary of Significant Accounting Policies (Continued) In May 2014, the Financial Accounting Standards Board (“FASB”) issued Accounting Standards Update (“ASU”) 2014-09, “ Revenue from Contracts with Customers (Topic 606)” In January 2016, the FASB issued ASU 2016-01, “Financial Instruments – Overall (Subtopic 825-10) Recognition and Measurement of Financial Assets and Financial Liabilities.” The update requires equity investments (except those accounted for under the equity method of accounting or those that result in consolidation of the investee) to be measured at fair value with changes in fair value recognized in net income. It addresses the impairment assessment of equity investments without readily determinable fair values by requiring a qual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form of financial asset and the need for a valuation allowance on a deferred tax asset related to available-for-sale securities should be evaluated with the entity’s other deferred tax assets. The amendments in this update are effective for fiscal years beginning after December 15, 2017, including interim periods within those fiscal years, for public business entities.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for public business entities. As the Company is taking advantage of the extended transition period for complying with new or revised accounting standards assuming it remains an EGC, it will adopt the amendments in this update beginning after December 15, 2019, and interim periods within fiscal years beginning after December 15, 2020. The Company has begun its evaluation of the amended guidance including the potential impact on its consolidated financial statements. To date, the Company has identified its leased office spaces as within the scope of the guidance. The Company currently leases six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Note 1. Nature of Business and Summary of Significant Accounting Policies (Continued) In March 2016, the FASB issued ASU 2016-09, “Compensation - Stock Compensation (Topic 718).” The reported objective of this ASU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statement of cash flows, excess tax benefits should be classified along with other income tax cash flows as an operating activity, and cash paid by an employer when directly withholding shares for tax-withholding purposes should be classified as a financing activity. The amendments in this ASU are effective for annual periods beginning after December 15, 2016, and interim periods within those annual periods, for public business entities. As the Company is taking advantage of the extended transition period for complying with new or revised accounting standards assuming it remains an EGC, it adopted the amendments in this update beginning after December 15, 2017, and interim periods within annual periods beginning after December 15, 2018. The adoption of this update did not have a material impact on the Company’s consolidated financial statements. In June 2016, the FASB issued ASU 2016-13, “Measurement of Credit Losses on Financial Instruments.” This ASU reportedly significantly changes how entities will measure credit losses for most financial assets and certain other instruments that are not measured at fair value through net income. The standard is to replace today’s “incurred loss” approach with an “expected loss” model. The new model, referred to as the current expected credit loss (“CECL”) model, is to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reportedly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annual reporting periods beginning after December 15, 2019, including interim periods within those fiscal years, for public business entities. As the Company is taking advantage of the extended transition period for complying with new or revised accounting standards assuming it remains an EGC, we will adopt the amendments in this update beginning after December 15, 2020, including interim periods within fiscal years beginning after December 15, 2021. Entities have to apply the standard’s provisions as a cumulative-effect adjustment to retained earnings as of the beginning of the first reporting period in which the guidance is effective (i.e., modified retrospective approach).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The Company is evaluating various CECL models and training is being provided. In both cases, the extent of the change is indeterminable at this time as it will be dependent upon portfolio composition and credit quality at the adoption date, as well as economic conditions and forecasts at that time. Note 1. Nature of Business and Summary of Significant Accounting Policies (Continued) In August 2016, the FASB issued ASU 2016-15, “Statement of Cash Flows (Topic 230): Classification of Certain Cash Receipts and Cash Payments.” This ASU reportedly is intended to reduce diversity in how certain cash receipts and cash payments are presented and classified in the statements of cash flows. The guidance is effective for fiscal years beginning after December 15, 2017, and interim periods within those fiscal years, for public business entities.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A retrospective transition method should be applied to each period presented, unless it is impracticable to apply the amendments retrospectively for some of the issues, then the amendments for those issues would be applied prospectively as of the earliest date practicable. The adoption of this update is not expected to have a material impact on the Company’s consolidated financial statements. In November 2016, the FASB issued ASU 2016-18, “Statement of Cash Flows (Topic 230): Restricted Cash.” The ASU amended the current standard to add or clarify guidance on the classification and presentation of restricted cash in the statement of cash flows. The amendments in this update are effective for public business entities for fiscal years beginning after December 15, 2017, and interim periods within those fiscal years with early adoption permitted.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In March 2017, the FASB issued ASU 2017-07, “Compensation-Retirement Benefits (Topic 715): Improving the Presentation of Net Periodic Pension Cost and Net Periodic Postretirement Benefit Cost.” The ASU requires that an employer report the service cost component with other compensation cost arising from services rendered by the pertinent employees during the period. The amendment also requires the components of net benefit cost to be presented separately in the income statement from the service cost component and not within income from operations. ASU 2017-07 is effective for interim and annual reporting for public business entities beginning after December 15, 2017. As the Company is taking advantage of the extended transition period for complying with new or revised accounting standards assuming it remains an EGC, it will adopt the amendments in this update beginning after December 15, 2018, and interim periods within annual periods beginning after December 15, 2019. The adoption of this update is not expected to have a material impact on the Company’s consolidated financial statements.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ASU 2017-08 is effective for interim and annual reporting periods beginning after December 15, 2018 for public business entities. Early adoption is permitted beginning after December 15, 2018, including interim periods within those fiscal years. As the Company is taking advantage of the extended transition period for complying with new or revised accounting standards assuming it remains an EGC, it will adopt the amendments in this update beginning after December 15, 2019, and interim periods within annual periods beginning after December 15, 2020. ASU 2017-08 will not have a material impact on the Company’s consolidated financial position, results of operations or disclosures. In May 2017, the FASB issued ASU 2017-09, “Compensation – Stock Compensation (Topic 718), Scope of Modification Accounting,” which clarifies when changes to the terms or conditions of a share-based payment award must be accounted for as modifications. The new guidance is effective for annual periods, and interim periods within those annual periods, beginning after December 15, 2017. The adoption of the standard does not have a material impact on the Company’s consolidated statements of financial condition and results of operations. In February 2018, the FASB issued ASU 2018-02, “Income Statement – Reporting Comprehensive Income (Topic 220): Reclassification of Certain Tax Effects from Accumulated Other Comprehensive Income.” This amendment allows a reclassification from accumulated other comprehensive income to retained earnings for stranded tax effects resulting from the Tax Cuts and Jobs Act of 2017. This amendment is effective for years beginning after December 15, 2018 and interim periods within those fiscal years. The Company has elected to early adopt this standard as of December 31, 2018 and reclassified $1,281 from accumulated other comprehensive income to retained earnings as presented in the consolidated statements of stockholders’ equity. Note 1. Nature of Business and Summary of Significant Accounting Policies (Continued) In August 2018, the FASB issued ASU 2018-13, “Disclosure Framework-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The adoption of this standard is not expected to have a material effect on the Company’s consolidated financial statements. In August 2018, the FASB issued ASU 2018-14, “Compensation – Retirement Benefits – Defined Benefit Plans – General (Subtopic 715-20): Disclosure Framework –Changes to the Disclosure Requirements for Defined Benefit Plans.” The amendments in this update modify the disclosure requirements for employers that sponsor defined benefit pension or other postretirement plans, including, but not limited to the removal of the amounts in accumulated other comprehensive income expected to be recognized as components of net periodic benefit cost over the next fiscal year. The update also added and clarified certain disclosure requirements. The amendments in this ASU are effective for fiscal years ending after December 15, 2020, for public business entities. As the Company is taking advantage of the extended transition period for complying with new or revised accounting standards assuming it remains an EGC, it will adopt the amendments in this update for fiscal years ending after December 15, 2021. The adoption of this standard is not expected to have a material impact on the Company’s consolidated statements of financial condition and results of operation. </t>
  </si>
  <si>
    <t>Restrictions on Cash and Due From Banks</t>
  </si>
  <si>
    <t>Cash And Cash Equivalents [Abstract]</t>
  </si>
  <si>
    <t>Note 2. Restrictions on Cash and Due The Bank is required to maintain reserve balances in cash or on deposit with the Federal Reserve Bank, based on a percentage of deposits. The Bank had $44,717 and $24,334 in cash to cover its minimum reserve requirements of $4,375 and $23,870 at December 31, 2018 and 2017, respectively.</t>
  </si>
  <si>
    <t>Available-for-Sale Securities</t>
  </si>
  <si>
    <t>Investments Debt And Equity Securities [Abstract]</t>
  </si>
  <si>
    <t xml:space="preserve">Note 3. Available-for-Sale Securities The amortized cost, gross unrealized gains and losses, and fair value of available-for-sale securities at December 31, 2018 and 2017 are summarized as follows: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
December 31, 2017
Gross
Gross
Amortized
Unrealized
Unrealized
Cost
Gains
Losses
Fair Value
U.S. Government and Federal Agencies
$
24,911
$
—
$
(359
)
$
24,552
Mortgage-Backed Securities:
FNMA Certificates
1,118
—
(15
)
1,103
GNMA Certificates
3,205
38
(1
)
3,242
$
29,234
$
38
$
(375
)
$
28,897
Note 3. There were no investments that were classified as held to maturity as of December 31, 2018 and 2017. There were $3,760 in sales of investment securities during the year ended December 31, 2018 and $20,411 in sales of investment securities in 2017. The following tables present the Company's securities' gross unrealized losses and fair values, aggregated by the length of time the individual securities have been in a continuous unrealized loss position, at December 31, 2018 and 2017:
December 31, 2018
Securities With Gross Unrealized Losses
Less Than 12 Months
12 Months or More
Total
Total
Fair
Unrealized
Fair
Unrealized
Fair
Unrealized
Value
Loss
Value
Loss
Value
Loss
U.S. Government and Federal Agencies
$
—
$
—
$
20,515
$
(409
)
$
20,515
$
(409
)
US Treasury
4,995
(2
)
4,995
(2
)
Mortgage-Backed
FNMA Certificates
—
—
759
(19
)
759
(19
)
GNMA Certificates
—
—
—
—
—
—
$
4,995
$
(2
)
$
21,274
$
(428
)
$
26,269
$
(430
)
December 31, 2017
Securities With Gross Unrealized Losses
Less Than 12 Months
12 Months or More
Total
Total
Fair
Unrealized
Fair
Unrealized
Fair
Unrealized
Value
Loss
Value
Loss
Value
Loss
U.S. Government and Federal Agencies
$
—
$
—
$
24,552
$
(359
)
$
24,552
$
(359
)
Mortgage-Backed
FNMA Certificates
1,094
(15
)
—
—
1,094
(15
)
GNMA Certificates
1,205
(1
)
—
—
1,205
(1
)
$
2,299
$
(16
)
$
24,552
$
(359
)
$
26,851
$
(375
) The Company’s investment portfolio had 12 and 33 investment securities at December 31, 2018 and 2017, respectively. At December 31, 2018 and 2017, the Company had 11 and 14 securities, respectively, with a gross unrealized loss position. Management reviewed the financial condition of the entities underlying the securities at both December 31, 2018 and 2017 and determined that they are not other than temporary because the unrealized losses in those securities relate to market interest rate changes. In addition,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3. The following is a summary of maturities of securities at December 31, 2018 and 2017. Amounts are shown by contractual maturity. Because borrowers of the underlying collateral for mortgage-backed securities have the right to prepay obligations with or without prepayment penalties, at any time, these securities are included as a total within the table.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
December 31, 2017
Available-for-Sale
Amortized
Fair
Cost
Value
U.S. Government and Federal Agency Securities:
Amounts maturing:
Three months or less
$
—
$
—
After three months through one year
1,990
1,977
After one year through five years
22,921
22,575
24,911
24,552
Mortgage-Backed Securities
4,323
4,345
Total
$
29,234
$
28,897
There were no securities pledged at December 31, 2018 and December 31, 2017. </t>
  </si>
  <si>
    <t>Loans Receivable and Allowance for Loan Losses</t>
  </si>
  <si>
    <t>Receivables [Abstract]</t>
  </si>
  <si>
    <t>Note 4. Loans Receivable and Allowance for Loan Losses Loans at December 31, 2018 and 2017 are summarized as follows:
December 31,
December 31,
2018
2017
Mortgage loans:
1-4 family residential
Investor-Owned
$
303,197
$
287,158
Owner-Occupied
92,788
100,854
Multifamily residential
232,509
188,550
Nonresidential properties
196,917
151,193
Construction and land
87,572
67,240
Nonmortgage loans:
Business loans
15,710
12,873
Consumer loans
1,068
886
929,761
808,754
Net deferred loan origination costs
1,407
1,020
Allowance for losses on loans
(12,659
)
(11,071
)
Loans, net
$
918,509
$
798,703
Note 4. Loans Receivable and Allowance for Loan Losses (Continued) The Company's lending activities are conducted principally in New York City. The Company primarily grants loans secured by real estate to individuals and businesses. Although collateral provides assurance as a secondary source of repayment, the Bank ordinarily requires the primary source of repayment to be based on the borrowers' ability to generate continuing cash flows. The Company has established credit policies applicable to each type of lending activity in which it engages. The Company evaluates the creditworthiness of each customer and, in most cases, extends credit up to 75%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Company's internally assigned risk ratings: Strong Pass – Loans to new or existing borrowers collateralized at least 90 percent by an unimpaired deposit account at the Company. Good Pass – A loan to a new or existing borrower in a well-established enterprise in excellent financial condition with strong liquidity and a history of consistently high level of earnings, cash flow and debt service capacity. Satisfactory Pass – Loan to a new or existing borrower of average strength with acceptable financial condition, satisfactory record of earnings and sufficient historical and projected cash flow to service the debt. Performance Pass – Existing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is not checked or corrected.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will be sustained if the deficiencies are not corrected. Doubtful – Loans that have all the weaknesses of loans classified as “Substandard” with the added characteristic that the weaknesses make collection or liquidation in full, on the basis of current existing facts, conditions, and values, highly questionable and improbable. Note 4. Loans Receivable and Allowance for Loan Losses (Continued) Loans within the top four categories above are considered pass rated, as commonly defined. Risk ratings are assigned as necessary to differentiate risk within the portfolio. They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18 and 2017:
December 31, 2018
Mortgage Loans
Nonmortgage Loans
1-4
Construction
Total
Family
Multifamily
Nonresidential
and Land
Business
Consumer
Loans
Risk Rating:
Pass
$
383,123
$
231,422
$
195,327
$
71,438
$
14,324
$
1,068
$
896,702
Special mention
3,728
775
—
8,505
1,386
—
14,394
Substandard
9,134
312
1,590
7,629
—
—
18,665
Doubtful
—
—
—
—
—
—
—
Total
$
395,985
$
232,509
$
196,917
$
87,572
$
15,710
$
1,068
$
929,761
December 31, 2017
Mortgage Loans
Nonmortgage Loans
1-4
Construction
Total
Family
Multifamily
Nonresidential
and Land
Business
Consumer
Loans
Risk Rating:
Pass
$
370,629
$
188,030
$
148,253
$
59,914
$
12,726
$
886
$
780,438
Special mention
4,667
—
—
650
—
—
5,317
Substandard
12,716
520
2,940
6,676
147
—
22,999
Doubtful
—
—
—
—
—
—
—
Total
$
388,012
$
188,550
$
151,193
$
67,240
$
12,873
$
886
$
808,754
An aging analysis of loans, as of December 31, 2018 and 2017, is as follows:
December 31, 2018
30-59
60-89
Over
Over
Days
Days
90 Days
Nonaccrual
90 Days
Current
Past Due
Past Due
Past Due
Total
Loans
Accruing
Mortgages:
1-4 Family
Investor-Owned
$
296,188
$
6,539
$
470
$
—
$
303,197
$
1,258
$
—
Owner-Occupied
89,610
1,609
574
995
92,788
3,079
—
Multifamily
231,514
995
—
—
232,509
16
—
Nonresidential properties
195,861
—
4
1,052
196,917
1,310
—
Construction and land
87,572
—
—
—
87,572
1,115
—
Nonmortgage Loans:
Business
15,418
292
—
—
15,710
—
—
Consumer
1,068
—
—
—
1,068
—
—
Total
$
917,231
$
9,435
$
1,048
$
2,047
$
929,761
$
6,778
$
—
Note 4. Loans Receivable and Allowance for Loan Losses (Continued)
December 31, 2017
30-59
60-89
Over
Over
Days
Days
90 Days
Nonaccrual
90 Days
Current
Past Due
Past Due
Past Due
Total
Loans
Accruing
Mortgages:
1-4 Family
Investor-Owned
$
285,485
$
1,201
$
—
$
472
$
287,158
$
2,178
$
7
Owner-Occupied
96,878
585
—
3,391
100,854
5,317
—
Multifamily
188,504
46
—
—
188,550
521
—
Nonresidential properties
149,300
11
—
1,882
151,193
2,170
—
Construction and land
67,240
—
—
—
67,240
1,075
—
Nonmortgage Loans:
Business
12,583
239
—
51
12,873
147
—
Consumer
886
—
—
—
886
—
—
Total
$
800,876
$
2,082
$
—
$
5,796
$
808,754
$
11,408
$
7
The following schedules detail the composition of the allowance for loan losses and the related investment in loans as of December 31, 2018, 2017, and 2016, respectively.
For the Year Ended December 31, 2018
Mortgage Loans
Nonmortgage Loans
Total
1-4 Family Investor Owned
1-4 Family Owner Occupied
Multifamily
Nonresidential
Construction and Land
Business
Consumer
Unallocated
For the Period
Allowances for loan losses:
Balance, beginning of period
$
3,716
$
1,402
$
3,109
$
1,424
$
1,205
$
209
$
6
$
—
$
11,071
Provision charged to expense
82
(444
)
720
492
426
(37
)
10
—
1,249
Losses charged-off
—
—
—
—
—
(34
)
(14
)
—
(48
)
Recoveries
1
250
—
9
—
122
5
—
387
Balance, end of period
$
3,799
$
1,208
$
3,829
$
1,925
$
1,631
$
260
$
7
$
—
$
12,659
Ending balance: individually evaluated for impairment
$
349
$
234
$
—
$
35
$
—
$
—
$
—
$
—
$
618
Ending balance: collectively evaluated for impairment
3,450
974
3,829
1,890
1,631
260
7
—
12,041
Unallocated
—
—
—
—
—
—
—
—
—
Total
$
3,799
$
1,208
$
3,829
$
1,925
$
1,631
$
260
$
7
$
—
$
12,659
Loans:
Ending balance: individually evaluated for impairment
$
6,452
$
6,525
$
16
$
2,750
$
1,108
$
374
$
—
$
—
$
17,225
Ending balance: collectively evaluated for impairment
296,745
86,263
232,493
194,167
86,464
15,336
1,068
—
912,536
Total
$
303,197
$
92,788
$
232,509
$
196,917
$
87,572
$
15,710
$
1,068
$
—
$
929,761
Note 4. Loans Receivable and Allowance for Loan Losses (Continued)
For the Year Ended December 31, 2017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544
(578
)
402
95
588
676
(11
)
—
1,716
Losses charged-off
—
—
—
—
—
(1,423
)
(6
)
—
(1,429
)
Recoveries
25
176
2
9
2
359
6
—
579
Balance, end of period
$
3,716
$
1,402
$
3,109
$
1,424
$
1,205
$
209
$
6
$
—
$
11,071
Ending balance: individually evaluated for impairment
$
506
$
375
$
—
$
39
$
—
$
2
$
—
$
—
$
922
Ending balance: collectively evaluated for impairment
3,210
1,027
3,109
1,385
1,205
207
6
—
10,149
Unallocated
—
—
—
—
—
—
—
—
—
Total
$
3,716
$
1,402
$
3,109
$
1,424
$
1,205
$
209
$
6
$
—
$
11,071
Loans:
Ending balance: individually evaluated for impairment
$
8,738
$
10,074
$
520
$
4,128
$
1,075
$
625
$
—
$
—
$
25,160
Ending balance: collectively evaluated for impairment
278,420
90,780
188,030
147,065
66,165
12,248
886
—
783,594
Total
$
287,158
$
100,854
$
188,550
$
151,193
$
67,240
$
12,873
$
886
$
—
$
808,754
For the Year Ended December 31, 2016
Mortgage Loans
Nonmortgage Loans
Total
1-4 Family Investor Owned
1-4 Family Owner Occupied
Multifamily
Nonresidential
Construction and Land
Business
Consumer
Unallocated
For the Period
Allowances for loan losses:
Balance, beginning of year
$
2,842
$
2,127
$
1,994
$
1,298
$
502
$
709
$
12
$
—
$
9,484
Provision charged to expense
325
(465
)
713
13
193
(845
)
9
—
(57
)
Losses charged-off
(38
)
—
(3
)
—
(85
)
—
(13
)
—
(139
)
Recoveries
18
142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
Loans:
Ending balance: individually evaluated for impairment
$
8,471
$
9,385
$
—
$
6,459
$
1,145
$
615
$
—
$
—
$
26,075
Ending balance: collectively evaluated for impairment
218,938
88,246
158,200
115,041
29,195
15,104
843
—
625,567
Total
$
227,409
$
97,631
$
158,200
$
121,500
$
30,340
$
15,719
$
843
$
—
$
651,642
Loans are considered impaired when current information and events indicate all amounts due may not be collectable according to the contractual terms of the related loan agreements. Impaired loans, including TDR’s, are identified by applying normal loan review procedures in accordance with the Allowance for Loan Los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years ended December 31, 2018, 2017, and 2016: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16
16
—
16
—
36
3
Nonresidential properties
2,748
2,270
480
2,750
35
3,230
172
Construction and land
1,115
1,107
—
1,107
—
1,094
—
Nonmortgage Loans:
Business
374
374
—
374
—
454
22
Consumer
—
—
—
—
—
—
—
Total
$
17,238
$
10,847
$
6,378
$
17,225
$
618
$
19,977
$
95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1
$
506
$
18,512
$
890
Multifamily
533
520
—
520
375
166
—
Nonresidential properties
4,729
3,633
495
4,128
—
5,231
166
Construction and land
1,233
1,075
—
1,075
39
1,042
—
Nonmortgage Loans:
Business
667
529
96
625
2
594
24
Consumer
—
—
—
—
—
—
—
Total
$
27,198
$
16,408
$
8,752
$
25,160
$
922
$
25,545
$
1,080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
Note 4. Loans Receivable and Allowance for Loan Losses (Continued) The loan portfolio also includes certain loans that have been modified in a TDR. Under applicable standards, TDRs occur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DR is less than the recorded investment in the loan, impairment is recognized through a specific allowance estimate or charge-off to the allowance for loan losses. For the year ended December 31, 2018, there were no loans restructured as a TDR. For the year ended December 31, 2017, there was one loan restructured as a TDR.
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residential
—
$
—
$
—
1
$
176
Total
—
$
—
$
—
1
$
176
Combination of rate, maturity, other
—
$
—
$
—
1
$
176
Total
—
$
—
$
—
1
$
176
Loans Restructured During
All TDRs with a payment default within 12 months following the
Year Ended December 31, 2017
modification
Pre-
Post-
Balance
Modification
Modification
of Loans
Number
Recorded
Recorded
Number
at the Time
of Loans
Balance
Balance
of Loans
of Default
Mortgages:
1-4 Family
1
$
176
$
176
—
$
—
Total
1
$
176
$
176
—
$
—
Combination of rate, maturity, other
1
$
176
$
176
—
—
Total
1
$
176
$
176
—
$
—
At December 31, 2018, there were 40 troubled debt restructured loans, included in impaired loans, of $14,104. At December 31, 2017, there were 49 troubled debt restructured loans, included in impaired loans, of $18,371. There were no commitments to lend additional funds to borrowers whose loans have been modified in a troubled debt restructuring. The financial impact from the concessions made represents specific impairment reserves on these loans which aggregated $618 and $921 at December 31, 2018 and December 31, 2017, respectively.</t>
  </si>
  <si>
    <t>Premises and Equipment</t>
  </si>
  <si>
    <t>Property Plant And Equipment [Abstract]</t>
  </si>
  <si>
    <t>Note 5. Premises and Equipment A summary of premises and equipment at December 31, 2018 and 2017 is as follows:
December 31,
2018
2017
Land
$
3,979
$
3,979
Buildings and improvements
16,423
15,972
Leasehold improvements
23,430
20,973
Furniture, fixtures and equipment
7,728
4,875
51,560
45,799
Less accumulated depreciation and amortization
(20,425
)
(18,627
)
$
31,135
$
27,172
Depreciation and amortization expense amounted to $1,798, $1,625 and $1,679 for the years ended December 31, 2018 2017, and 2016, respectively, and are included in occupancy expense in the accompanying consolidated statements of income (loss).</t>
  </si>
  <si>
    <t>Deposits</t>
  </si>
  <si>
    <t>Banking And Thrift [Abstract]</t>
  </si>
  <si>
    <t xml:space="preserve">Note 6. Deposits Deposits at December 31, 2018 and 2017 are summarized as follows:
December 31,
2018
2017
Demand
$
115,923
$
103,001
Interest-bearing deposits:
NOW/IOLA accounts
30,783
27,758
Money market accounts
116,175
46,497
Savings accounts
122,791
126,668
Total NOW, money market, and savings
269,749
200,923
Certificates of deposit of $250K or more
90,195
80,300
All other certificates of deposit
333,891
329,761
Total certificates of deposit
424,086
410,061
Total interest-bearing deposits
693,835
610,984
Total deposits
$
809,758
$
713,985
At December 31, 2018, scheduled maturities of certificates of deposit were as follows:
December 31,
2019
$
189,720
2020
93,935
2021
91,483
2022
41,422
2023
7,526
$
424,086
Overdrawn deposit accounts that have been reclassified to loans amounted to $241 and $174 as of December 31, 2018 and 2017, respectively. </t>
  </si>
  <si>
    <t>Borrowings</t>
  </si>
  <si>
    <t>Debt Disclosure [Abstract]</t>
  </si>
  <si>
    <t xml:space="preserve">Note 7. Borrowings FHLB Advances The Bank had $44,404 and $16,400 of outstanding advances from the FHLB on term basis and an overnight line of credit basis at December 31, 2018 and 2017, respectively. The Bank also had a guarantee from the FHLB through a standby letter of credit of $7,639 and $6,614 at December 31, 2018 and 2017, respectively. Additionally, the Bank had an unsecured fed funds line in the amount of $25,000 and $22,000 with a correspondent bank at December 31, 2018 and 2017, of which $25,000 and $20,000 were outstanding at December 31, 2018 and Borrowed funds at December 31, 2018 and 2017 consist of the following and are summarized by maturity and call date below:
December 31,
December 31,
2018
2017
Scheduled Maturity
Redeemable at Call Date
Weighted Average Rate
Scheduled Maturity
Redeemable at Call Date
Weighted Average Rate
Correspondent bank overnight line of credit advance
$
25,000
$
25,000
2.64
%
$
20,000
$
20,000
1.64
%
FHLB term advances ending December 31:
2020
8,029
8,029
2.86
1,400
1,400
2.11
2021
3,000
3,000
1.84
3,000
3,000
1.84
2022
5,000
5,000
1.97
5,000
5,000
1.97
2023
28,375
28,375
2.82
7,000
7,000
2.12
$
69,404
$
69,404
2.69
%
$
36,400
$
36,400
1.81
% Interest expense on advances totaled $899, $210, and $8 for the years ended December 31, 2018, 2017 and 2016, respectively. As of December 31, 2018 and 2017, the Bank has eligible collateral of approximately $280,457 and $66,254, respectively, in mortgage loans available to secure advances from the FHLB. </t>
  </si>
  <si>
    <t>Income Taxes</t>
  </si>
  <si>
    <t>Income Tax Disclosure [Abstract]</t>
  </si>
  <si>
    <t>Note 8. Income Taxes The provision (benefit) for income taxes for the years ended December 31, 2018, 2017, and 2016 consists of the following:
For the Years Ended December 31,
2018
2017
2016
Federal:
Current
$
972
$
1,062
$
642
Deferred
37
24
387
1,009
1,086
1,029
State and local:
Current
333
402
237
Deferred
(1,011
)
(1,670
)
(754
)
(678
)
(1,268
)
(517
)
Changes in valuation allowance
790
1,606
493
Provision (benefit) for income taxes
$
1,121
$
1,424
$
1,005
Total income tax expense differed from the amounts computed by applying the U.S. federal income tax rate of 21% for 2018, and 34% for 2017 and 2016 to income before income taxes as a result of the following:
For the Years Ended December 31,
2018
2017
2016
Income tax, at federal rate
$
799
$
(1,007
)
$
826
State and local tax, net of federal taxes
(536
)
(1,340
)
(341
)
Valuation allowance, net of the federal benefit
790
1,606
493
Expense (benefit) due to enactment of federal tax reform
—
2,113
—
Other
68
52
27
$
1,121
$
1,424
$
1,005
On December 22, 2017, the U.S. Government signed into law the “Tax Cuts and Jobs Act” which, starting in 2018, reduced the Company’s corporate income tax rate from 34% to 21%, but eliminates or increases certain permanent differences. As of the date of enactment, the Company has adjusted its deferred tax assets and liabilities for the new statutory rate, which resulted in $2,113 income tax expense for the year ended December 31, 2017.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All these matters were finalized in 2018 with no material impact to the Company’s federal income tax expense. Management maintains a valuation allowance against its net New York State and New York City deferred tax as it is unlikely these deferred tax assets will impact the Company's tax liability in future years. Management has determined that it is not required to establish a valuation allowance against any other deferred tax asset in accordance with GAAP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Note 8. Income Taxes (Continued) At December 31, 2018 and 2017, the Company had no unrecognized tax benefits recorded. The Company does not expect the total amount of unrecognized tax benefits to significantly increase in the next twelve months. The Company is subject to U.S. federal income tax, New York State income tax, New Jersey income tax, and New York City income tax. The Company is no longer subject to examination by taxing authorities for years before 2015. As of December 31, 2018, the Company elected to early adopt ASU 2018-02, “Income Statement – Reporting Comprehensive Income (Topic 220): Reclassification of Certain Tax Effects from Accumulated Other Comprehensive Income.” The Company reclassified the income tax effects of Tax Cuts and Jobs Act of approximately $1,281 from accumulated other comprehensive income to retained earnings as presented in the consolidated statements of stockholders’ equity. The tax effects of temporary differences that give rise to significant portions of the deferred tax assets and deferred tax liabilities at December 31, 2018 and 2017 are presented below:
At December 31,
2018
2017
Deferred tax assets:
Allowance for losses on loans
$
3,939
$
3,444
Pension obligations
2,102
2,402
Interest on nonaccrual loans
74
415
Unrealized loss on available-for-sale securities
91
72
Amortization of intangible assets
102
120
Deferred rent payable
153
194
Net operating losses
3,111
2,444
Charitable contribution carryforward
1,694
1,840
Other
235
162
Total gross deferred tax assets
11,501
11,093
Deferred tax liabilities:
Cumulative contribution in excess of net periodic benefit costs, net
3,120
3,134
Depreciation and amortization of premises and equipment
222
601
Deferred loan fees
438
317
Other
6
18
Total gross deferred tax liabilities
3,786
4,070
Valuation allowance
3,904
3,114
Net deferred tax assets
$
3,811
$
3,909
The deferred tax expense (benefit) has been allocated between operations and equity as follows:
For the Years Ended December 31,
2018
2017
2016
Equity
$
282
$
746
$
260
Operations
(184
)
(1,276
)
126
$
98
$
(530
)
$
386</t>
  </si>
  <si>
    <t>Compensation and Benefit Plans</t>
  </si>
  <si>
    <t>Compensation And Retirement Disclosure [Abstract]</t>
  </si>
  <si>
    <t>Note 9. Compensation and Benefit Plans Defined Benefit Plan Effective January 1, 2007, the noncontributory defined benefit pension plan (the “Old Pension Plan”) of the Company was replaced with a qualified defined contribution plan (the “401(k) Plan”) as noted in more detail below. The Old Pension Plan covered substantially all employees. Employees were eligible to participate after one year of service. Normal retirement age was 65, with an early retirement provided for at age 55. The Old Pension Plan was effectively frozen on May 31, 2007 (the curtailment date) and this resulted in an actuarial reassessment of the Old Pension Plan’s future estimated obligations. All participants that are presently vested with the Old Pension Plan will remain in the Old Pension Plan and will receive the full accrued benefit, as defined, upon retirement, in accordance with the plan document. The following table sets forth the Old Pension Plan’s funded status and amounts recognized in the consolidated statements of financial condition as of December 31, 2018 and 2017 using a measurement date as of December 31, 2018 and 2017, respectively:
December 31,
2018
2017
Projected benefit obligation
$
(14,244
)
$
(15,883
)
Fair value of plan assets
14,416
14,732
Funded status
$
172
$
(1,151
)
Accumulated benefit obligation
$
(14,244
)
$
(15,883
)
December 31,
2018
2017
Changes in benefit obligation:
Beginning of period
$
15,883
$
14,142
Service cost
39
39
Interest cost
542
581
Interest rate change
(1,691
)
1,338
Mortality change
(41
)
1,906
(Gain)/ Loss
243
(1,345
)
Administrative cost
(39
)
(39
)
Benefits paid
(692
)
(739
)
End of period
$
14,244
$
15,883
December 31,
2018
2017
Changes in plan assets:
Fair value of plan assets, beginning of year
$
14,732
$
15,038
Actual return on plan assets
415
472
Employer contributions
—
—
Plan participant contributions
—
—
Benefits paid
(692
)
(739
)
Administrative expenses paid
(39
)
(39
)
Fair value of plan assets, end of year
$
14,416
$
14,732
Note 9. Compensation and Benefit Plans (Continued) Pretax amounts recognized in accumulated other comprehensive loss, which will be amortized into net periodic benefit cost over the coming years, consisted of the following components at December 31, 2018 and 2017:
December 31,
2018
2017
Net loss
$
(9,856
)
$
(11,224
) The components of net periodic benefit cost are as follows for the years ended December 31, 2018, 2017, and 2016:
For the Years Ended December 31,
2018
2017
2016
Service cost
$
39
$
39
$
39
Interest cost
542
581
615
Expected return on plan assets
(860
)
(839
)
(848
)
Amortization of prior service cost
25
25
25
Amortization of (gain)/loss
299
234
248
Net periodic benefit cost
$
45
$
40
$
79
Weighted-average assumptions used to determine the net benefit obligations consisted of the following as of December 31, 2018 and 2017:
December 31,
2018
2017
Discount rate
4.25%
3.50%
Rate of compensation increase
0.00%
0.00%
Weighted-average assumptions used to determine the net benefit cost consisted of the following for the years ended December 31, 2018 and 2017:
December 31,
2018
2017
Discount rate
3.50%
4.25%
Rate of compensation increase
0.00%
0.00%
Expected long-term rate of return on assets
6.00%
6.00%
The expected rate of return on plan assets is estimated based on the plan’s historical performance of return on assets. The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Pension assets consist solely of funds on deposit in a guaranteed deposit account. The fair value of the pension plan assets at December 31, 2018 and 2017 was $14,416 and $14,696, respectively. The guaranteed deposit account is valued at fair value by discounting the related cash flows based on current yields of similar instruments with comparable durations considering the creditworthiness of the issuer. Such fair value measurement is considered a Level 3 measurement. Note 9. Compensation and Benefit Plans (Continued) Employer contributions and benefit payments for the years ended December 31, 2018 and 2017 are as follows:
December 31,
2018
2017
Employer contribution
$
—
$
—
Benefits paid
$
692
$
739
Employee benefit payments expected to be paid in the future are as follows:
Year ending December 31,
2019
$
714
2020
706
2021
700
2022
718
2023
700
Thereafter
3,569
$
7,107
401(k) Plan The Company also provides a qualified defined contribution retirement plan under Section 401(k) of the Internal Revenue Code was adopted. The 401(k) Plan qualifies under the Internal Revenue Service safe harbor provisions, as defined. Employees are eligible to participate in the 401(k) Plan after completing one year of service. The 401(k) Plan provides for elective employee/participant deferrals of income. Discretionary matching, profit-sharing, and safe harbor contributions, not to exceed 4% of employee compensation and profit-sharing contributions may be provided. 401(k) expenses recorded in the consolidated statements of income (loss) amounted to $363, $317 and $339 for the years ended December 31, 2018, 2017 and 2016, respectively. Employee Stock Ownership Plan: In connection with the reorganization, the Company established an Employee Stock Ownership Plan (ESOP) for the exclusive benefit of eligible employees. The ESOP borrowed $7,238 from the Company sufficient to purchase 723,751 shares (approximately 3.92% of the common stock sold in the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shares become outstanding for earnings per share computations. Note 9. Compensation and Benefit Plans (Continued) A summary of the ESOP shares is as follows:
December 31, 2018
December 31, 2017
Shares committed-to-be released
48,250
48,250
Shares to be allocated to participants
48,250
—
Unallocated shares
627,251
675,501
Total
723,751
723,751
Fair value of unearned shares
$
7,991
$
10,254
At December 31, 2018 and 2017 we had $6,308 and $6,712 outstanding of funds borrowed for the ESOP, respectively. We recognized $615 and $526 in compensation expense and $175 and $52 in interest expense, for the years ended December 31, 2018 and 2017, respectively. Supplemental Executive Retirement Plan: The Company maintains a non-qualified supplemental executive retirement plan (“SERP”) for the benefit of one key executive. The SERP expense recognized in the consolidated statements of income (loss) amounted to $61, $166, and $0 for the years ended December 31, 2018, 2017 and 2016,respectively.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by 3.0 shares of common stock. The Company converted 462,522 awards of stock options into 154,174 restricted stock units in 2018. Under the 2018 Incentive Plan, the Company made grants equal to 674,645 shares on December 4, 2018 which include 119,176 incentive options to executive officers, 44,590 non-qualified options to outside directors, 40,000 restricted stock units to officers, 322,254 restricted stock units to executive officers and 148,625 shares of restricted stock units to outside directors. Awards to directors generally vest 20% annually beginning with the first anniversary of the date of grant. However, awards to a director with fewer than ten years of service as a director at the time of grant vest at a slower rate. In addition,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These awards vest at the earliest on December 4, 2019, and at the latest on December 4, 2025. As of December 31, 2018, the maximum number of stock options and SARs and the maximum number of shares of common stock that may be issued as restricted stock or restricted stock units remaining to be awarded under the Incentive Plan was 265,476 and 0, respectively. If the 2018 Incentive Plan’s flex feature described above were fully utilized, the maximum number of shares of common stock that may be awarded as restricted stock or restricted stock units would be 88,492, but would eliminate the availability of stock options and SARs available for award. Note 9. Compensation and Benefit Plans (Continue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A summary of the Company’s restricted stock units awards activity and related information for the year ended December 31, 2018 is as follows:
2018
Number of Shares
Weighted- Average Grant Date Fair Value Per Share
Non-vested, beginning of year
—
$
—
Granted
510,879
12.77
Forfeited
—
—
Non-vested at December 31
510,879
12.77
Compensation expense relating to restricted stock units for the year December 31, 2018 was $91. A summary of the Company’s stock option awards activity and related information for the year ended December 31, 2018 is as follows:
2018
Options
Weighted- Average Exercise Price Per Share
Average Intrinsic Value
Outstanding, beginning of year
—
$
—
$
—
Granted
163,766
12.77
—
Exercised
—
—
—
Forfeited
—
—
—
Outstanding, end of year
163,766
$
12.77
$
—
Exercisable, end of year
—
$
12.77
$
—
Exercise price for options as of December 31, 2018 was $12.77 per share. The weighted average remaining contractual life is 6.5 years. There were no shares exercisable as of December 31, 2018. Total compensation cost related to stock options recognized was $7 for the year ended December 31, 2018. The fair value of each option grant is estimated on the date of grant using Black-Scholes option pricing model with the following weighted average assumptions:
For the Year Ended December 31,
2018
Dividend yield
0.00%
Expected life
6.5 years
Expected volatility
20.15%
Risk-free interest rate
2.74%
Weighted average grant date fair value
$
3.53
Note 9. Compensation and Benefit Plans (Continued) The expected volatility is based on blended rate of the trading history of the Company’s stock price in 2018. The expected life is an estimate based in management’s review of the various factors. The dividend yield assumption is based on the Company’s history and expectation of dividend payouts.</t>
  </si>
  <si>
    <t>Earnings Per Share</t>
  </si>
  <si>
    <t>Earnings Per Share [Abstract]</t>
  </si>
  <si>
    <t xml:space="preserve">Note 10. Earnings Per Share The following table presents a reconciliation of the number of shares used in the calculation of basic and diluted earnings per common share:
For the Period September 29, through December 31,
2018
2017
Net Income (loss)
$
2,677
$
(2,864
)
Shares outstanding for basic EPS:
Weighted average shares outstanding:
18,463,028
18,463,028
Less: Weighted average unallocated mployee Stock Ownership Plan (ESOP) shares
639,181
723,232
Basic weighted shares outstanding
17,823,847
17,739,796
Basic earnings per share
$
0.15
$
(0.16
)
Dilutive potential common shares:
Add: Dilutive effect of restricted stock awards and stock options
9,119
—
Diluted weighted average shares outstanding
17,832,966
17,739,796
Diluted earnings per share
$
0.15
$
(0.16
)
(1)
The weighted average shares outstanding are calculated for the full periods presented and factor zero shares outstanding for the days prior to the conversion on September 29, 2017. </t>
  </si>
  <si>
    <t>Commitments, Contingencies and Credit Risk</t>
  </si>
  <si>
    <t>Commitments And Contingencies Disclosure [Abstract]</t>
  </si>
  <si>
    <t xml:space="preserve">Note 11.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December 31, 2018 and December 31, 2017 are as follows:
December 31,
2018
2017
Commitments to grant mortgage loans
$
52,017
$
54,423
Unfunded commitments under lines of credit
44,752
33,641
Standby letters of credit
7,759
6,734
$
104,528
$
94,798
Note 11. Commitments, Contingencies and Credit Risk (Continued) Commitments to Grant Mortgage Loans Unfunded Commitments Under Lines of Credit Standby Letters of Credit Concentration by Geographic Location Lease Commitments The projected minimum rental payments under the terms of the leases at December 31, 2018 are as follows:
Year Ending December 31,
2019
$
1,338
2020
1,345
2021
1,385
2022
1,294
2023
1,279
Thereafter
6,976
$
13,617
Legal Matters </t>
  </si>
  <si>
    <t>Fair Value</t>
  </si>
  <si>
    <t>Fair Value Disclosures [Abstract]</t>
  </si>
  <si>
    <t xml:space="preserve">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Short-Term Borrowings Under Repurchase Agreements and Accrued Interest Payable Available-for-Sale Securities FHLB Stock Loans Loans Held for Sale Other Real Estate Owned Deposits Note 12. Fair Value (Continued) Advances From the Federal Home Loan Bank Off-Balance-Sheet Instruments Fair values for off-balance-sheet instruments (lending commitments Pension Plan Asset The following tables detail the assets that are carried at fair value and measured at fair value on a recurring basis as of December 31, 2018 and December 31, 2017, and indicate the level within the fair value hierarchy utilized to determine the fair value:
December 31, 2018
Description
Total
Level 1
Level 2
Level 3
Available-for-Sale Securities:
U.S. government and federal agencies
$
20,515
$
—
$
20,515
$
—
U.S. Treasury
4,995
4,995
—
—
Mortgage-Backed Securities:
FNMA Certificates
759
—
759
—
GNMA Certificates
875
—
875
—
$
27,144
$
4,995
$
22,149
$
—
December 31, 2017
Description
Total
Level 1
Level 2
Level 3
Available-for-Sale Securities:
U.S. government and federal agencies
$
24,552
$
—
$
24,552
$
—
Mortgage-Backed Securities:
FNMA Certificates
1,103
—
1,103
—
GNMA Certificates
3,242
—
3,242
—
$
28,897
$
—
$
28,897
$
—
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18 and December 31, 2017 and indicate the fair value hierarchy utilized to determine the fair value:
December 31, 2018
Total
Level 1
Level 2
Level 3
Impaired loans
$
17,225
$
—
$
—
$
17,225
Note 12. Fair Value (Continued)
December 31, 2017
Total
Level 1
Level 2
Level 3
Impaired loans
$
25,160
$
—
$
—
$
25,160
Losses on assets carried at fair value on a nonrecurring basis were de minimis for the years ended December 31, 2018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18 and 2017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savings association holding companies may not be meaningful. As of December 31, 2018 and 2017, the book balances and estimated fair values of the Company's financial instruments were as follows: Note 12. Fair Value (Continued)
Carrying
Fair Value Measurements
December 31, 2018
Amount
Level 1
Level 2
Level 3
Total
Financial assets:
Cash and cash equivalents
$
69,778
$
69,778
$
—
$
—
$
69,778
Investment securities
27,144
4,995
22,149
—
27,144
Loans receivable, net
918,509
—
—
926,867
926,867
Accrued interest receivable
3,795
—
3,795
—
3,795
FHLB stock
2,915
2,915
—
—
2,915
Financial liabilities:
Deposits:
Demand deposits
115,923
115,923
—
—
115,923
Interest-bearing deposits
269,749
269,749
—
—
269,749
Certificates of deposit
424,086
—
425,564
—
425,564
Advance payments by borrowers for taxes and insurance
6,037
—
6,037
—
6,037
Advances
69,404
69,404
—
—
69,404
Accrued interest payable
63
—
63
—
63
December 31, 2017
Financial assets:
Cash and cash equivalents
$
59,724
$
59,724
$
—
$
—
$
59,724
Investment securities
28,897
—
28,897
—
28,897
Loans held for sale
—
—
—
—
—
Loans receivable, net
798,703
—
—
813,160
813,160
Accrued interest receivable
3,335
—
3,335
—
3,335
FHLB stock
1,511
1,511
—
—
1,511
Financial liabilities:
Deposits:
Demand deposits
103,001
103,001
—
—
103,001
Interest-bearing deposits
200,923
200,923
—
—
200,923
Certificates of deposit
410,061
—
414,902
—
414,902
Advance payments by borrowers for taxes and insurance
5,025
—
5,025
—
5,025
Advances
36,400
36,400
—
—
36,400
Accrued interest payable
42
—
42
—
42
Off-Balance-Sheet Instruments . </t>
  </si>
  <si>
    <t>Regulatory Capital Requirements</t>
  </si>
  <si>
    <t xml:space="preserve">Note 13.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consolidate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Management believes that, as of December 31, 2018 and December 31, 2017,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applicable capital buffer was 11.4% at December 31, 2018 and 12.7% at December 31, 2017. The most recent notification from the OCC categorized the Bank as well capitalized under the regulatory framework for prompt corrective action. To be categorized as well capitalized, the Company and the Bank must maintain minimum total risk-based, Tier 1 risk-based and Tier 1 leverage ratios as set forth in the table below. There were no conditions or events since then that management believes have changed the Bank's category. Note 13. Regulatory Capital Requirements (Continued) The Company's and the Bank’s actual capital amounts and ratios as of December 31, 2018 and December 31, 2017 as compared to regulatory requirements are as follows: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
December 31, 2017
PDL Community Bancorp
Total Capital to Risk-Weighted Assets
$
181,196
26.57
%
$
54,557
8.00
%
$
68,196
10.00
%
Tier 1 Capital to Risk-Weighted Assets
172,603
25.31
%
40,917
6.00
%
54,557
8.00
%
Common Equity Tier 1 Capital Ratio
172,603
25.31
%
30,688
4.50
%
44,327
6.50
%
Tier 1 Capital to Total Assets
172,603
20.02
%
34,486
4.00
%
43,108
5.00
%
Ponce Bank
Total Capital to Risk-Weighted Assets
$
141,120
20.73
%
$
54,447
8.00
%
$
68,059
10.00
%
Tier 1 Capital to Risk-Weighted Assets
132,577
19.48
%
40,835
6.00
%
54,447
8.00
%
Common Equity Tier 1 Capital Ratio
132,577
19.48
%
30,626
4.50
%
44,238
6.50
%
Tier 1 Capital to Total Assets
132,577
14.67
%
36,152
4.00
%
45,190
5.00
% </t>
  </si>
  <si>
    <t>Accumulated Other Comprehensive Income (Loss)</t>
  </si>
  <si>
    <t>Equity [Abstract]</t>
  </si>
  <si>
    <t xml:space="preserve">Note 14. Accumulated Other Comprehensive Income (Loss) The components of accumulated other comprehensive income (loss) are as follows:
December 31, 2018
December 31, 2017
Current Year Change
December 31, 2018
Unrealized losses on securities available for sale, net
$
(221
)
$
(70
)
$
(291
)
Unrealized losses on pension benefits, net
(7,630
)
(214
)
(7,844
)
Total
$
(7,851
)
$
(284
)
$
(8,135
)
December 31, 2017
December 31, 2016
Current Year Change
December 31, 2017
Unrealized losses on securities available for sale, net
$
(166
)
$
(55
)
$
(221
)
Unrealized gains on pension benefits, net
(6,084
)
(1,546
)
(7,630
)
Total
$
(6,250
)
$
(1,601
)
$
(7,851
) </t>
  </si>
  <si>
    <t>Transactions With Related Parties</t>
  </si>
  <si>
    <t>Note 15. Transactions with Related Parties Directors and officers of the Company have been customers of and have had transactions with the Company, and it is expected that such persons will continue to have such transactions in the future. Aggregate loan transactions with related parties for the years ended December 31, 2018, 2017, and 2016 were as follows:
For the Years Ended December 31,
2018
2017
2016
Beginning balance
$
1,351
$
1,573
$
1,728
Originations
400
—
—
Payments
(473
)
(222
)
(155
)
Ending balance
$
1,278
$
1,351
$
1,573
The Company held deposits in the amount of $6,943 and $5,959 from officers and directors at December 31, 2018 and December 31, 2017, respectively.</t>
  </si>
  <si>
    <t>Parent Company Only Financial Statements</t>
  </si>
  <si>
    <t>Condensed Financial Information Of Parent Company Only Disclosure [Abstract]</t>
  </si>
  <si>
    <t>Note 16. Parent Company Only Financial Statements The following are the financial statements of the Parent as of and for the year ended December 31, 2018 and 2017.
ASSETS
December 31, 2018
December 31, 2017
Cash and cash equivalents
$
30,867
$
32,060
Investment in Ponce Bank
130,737
124,726
Loan receivable - ESOP
6,308
6,712
Other assets
1,523
1,349
Total assets
$
169,435
$
164,847
LIABILITIES AND STOCKHOLDERS' EQUITY
Other liabilities and accrued expenses
263
62
Stockholders' equity
169,172
164,785
Total liabilities and stockholders' equity
$
169,435
$
164,847
Note 16. Parent Company Only Financial Statements (Continued)
For the Year Ended
For the Year Ended
December 31, 2018
December 31, 2017
Interest on ESOP loan
$
175
$
53
Interest on Certificate of Deposit
404
—
Net interest income
579
53
Share-based compensation expense
98
—
Management fee expense
411
—
Office occupancy and equipment
20
—
Contribution to Ponce De Leon Foundation
—
6,293
Professional fees
1,823
—
Other noninterest expenses
171
—
Income (loss) before income tax (benefit)
(1,944
)
(6,240
)
Income tax (benefit)
(221
)
(1,287
)
Equity in undistributed earnings of Ponce Bank
4,400
566
Net income (loss)
$
2,677
$
(4,387
)
For the Year Ended
For the Year Ended
December 31, 2018
December 31, 2017
Cash Flows from Operating Activities:
Net income (loss)
$
2,677
$
(4,387
)
Adjustments to reconcile net income (loss) to net cash provided by (used in) operating activities:
Equity in undistributed earnings of subsidiaries
(4,400
)
(566
)
Contribution to Ponce De Leon Foundation
—
6,093
Deferred tax expense
83
(1,261
)
Share-based compensation expense
98
—
Net decrease (increase) in accrued interest receivable
—
—
Increase in other assets
(257
)
(88
)
Net increase in other liabilities
202
62
Net cash used in operating activities
(1,597
)
(147
)
Cash Flows from Investing Activities:
Investment in Ponce Bank
—
(39,272
)
Repayment of ESOP Loan
404
526
Net cash used in investing activities
404
(38,746
)
Cash Flows from Financing Activities:
Issuance of common stock
—
78,191
Purchase of shares by ESOP
—
(7,238
)
Net cash provided by financing activities
—
70,953
Net increase (decrease) in cash and cash equivalents
(1,193
)
32,060
Cash and cash equivalents at beginning of year
32,060
—
Cash and cash equivalents at end of year
$
30,867
$
32,060</t>
  </si>
  <si>
    <t>Quarterly Financial Information (unaudited)</t>
  </si>
  <si>
    <t>Quarterly Financial Information Disclosure [Abstract]</t>
  </si>
  <si>
    <t>Note 17. Quarterly Financial Information (unaudited)
In thousands of Dollars except per share amounts
2018
2017
Fourth
Third
Second
First
Fourth
Third
Second
First
Net interest income
$
9,607
$
9,247
$
9,133
$
8,677
$
8,477
$
8,348
$
8,083
$
7,298
Provision for loan losses
215
602
337
94
1,219
238
207
52
Net interest income after provision for loan losses
9,392
8,645
8,796
8,583
7,258
8,110
7,876
7,246
Non-interest income
815
714
524
885
694
768
884
758
Non-interest expense
9,074
8,769
8,455
8,259
8,736
13,730
6,995
7,096
Income (loss) before taxes
1,133
590
865
1,209
(784
)
(4,852
)
1,765
908
Income tax expense
498
188
166
268
2,081
(1,643
)
641
345
Net Income (Loss)
$
635
$
402
$
699
$
941
$
(2,865
)
$
(3,209
)
$
1,124
$
563
Basic earnings per share
$
0.04
$
0.02
$
0.04
$
0.05
$
(0.16
)
N/A
N/A
N/A
Diluted earnings per share
$
0.04
$
0.02
$
0.04
$
0.05
$
(0.16
)
N/A
N/A
N/A
Basic weighted average common shares
17,823,847
17,811,784
17,799,723
17,787,661
17,739,796
N/A
N/A
N/A
Diluted weighted average common shares
17,832,966
N/A
N/A
N/A
N/A
N/A
N/A
N/A</t>
  </si>
  <si>
    <t>Subsequent Events</t>
  </si>
  <si>
    <t>Subsequent Events [Abstract]</t>
  </si>
  <si>
    <t xml:space="preserve">Note 18. Subsequent Events Termination of Defined Benefit Plan On January 10, 2019, Ponce Bank adopted the resolutions to terminate the Bank’s defined benefit pension plan. The proposed terminiation date is May 31, 2019. As of December 31, 2018, the Bank estimated that terminating the plan would result in a $2.5 million net charge to operations. Because the cost to terminate the pension plan is primarily dependent on the value of the pension plan’s assets and applicable interest rates at the time of the termination of the pension plan, we will not know the actual costs associated with the termination of the pension plan until the date of the termination, and the actual cost could be significantly different from the estimated cost. Material Definitive Agreement On February 7, 2019, Ponce Bank entered into an Agreement of Sale (the “Agreement”) with 30 East 170th Street Acquisitions LLC (the Purchaser”). There is no material relationship between the Bank, the Company, the Purchaser and its affiliates. The Agreement provides for the Bank to sell and the Purchaser to purchase the real property, which includes the building and land, currently owned by the Bank and located at 30 East 170th Street, Bronx, New York (the “Real Property”). The purchase price for the Real Property is $4.9 million. The Bank’s carrying value of the Real Property as of December 31, 2018 was $114,000. The Bank has and will incur expenses related to the sale of the Real Property which will impact the accounting for the sale. The Agreement provides that the closing of the transaction is to be on or about October 14, 2019. The Agreement has significant contingencies and conditions to closing and no assurance can be given that the sale of the Real Property will occur within the prescribed time frame or actually occur at all. The Real Property is currently the location of one of the Bank’s branch offices. The Bank will not be negatively impacting its branch banking operations. The Bank has plans to relocate the branch banking operations to another already leased location in the immediate neighborhood. Construction of the new branch is currently underway. The relocation of the branch banking operations and the closing of the sale of the Real Property are anticipated to occur concurrently. However, due to the significant contingencies related to the sale of the Real Property, the relocation of the branch banking operations is not contingent on such sale. Note 18. Subsequent Events (Continued) Share Repurchase Program On March 22, 2019, the Company announced that its Board of Directors has adopted a share repurchase program effective March 25, 2019. Under the repurchase program, the Company may repurchase up to 923,151 shares of its common stock, or approximately 5% of the current outstanding shares, which will be used to fund the grants of restricted stock units and stock options made under the Company’s 2018 Long-Term Incentive Plan. The repurchases will be made in accordance with a pre-arranged stock repurchase plan adopted by the Company in accordance with the guidelines specified under Rule 10b5-1 of the Securities Exchange Act of 1934, as amended, as well as from time to time through privately negotiated transactions at prevailing market prices, depending on market conditions. Repurchases under the Company’s 10b5-1 plan, administered through an independent broker, are subject to SEC regulations as well as certain market volume, price and timing limitations as set forth in the 10b5-1 plan. Repurchased shares will be held by the Company as Treasury shares until used to fund the restricted stock units and option grants. The repurchase program may be suspended or terminated at any time without prior notice, and it will expire September 24, 2019. </t>
  </si>
  <si>
    <t>Nature of Business and Summary of Significant Accounting Policies (Policies)</t>
  </si>
  <si>
    <t>Basis of Financial Statement Presentation</t>
  </si>
  <si>
    <t xml:space="preserve">Basis of Presentation and Consolidation The consolidated financial statements of PDL Community Bancorp (the “Company”) presented herein have been prepared in conformity with accounting principles generally accepted in the United States of America and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 </t>
  </si>
  <si>
    <t>Reorganization and Stock Issuance</t>
  </si>
  <si>
    <t>Reorganization and Stock Issuance: On September 29, 2017, Ponce De Leon Federal Bank reorganized into a two-tier mutual holding company structure with a mid-tier stock holding company. The Company sold 8,308,362 shares of common stock at $10.00 per share, including 723,751 shares purchased by the Company’s Employee Stock Ownership Plan (“ESOP”). In addition, the Company issued 9,545,387 shares to Ponce Bank Mutual Holding Company, the Company’s mutual holding company parent (the “MHC”) and 609,279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Leon Federal Bank to PDL Community Bancorp. The direct costs of the Company’s stock offering of $4,988 were deferred and deducted from the proceeds of the offering.</t>
  </si>
  <si>
    <t>Nature of Operations</t>
  </si>
  <si>
    <t xml:space="preserve">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it changed its name to “Ponce De Leon Federal Savings Bank.” In 1997, it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Bank offers a variety of deposit accounts, including demand, savings, money markets and certificates of deposit accounts. </t>
  </si>
  <si>
    <t>Use of Estimates</t>
  </si>
  <si>
    <t>Use of Estimates: Note 1. Nature of Business and Summary of Significant Accounting Policies (Continue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determination of pension benefit obligations.</t>
  </si>
  <si>
    <t>Significant Group Concentrations of Credit Risk</t>
  </si>
  <si>
    <t>Cash and Cash Equivalents</t>
  </si>
  <si>
    <t>Securities</t>
  </si>
  <si>
    <t>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Stock</t>
  </si>
  <si>
    <t>Loans Receivable</t>
  </si>
  <si>
    <t>Note 1. Nature of Business and Summary of Significant Accounting Policies (Continued)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 off no later than 120 days past due. Past-due status is based on contractual terms of the loan. In all cases, loans are placed on nonaccrual status or charged 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basis or recorded against principal balances only, until qualifying for return to accrual. Cash-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Note 1. Nature of Business and Summary of Significant Accounting Policies (Continued)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 xml:space="preserve">Residential and Multifamily Mortgage Loans </t>
  </si>
  <si>
    <t>Nonresidential Mortgage Loans</t>
  </si>
  <si>
    <t>Construction and Land Loans</t>
  </si>
  <si>
    <t>Business Loans</t>
  </si>
  <si>
    <t>Consumer Loans</t>
  </si>
  <si>
    <t>Loans Held for Sale</t>
  </si>
  <si>
    <t xml:space="preserve">Loans Held for Sale . </t>
  </si>
  <si>
    <t>Transfers of Financial Assets</t>
  </si>
  <si>
    <t>Note 1. Nature of Business and Summary of Significant Accounting Policies (Continued) Transfers of Financial Assets</t>
  </si>
  <si>
    <t xml:space="preserve">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At December 31, 2018 and 2017, there are no liabilities recorded related to uncertain tax positions. Income tax returns filed for years before 2015 are no longer subject to income tax examinations by U.S. federal, state or local tax authorities. Interest and penalties associated with unrecognized tax benefits, if any, would be classified as additional provision for income taxes in the consolidated statements of income (loss).</t>
  </si>
  <si>
    <t>Related Party Transactions</t>
  </si>
  <si>
    <t>Defined Benefit Plan</t>
  </si>
  <si>
    <t xml:space="preserve">Defined Benefit Plan: </t>
  </si>
  <si>
    <t>Employee Stock Ownership Plan</t>
  </si>
  <si>
    <t xml:space="preserve">Employee Stock Ownership Plan: </t>
  </si>
  <si>
    <t>Stock Options</t>
  </si>
  <si>
    <t>Note 1. Nature of Business and Summary of Significant Accounting Policies (Continued) Stock Options:</t>
  </si>
  <si>
    <t>Restricted Stock</t>
  </si>
  <si>
    <t>Restricted Stock Units:</t>
  </si>
  <si>
    <t>Comprehensive Income (Loss)</t>
  </si>
  <si>
    <t>Loss Contingencies</t>
  </si>
  <si>
    <t>Fair Value of Financial Instruments</t>
  </si>
  <si>
    <t>Segment Reporting</t>
  </si>
  <si>
    <t>Loan Commitments and Related Financial Instruments</t>
  </si>
  <si>
    <t>Earnings per Share (EPS)</t>
  </si>
  <si>
    <t>Recent Accounting Pronouncements</t>
  </si>
  <si>
    <t xml:space="preserve">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December 31, 2018, there is no significant difference in the comparability of the consolidated financial statements as a result of this extended transition period. Note 1. Nature of Business and Summary of Significant Accounting Policies (Continued) In May 2014, the Financial Accounting Standards Board (“FASB”) issued Accounting Standards Update (“ASU”) 2014-09, “ Revenue from Contracts with Customers (Topic 606)” In January 2016, the FASB issued ASU 2016-01, “Financial Instruments – Overall (Subtopic 825-10) Recognition and Measurement of Financial Assets and Financial Liabilities.” The update requires equity investments (except those accounted for under the equity method of accounting or those that result in consolidation of the investee) to be measured at fair value with changes in fair value recognized in net income. It addresses the impairment assessment of equity investments without readily determinable fair values by requiring a qual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form of financial asset and the need for a valuation allowance on a deferred tax asset related to available-for-sale securities should be evaluated with the entity’s other deferred tax assets. The amendments in this update are effective for fiscal years beginning after December 15, 2017, including interim periods within those fiscal years, for public business entities.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for public business entities. As the Company is taking advantage of the extended transition period for complying with new or revised accounting standards assuming it remains an EGC, it will adopt the amendments in this update beginning after December 15, 2019, and interim periods within fiscal years beginning after December 15, 2020. The Company has begun its evaluation of the amended guidance including the potential impact on its consolidated financial statements. To date, the Company has identified its leased office spaces as within the scope of the guidance. The Company currently leases six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Note 1. Nature of Business and Summary of Significant Accounting Policies (Continued) In March 2016, the FASB issued ASU 2016-09, “Compensation - Stock Compensation (Topic 718).” The reported objective of this ASU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statement of cash flows, excess tax benefits should be classified along with other income tax cash flows as an operating activity, and cash paid by an employer when directly withholding shares for tax-withholding purposes should be classified as a financing activity. The amendments in this ASU are effective for annual periods beginning after December 15, 2016, and interim periods within those annual periods, for public business entities. As the Company is taking advantage of the extended transition period for complying with new or revised accounting standards assuming it remains an EGC, it adopted the amendments in this update beginning after December 15, 2017, and interim periods within annual periods beginning after December 15, 2018. The adoption of this update did not have a material impact on the Company’s consolidated financial statements. In June 2016, the FASB issued ASU 2016-13, “Measurement of Credit Losses on Financial Instruments.” This ASU reportedly significantly changes how entities will measure credit losses for most financial assets and certain other instruments that are not measured at fair value through net income. The standard is to replace today’s “incurred loss” approach with an “expected loss” model. The new model, referred to as the current expected credit loss (“CECL”) model, is to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reportedly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annual reporting periods beginning after December 15, 2019, including interim periods within those fiscal years, for public business entities. As the Company is taking advantage of the extended transition period for complying with new or revised accounting standards assuming it remains an EGC, we will adopt the amendments in this update beginning after December 15, 2020, including interim periods within fiscal years beginning after December 15, 2021. Entities have to apply the standard’s provisions as a cumulative-effect adjustment to retained earnings as of the beginning of the first reporting period in which the guidance is effective (i.e., modified retrospective approach).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The Company is evaluating various CECL models and training is being provided. In both cases, the extent of the change is indeterminable at this time as it will be dependent upon portfolio composition and credit quality at the adoption date, as well as economic conditions and forecasts at that time. Note 1. Nature of Business and Summary of Significant Accounting Policies (Continued) In August 2016, the FASB issued ASU 2016-15, “Statement of Cash Flows (Topic 230): Classification of Certain Cash Receipts and Cash Payments.” This ASU reportedly is intended to reduce diversity in how certain cash receipts and cash payments are presented and classified in the statements of cash flows. The guidance is effective for fiscal years beginning after December 15, 2017, and interim periods within those fiscal years, for public business entities.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A retrospective transition method should be applied to each period presented, unless it is impracticable to apply the amendments retrospectively for some of the issues, then the amendments for those issues would be applied prospectively as of the earliest date practicable. The adoption of this update is not expected to have a material impact on the Company’s consolidated financial statements. In November 2016, the FASB issued ASU 2016-18, “Statement of Cash Flows (Topic 230): Restricted Cash.” The ASU amended the current standard to add or clarify guidance on the classification and presentation of restricted cash in the statement of cash flows. The amendments in this update are effective for public business entities for fiscal years beginning after December 15, 2017, and interim periods within those fiscal years with early adoption permitted. As the Company is taking advantage of the extended transition period for complying with new or revised accounting standards assuming it remains an EGC, it will adopt the amendments in this update beginning after December 15, 2018, and interim periods within fiscal years beginning after December 15, 2019. In March 2017, the FASB issued ASU 2017-07, “Compensation-Retirement Benefits (Topic 715): Improving the Presentation of Net Periodic Pension Cost and Net Periodic Postretirement Benefit Cost.” The ASU requires that an employer report the service cost component with other compensation cost arising from services rendered by the pertinent employees during the period. The amendment also requires the components of net benefit cost to be presented separately in the income statement from the service cost component and not within income from operations. ASU 2017-07 is effective for interim and annual reporting for public business entities beginning after December 15, 2017. As the Company is taking advantage of the extended transition period for complying with new or revised accounting standards assuming it remains an EGC, it will adopt the amendments in this update beginning after December 15, 2018, and interim periods within annual periods beginning after December 15, 2019. The adoption of this update is not expected to have a material impact on the Company’s consolidated financial statements.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ASU 2017-08 is effective for interim and annual reporting periods beginning after December 15, 2018 for public business entities. Early adoption is permitted beginning after December 15, 2018, including interim periods within those fiscal years. As the Company is taking advantage of the extended transition period for complying with new or revised accounting standards assuming it remains an EGC, it will adopt the amendments in this update beginning after December 15, 2019, and interim periods within annual periods beginning after December 15, 2020. ASU 2017-08 will not have a material impact on the Company’s consolidated financial position, results of operations or disclosures. In May 2017, the FASB issued ASU 2017-09, “Compensation – Stock Compensation (Topic 718), Scope of Modification Accounting,” which clarifies when changes to the terms or conditions of a share-based payment award must be accounted for as modifications. The new guidance is effective for annual periods, and interim periods within those annual periods, beginning after December 15, 2017. The adoption of the standard does not have a material impact on the Company’s consolidated statements of financial condition and results of operations. In February 2018, the FASB issued ASU 2018-02, “Income Statement – Reporting Comprehensive Income (Topic 220): Reclassification of Certain Tax Effects from Accumulated Other Comprehensive Income.” This amendment allows a reclassification from accumulated other comprehensive income to retained earnings for stranded tax effects resulting from the Tax Cuts and Jobs Act of 2017. This amendment is effective for years beginning after December 15, 2018 and interim periods within those fiscal years. The Company has elected to early adopt this standard as of December 31, 2018 and reclassified $1,281 from accumulated other comprehensive income to retained earnings as presented in the consolidated statements of stockholders’ equity. Note 1. Nature of Business and Summary of Significant Accounting Policies (Continued) In August 2018, the FASB issued ASU 2018-13, “Disclosure Framework-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The adoption of this standard is not expected to have a material effect on the Company’s consolidated financial statements. In August 2018, the FASB issued ASU 2018-14, “Compensation – Retirement Benefits – Defined Benefit Plans – General (Subtopic 715-20): Disclosure Framework –Changes to the Disclosure Requirements for Defined Benefit Plans.” The amendments in this update modify the disclosure requirements for employers that sponsor defined benefit pension or other postretirement plans, including, but not limited to the removal of the amounts in accumulated other comprehensive income expected to be recognized as components of net periodic benefit cost over the next fiscal year. The update also added and clarified certain disclosure requirements. The amendments in this ASU are effective for fiscal years ending after December 15, 2020, for public business entities. As the Company is taking advantage of the extended transition period for complying with new or revised accounting standards assuming it remains an EGC, it will adopt the amendments in this update for fiscal years ending after December 15, 2021. The adoption of this standard is not expected to have a material impact on the Company’s consolidated statements of financial condition and results of operation. </t>
  </si>
  <si>
    <t>Nature of Business and Summary of Significant Accounting Policies (Tables)</t>
  </si>
  <si>
    <t>Estimated Useful Lives of Assets</t>
  </si>
  <si>
    <t xml:space="preserve">Depreciation is computed and charged to operations using the straight-line method over the estimated useful lives of the respective assets as follows:
Years
Building
39
Building improvements
15 - 39
Furniture, fixtures, and equipment
3 - 10 </t>
  </si>
  <si>
    <t>Available-for-Sale Securities (Tables)</t>
  </si>
  <si>
    <t>Amortized Cost, Gross Unrealized Gains and Losses, and Fair Value of Available-for-Sale Securities</t>
  </si>
  <si>
    <t>The amortized cost, gross unrealized gains and losses, and fair value of available-for-sale securities at December 31, 2018 and 2017 are summarized as follows: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
December 31, 2017
Gross
Gross
Amortized
Unrealized
Unrealized
Cost
Gains
Losses
Fair Value
U.S. Government and Federal Agencies
$
24,911
$
—
$
(359
)
$
24,552
Mortgage-Backed Securities:
FNMA Certificates
1,118
—
(15
)
1,103
GNMA Certificates
3,205
38
(1
)
3,242
$
29,234
$
38
$
(375
)
$
28,897</t>
  </si>
  <si>
    <t>Company's Securities' Gross Unrealized Losses and Fair Values, Aggregated by Length of Time Individual Securities Have Been in a Continuous Unrealized Loss Position</t>
  </si>
  <si>
    <t>The following tables present the Company's securities' gross unrealized losses and fair values, aggregated by the length of time the individual securities have been in a continuous unrealized loss position, at December 31, 2018 and 2017:
December 31, 2018
Securities With Gross Unrealized Losses
Less Than 12 Months
12 Months or More
Total
Total
Fair
Unrealized
Fair
Unrealized
Fair
Unrealized
Value
Loss
Value
Loss
Value
Loss
U.S. Government and Federal Agencies
$
—
$
—
$
20,515
$
(409
)
$
20,515
$
(409
)
US Treasury
4,995
(2
)
4,995
(2
)
Mortgage-Backed
FNMA Certificates
—
—
759
(19
)
759
(19
)
GNMA Certificates
—
—
—
—
—
—
$
4,995
$
(2
)
$
21,274
$
(428
)
$
26,269
$
(430
)
December 31, 2017
Securities With Gross Unrealized Losses
Less Than 12 Months
12 Months or More
Total
Total
Fair
Unrealized
Fair
Unrealized
Fair
Unrealized
Value
Loss
Value
Loss
Value
Loss
U.S. Government and Federal Agencies
$
—
$
—
$
24,552
$
(359
)
$
24,552
$
(359
)
Mortgage-Backed
FNMA Certificates
1,094
(15
)
—
—
1,094
(15
)
GNMA Certificates
1,205
(1
)
—
—
1,205
(1
)
$
2,299
$
(16
)
$
24,552
$
(359
)
$
26,851
$
(375
)</t>
  </si>
  <si>
    <t>Summary of Maturities of Securities</t>
  </si>
  <si>
    <t>Note 3. The following is a summary of maturities of securities at December 31, 2018 and 2017. Amounts are shown by contractual maturity. Because borrowers of the underlying collateral for mortgage-backed securities have the right to prepay obligations with or without prepayment penalties, at any time, these securities are included as a total within the table.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
December 31, 2017
Available-for-Sale
Amortized
Fair
Cost
Value
U.S. Government and Federal Agency Securities:
Amounts maturing:
Three months or less
$
—
$
—
After three months through one year
1,990
1,977
After one year through five years
22,921
22,575
24,911
24,552
Mortgage-Backed Securities
4,323
4,345
Total
$
29,234
$
28,897</t>
  </si>
  <si>
    <t>Loans Receivable and Allowance for Loan Losses (Tables)</t>
  </si>
  <si>
    <t>Summary of Loans</t>
  </si>
  <si>
    <t>Loans at December 31, 2018 and 2017 are summarized as follows:
December 31,
December 31,
2018
2017
Mortgage loans:
1-4 family residential
Investor-Owned
$
303,197
$
287,158
Owner-Occupied
92,788
100,854
Multifamily residential
232,509
188,550
Nonresidential properties
196,917
151,193
Construction and land
87,572
67,240
Nonmortgage loans:
Business loans
15,710
12,873
Consumer loans
1,068
886
929,761
808,754
Net deferred loan origination costs
1,407
1,020
Allowance for losses on loans
(12,659
)
(11,071
)
Loans, net
$
918,509
$
798,703</t>
  </si>
  <si>
    <t>Schedule of Credit Risk Ratings by Loan Segment</t>
  </si>
  <si>
    <t>The following tables present credit risk ratings by loan segment as of December 31, 2018 and 2017:
December 31, 2018
Mortgage Loans
Nonmortgage Loans
1-4
Construction
Total
Family
Multifamily
Nonresidential
and Land
Business
Consumer
Loans
Risk Rating:
Pass
$
383,123
$
231,422
$
195,327
$
71,438
$
14,324
$
1,068
$
896,702
Special mention
3,728
775
—
8,505
1,386
—
14,394
Substandard
9,134
312
1,590
7,629
—
—
18,665
Doubtful
—
—
—
—
—
—
—
Total
$
395,985
$
232,509
$
196,917
$
87,572
$
15,710
$
1,068
$
929,761
December 31, 2017
Mortgage Loans
Nonmortgage Loans
1-4
Construction
Total
Family
Multifamily
Nonresidential
and Land
Business
Consumer
Loans
Risk Rating:
Pass
$
370,629
$
188,030
$
148,253
$
59,914
$
12,726
$
886
$
780,438
Special mention
4,667
—
—
650
—
—
5,317
Substandard
12,716
520
2,940
6,676
147
—
22,999
Doubtful
—
—
—
—
—
—
—
Total
$
388,012
$
188,550
$
151,193
$
67,240
$
12,873
$
886
$
808,754</t>
  </si>
  <si>
    <t>Schedule of Aging Analysis of Loans</t>
  </si>
  <si>
    <t>An aging analysis of loans, as of December 31, 2018 and 2017, is as follows:
December 31, 2018
30-59
60-89
Over
Over
Days
Days
90 Days
Nonaccrual
90 Days
Current
Past Due
Past Due
Past Due
Total
Loans
Accruing
Mortgages:
1-4 Family
Investor-Owned
$
296,188
$
6,539
$
470
$
—
$
303,197
$
1,258
$
—
Owner-Occupied
89,610
1,609
574
995
92,788
3,079
—
Multifamily
231,514
995
—
—
232,509
16
—
Nonresidential properties
195,861
—
4
1,052
196,917
1,310
—
Construction and land
87,572
—
—
—
87,572
1,115
—
Nonmortgage Loans:
Business
15,418
292
—
—
15,710
—
—
Consumer
1,068
—
—
—
1,068
—
—
Total
$
917,231
$
9,435
$
1,048
$
2,047
$
929,761
$
6,778
$
—
Note 4. Loans Receivable and Allowance for Loan Losses (Continued)
December 31, 2017
30-59
60-89
Over
Over
Days
Days
90 Days
Nonaccrual
90 Days
Current
Past Due
Past Due
Past Due
Total
Loans
Accruing
Mortgages:
1-4 Family
Investor-Owned
$
285,485
$
1,201
$
—
$
472
$
287,158
$
2,178
$
7
Owner-Occupied
96,878
585
—
3,391
100,854
5,317
—
Multifamily
188,504
46
—
—
188,550
521
—
Nonresidential properties
149,300
11
—
1,882
151,193
2,170
—
Construction and land
67,240
—
—
—
67,240
1,075
—
Nonmortgage Loans:
Business
12,583
239
—
51
12,873
147
—
Consumer
886
—
—
—
886
—
—
Total
$
800,876
$
2,082
$
—
$
5,796
$
808,754
$
11,408
$
7</t>
  </si>
  <si>
    <t>Schedule of Composition of Allowance for Loan Losses and Related Investment</t>
  </si>
  <si>
    <t>The following schedules detail the composition of the allowance for loan losses and the related investment in loans as of December 31, 2018, 2017, and 2016, respectively.
For the Year Ended December 31, 2018
Mortgage Loans
Nonmortgage Loans
Total
1-4 Family Investor Owned
1-4 Family Owner Occupied
Multifamily
Nonresidential
Construction and Land
Business
Consumer
Unallocated
For the Period
Allowances for loan losses:
Balance, beginning of period
$
3,716
$
1,402
$
3,109
$
1,424
$
1,205
$
209
$
6
$
—
$
11,071
Provision charged to expense
82
(444
)
720
492
426
(37
)
10
—
1,249
Losses charged-off
—
—
—
—
—
(34
)
(14
)
—
(48
)
Recoveries
1
250
—
9
—
122
5
—
387
Balance, end of period
$
3,799
$
1,208
$
3,829
$
1,925
$
1,631
$
260
$
7
$
—
$
12,659
Ending balance: individually evaluated for impairment
$
349
$
234
$
—
$
35
$
—
$
—
$
—
$
—
$
618
Ending balance: collectively evaluated for impairment
3,450
974
3,829
1,890
1,631
260
7
—
12,041
Unallocated
—
—
—
—
—
—
—
—
—
Total
$
3,799
$
1,208
$
3,829
$
1,925
$
1,631
$
260
$
7
$
—
$
12,659
Loans:
Ending balance: individually evaluated for impairment
$
6,452
$
6,525
$
16
$
2,750
$
1,108
$
374
$
—
$
—
$
17,225
Ending balance: collectively evaluated for impairment
296,745
86,263
232,493
194,167
86,464
15,336
1,068
—
912,536
Total
$
303,197
$
92,788
$
232,509
$
196,917
$
87,572
$
15,710
$
1,068
$
—
$
929,761
Note 4. Loans Receivable and Allowance for Loan Losses (Continued)
For the Year Ended December 31, 2017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544
(578
)
402
95
588
676
(11
)
—
1,716
Losses charged-off
—
—
—
—
—
(1,423
)
(6
)
—
(1,429
)
Recoveries
25
176
2
9
2
359
6
—
579
Balance, end of period
$
3,716
$
1,402
$
3,109
$
1,424
$
1,205
$
209
$
6
$
—
$
11,071
Ending balance: individually evaluated for impairment
$
506
$
375
$
—
$
39
$
—
$
2
$
—
$
—
$
922
Ending balance: collectively evaluated for impairment
3,210
1,027
3,109
1,385
1,205
207
6
—
10,149
Unallocated
—
—
—
—
—
—
—
—
—
Total
$
3,716
$
1,402
$
3,109
$
1,424
$
1,205
$
209
$
6
$
—
$
11,071
Loans:
Ending balance: individually evaluated for impairment
$
8,738
$
10,074
$
520
$
4,128
$
1,075
$
625
$
—
$
—
$
25,160
Ending balance: collectively evaluated for impairment
278,420
90,780
188,030
147,065
66,165
12,248
886
—
783,594
Total
$
287,158
$
100,854
$
188,550
$
151,193
$
67,240
$
12,873
$
886
$
—
$
808,754
For the Year Ended December 31, 2016
Mortgage Loans
Nonmortgage Loans
Total
1-4 Family Investor Owned
1-4 Family Owner Occupied
Multifamily
Nonresidential
Construction and Land
Business
Consumer
Unallocated
For the Period
Allowances for loan losses:
Balance, beginning of year
$
2,842
$
2,127
$
1,994
$
1,298
$
502
$
709
$
12
$
—
$
9,484
Provision charged to expense
325
(465
)
713
13
193
(845
)
9
—
(57
)
Losses charged-off
(38
)
—
(3
)
—
(85
)
—
(13
)
—
(139
)
Recoveries
18
142
1
9
5
733
9
—
917
Balance, end of year
$
3,147
$
1,804
$
2,705
$
1,320
$
615
$
597
$
17
$
—
$
10,205
Ending balance: individually evaluated for impairment
$
383
$
719
$
—
$
261
$
—
$
10
$
—
$
—
$
1,373
Ending balance: collectively evaluated for impairment
2,764
1,085
2,705
1,059
615
587
17
—
8,832
Unallocated
—
—
—
—
—
—
—
—
—
Total
$
3,147
$
1,804
$
2,705
$
1,320
$
615
$
597
$
17
$
—
$
10,205
Loans:
Ending balance: individually evaluated for impairment
$
8,471
$
9,385
$
—
$
6,459
$
1,145
$
615
$
—
$
—
$
26,075
Ending balance: collectively evaluated for impairment
218,938
88,246
158,200
115,041
29,195
15,104
843
—
625,567
Total
$
227,409
$
97,631
$
158,200
$
121,500
$
30,340
$
15,719
$
843
$
—
$
651,642</t>
  </si>
  <si>
    <t>Schedule of Information Relates to Impaired Loans</t>
  </si>
  <si>
    <t>Loans are considered impaired when current information and events indicate all amounts due may not be collectable according to the contractual terms of the related loan agreements. Impaired loans, including TDR’s, are identified by applying normal loan review procedures in accordance with the Allowance for Loan Los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years ended December 31, 2018, 2017, and 2016:
Unpaid Contractual
Recorded Investment
Recorded Investment
Total
Average
Interest Income
Principal
With No
With
Recorded
Related
Recorded
Recognized
December 31, 2018
Balance
Allowance
Allowance
Investment
Allowance
Investment
on Cash Basis
Mortgages:
1-4 Family
$
12,985
$
7,080
$
5,898
$
12,978
$
583
$
15,163
$
758
Multifamily
16
16
—
16
—
36
3
Nonresidential properties
2,748
2,270
480
2,750
35
3,230
172
Construction and land
1,115
1,107
—
1,107
—
1,094
—
Nonmortgage Loans:
Business
374
374
—
374
—
454
22
Consumer
—
—
—
—
—
—
—
Total
$
17,238
$
10,847
$
6,378
$
17,225
$
618
$
19,977
$
95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1
$
506
$
18,512
$
890
Multifamily
533
520
—
520
375
166
—
Nonresidential properties
4,729
3,633
495
4,128
—
5,231
166
Construction and land
1,233
1,075
—
1,075
39
1,042
—
Nonmortgage Loans:
Business
667
529
96
625
2
594
24
Consumer
—
—
—
—
—
—
—
Total
$
27,198
$
16,408
$
8,752
$
25,160
$
922
$
25,545
$
1,080
Unpaid Contractual
Recorded Investment
Recorded Investment
Total
Average
Interest Income
Principal
With No
With
Recorded
Related
Recorded
Recognized
December 31, 2016
Balance
Allowance
Allowance
Investment
Allowance
Investment
on Cash Basis
Mortgages:
1-4 Family
$
19,367
$
7,507
$
10,349
$
17,856
$
1,102
$
20,131
$
722
Multifamily
—
—
—
—
—
309
—
Nonresidential properties
7,096
3,897
2,562
6,459
261
6,541
235
Construction and land
1,241
1,145
—
1,145
—
912
—
Nonmortgage Loans:
Business
672
605
10
615
10
748
24
Consumer
—
—
—
—
—
—
—
Total
$
28,376
$
13,154
$
12,921
$
26,075
$
1,373
$
28,641
$
981</t>
  </si>
  <si>
    <t>Schedule of Troubled Debt Restructuring</t>
  </si>
  <si>
    <t>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residential
—
$
—
$
—
1
$
176
Total
—
$
—
$
—
1
$
176
Combination of rate, maturity, other
—
$
—
$
—
1
$
176
Total
—
$
—
$
—
1
$
176
Loans Restructured During
All TDRs with a payment default within 12 months following the
Year Ended December 31, 2017
modification
Pre-
Post-
Balance
Modification
Modification
of Loans
Number
Recorded
Recorded
Number
at the Time
of Loans
Balance
Balance
of Loans
of Default
Mortgages:
1-4 Family
1
$
176
$
176
—
$
—
Total
1
$
176
$
176
—
$
—
Combination of rate, maturity, other
1
$
176
$
176
—
—
Total
1
$
176
$
176
—
$
—</t>
  </si>
  <si>
    <t>Premises and Equipment (Tables)</t>
  </si>
  <si>
    <t>Summary of Premises and Equipment</t>
  </si>
  <si>
    <t>A summary of premises and equipment at December 31, 2018 and 2017 is as follows:
December 31,
2018
2017
Land
$
3,979
$
3,979
Buildings and improvements
16,423
15,972
Leasehold improvements
23,430
20,973
Furniture, fixtures and equipment
7,728
4,875
51,560
45,799
Less accumulated depreciation and amortization
(20,425
)
(18,627
)
$
31,135
$
27,172</t>
  </si>
  <si>
    <t>Deposits (Tables)</t>
  </si>
  <si>
    <t>Summarized Deposits</t>
  </si>
  <si>
    <t>Deposits at December 31, 2018 and 2017 are summarized as follows:
December 31,
2018
2017
Demand
$
115,923
$
103,001
Interest-bearing deposits:
NOW/IOLA accounts
30,783
27,758
Money market accounts
116,175
46,497
Savings accounts
122,791
126,668
Total NOW, money market, and savings
269,749
200,923
Certificates of deposit of $250K or more
90,195
80,300
All other certificates of deposit
333,891
329,761
Total certificates of deposit
424,086
410,061
Total interest-bearing deposits
693,835
610,984
Total deposits
$
809,758
$
713,985</t>
  </si>
  <si>
    <t>Scheduled Maturities of Certificates of Deposit</t>
  </si>
  <si>
    <t>At December 31, 2018, scheduled maturities of certificates of deposit were as follows:
December 31,
2019
$
189,720
2020
93,935
2021
91,483
2022
41,422
2023
7,526
$
424,086</t>
  </si>
  <si>
    <t>Borrowings (Tables)</t>
  </si>
  <si>
    <t>Schedule of Borrowed Funds FHLB and Correspondent Bank Advances Maturity and Call Date</t>
  </si>
  <si>
    <t>Borrowed funds at December 31, 2018 and 2017 consist of the following and are summarized by maturity and call date below:
December 31,
December 31,
2018
2017
Scheduled Maturity
Redeemable at Call Date
Weighted Average Rate
Scheduled Maturity
Redeemable at Call Date
Weighted Average Rate
Correspondent bank overnight line of credit advance
$
25,000
$
25,000
2.64
%
$
20,000
$
20,000
1.64
%
FHLB term advances ending December 31:
2020
8,029
8,029
2.86
1,400
1,400
2.11
2021
3,000
3,000
1.84
3,000
3,000
1.84
2022
5,000
5,000
1.97
5,000
5,000
1.97
2023
28,375
28,375
2.82
7,000
7,000
2.12
$
69,404
$
69,404
2.69
%
$
36,400
$
36,400
1.81
%</t>
  </si>
  <si>
    <t>Income Taxes (Tables)</t>
  </si>
  <si>
    <t>Schedule of Components of Income Tax Expense (Benefit)</t>
  </si>
  <si>
    <t>The provision (benefit) for income taxes for the years ended December 31, 2018, 2017, and 2016 consists of the following:
For the Years Ended December 31,
2018
2017
2016
Federal:
Current
$
972
$
1,062
$
642
Deferred
37
24
387
1,009
1,086
1,029
State and local:
Current
333
402
237
Deferred
(1,011
)
(1,670
)
(754
)
(678
)
(1,268
)
(517
)
Changes in valuation allowance
790
1,606
493
Provision (benefit) for income taxes
$
1,121
$
1,424
$
1,005</t>
  </si>
  <si>
    <t>Schedule of Reconciliation of Differences Between Federal Income Tax Rate and Total Income Tax Expense</t>
  </si>
  <si>
    <t>Total income tax expense differed from the amounts computed by applying the U.S. federal income tax rate of 21% for 2018, and 34% for 2017 and 2016 to income before income taxes as a result of the following:
For the Years Ended December 31,
2018
2017
2016
Income tax, at federal rate
$
799
$
(1,007
)
$
826
State and local tax, net of federal taxes
(536
)
(1,340
)
(341
)
Valuation allowance, net of the federal benefit
790
1,606
493
Expense (benefit) due to enactment of federal tax reform
—
2,113
—
Other
68
52
27
$
1,121
$
1,424
$
1,005</t>
  </si>
  <si>
    <t>Schedule of Significant Deferred Tax Assets and Liabilities</t>
  </si>
  <si>
    <t>The tax effects of temporary differences that give rise to significant portions of the deferred tax assets and deferred tax liabilities at December 31, 2018 and 2017 are presented below:
At December 31,
2018
2017
Deferred tax assets:
Allowance for losses on loans
$
3,939
$
3,444
Pension obligations
2,102
2,402
Interest on nonaccrual loans
74
415
Unrealized loss on available-for-sale securities
91
72
Amortization of intangible assets
102
120
Deferred rent payable
153
194
Net operating losses
3,111
2,444
Charitable contribution carryforward
1,694
1,840
Other
235
162
Total gross deferred tax assets
11,501
11,093
Deferred tax liabilities:
Cumulative contribution in excess of net periodic benefit costs, net
3,120
3,134
Depreciation and amortization of premises and equipment
222
601
Deferred loan fees
438
317
Other
6
18
Total gross deferred tax liabilities
3,786
4,070
Valuation allowance
3,904
3,114
Net deferred tax assets
$
3,811
$
3,909</t>
  </si>
  <si>
    <t>Schedule of Deferred Tax Expense (Benefit) Allocated Between Operations and Equity</t>
  </si>
  <si>
    <t>The deferred tax expense (benefit) has been allocated between operations and equity as follows:
For the Years Ended December 31,
2018
2017
2016
Equity
$
282
$
746
$
260
Operations
(184
)
(1,276
)
126
$
98
$
(530
)
$
386</t>
  </si>
  <si>
    <t>Compensation and Benefit Plans (Tables)</t>
  </si>
  <si>
    <t>Summary Of Pension Plan Funded Status and Amounts Recognized in Financial Condition Statements</t>
  </si>
  <si>
    <t>The following table sets forth the Old Pension Plan’s funded status and amounts recognized in the consolidated statements of financial condition as of December 31, 2018 and 2017 using a measurement date as of December 31, 2018 and 2017, respectively:
December 31,
2018
2017
Projected benefit obligation
$
(14,244
)
$
(15,883
)
Fair value of plan assets
14,416
14,732
Funded status
$
172
$
(1,151
)
Accumulated benefit obligation
$
(14,244
)
$
(15,883
)
December 31,
2018
2017
Changes in benefit obligation:
Beginning of period
$
15,883
$
14,142
Service cost
39
39
Interest cost
542
581
Interest rate change
(1,691
)
1,338
Mortality change
(41
)
1,906
(Gain)/ Loss
243
(1,345
)
Administrative cost
(39
)
(39
)
Benefits paid
(692
)
(739
)
End of period
$
14,244
$
15,883
December 31,
2018
2017
Changes in plan assets:
Fair value of plan assets, beginning of year
$
14,732
$
15,038
Actual return on plan assets
415
472
Employer contributions
—
—
Plan participant contributions
—
—
Benefits paid
(692
)
(739
)
Administrative expenses paid
(39
)
(39
)
Fair value of plan assets, end of year
$
14,416
$
14,732</t>
  </si>
  <si>
    <t>Benefit Costs Pretax Amounts Recognized in Accumulated Other Comprehensive Loss</t>
  </si>
  <si>
    <t>Pretax amounts recognized in accumulated other comprehensive loss, which will be amortized into net periodic benefit cost over the coming years, consisted of the following components at December 31, 2018 and 2017:
December 31,
2018
2017
Net loss
$
(9,856
)
$
(11,224
)</t>
  </si>
  <si>
    <t>Components of Net Periodic Benefit Cost</t>
  </si>
  <si>
    <t>The components of net periodic benefit cost are as follows for the years ended December 31, 2018, 2017, and 2016:
For the Years Ended December 31,
2018
2017
2016
Service cost
$
39
$
39
$
39
Interest cost
542
581
615
Expected return on plan assets
(860
)
(839
)
(848
)
Amortization of prior service cost
25
25
25
Amortization of (gain)/loss
299
234
248
Net periodic benefit cost
$
45
$
40
$
79</t>
  </si>
  <si>
    <t>Weighted Average Assumptions Used to Determine Net Benefit Obligations</t>
  </si>
  <si>
    <t>Weighted-average assumptions used to determine the net benefit obligations consisted of the following as of December 31, 2018 and 2017:
December 31,
2018
2017
Discount rate
4.25%
3.50%
Rate of compensation increase
0.00%
0.00%</t>
  </si>
  <si>
    <t>Weighted Average Assumptions Used to Determine Net Benefit Cost</t>
  </si>
  <si>
    <t>Weighted-average assumptions used to determine the net benefit cost consisted of the following for the years ended December 31, 2018 and 2017:
December 31,
2018
2017
Discount rate
3.50%
4.25%
Rate of compensation increase
0.00%
0.00%
Expected long-term rate of return on assets
6.00%
6.00%</t>
  </si>
  <si>
    <t>Employer Contributions and Benefit Payments</t>
  </si>
  <si>
    <t>Employer contributions and benefit payments for the years ended December 31, 2018 and 2017 are as follows:
December 31,
2018
2017
Employer contribution
$
—
$
—
Benefits paid
$
692
$
739</t>
  </si>
  <si>
    <t>Expected Employee Benefit Payments</t>
  </si>
  <si>
    <t>Employee benefit payments expected to be paid in the future are as follows:
Year ending December 31,
2019
$
714
2020
706
2021
700
2022
718
2023
700
Thereafter
3,569
$
7,107</t>
  </si>
  <si>
    <t>Summary of ESOP Shares</t>
  </si>
  <si>
    <t>A summary of the ESOP shares is as follows:
December 31, 2018
December 31, 2017
Shares committed-to-be released
48,250
48,250
Shares to be allocated to participants
48,250
—
Unallocated shares
627,251
675,501
Total
723,751
723,751
Fair value of unearned shares
$
7,991
$
10,254</t>
  </si>
  <si>
    <t>Schedule of Restricted Stock Awards Activity and Related Information</t>
  </si>
  <si>
    <t>A summary of the Company’s restricted stock units awards activity and related information for the year ended December 31, 2018 is as follows:
2018
Number of Shares
Weighted- Average Grant Date Fair Value Per Share
Non-vested, beginning of year
—
$
—
Granted
510,879
12.77
Forfeited
—
—
Non-vested at December 31
510,879
12.77</t>
  </si>
  <si>
    <t>Schedule of Stock Option Awards Activity and Related Information</t>
  </si>
  <si>
    <t>A summary of the Company’s stock option awards activity and related information for the year ended December 31, 2018 is as follows:
2018
Options
Weighted- Average Exercise Price Per Share
Average Intrinsic Value
Outstanding, beginning of year
—
$
—
$
—
Granted
163,766
12.77
—
Exercised
—
—
—
Forfeited
—
—
—
Outstanding, end of year
163,766
$
12.77
$
—
Exercisable, end of year
—
$
12.77
$
—</t>
  </si>
  <si>
    <t>Schedule of Fair Value of Option Grant Using Black-Scholes Option Pricing Model With Weighted Average Assumptions</t>
  </si>
  <si>
    <t>The fair value of each option grant is estimated on the date of grant using Black-Scholes option pricing model with the following weighted average assumptions:
For the Year Ended December 31,
2018
Dividend yield
0.00%
Expected life
6.5 years
Expected volatility
20.15%
Risk-free interest rate
2.74%
Weighted average grant date fair value
$
3.53</t>
  </si>
  <si>
    <t>Earnings Per Share (Tables)</t>
  </si>
  <si>
    <t>Schedule of Reconciliation of Number of Shares Used in Calculation of Basic and Diluted Earnings Per Common Share</t>
  </si>
  <si>
    <t>The following table presents a reconciliation of the number of shares used in the calculation of basic and diluted earnings per common share:
For the Period September 29, through December 31,
2018
2017
Net Income (loss)
$
2,677
$
(2,864
)
Shares outstanding for basic EPS:
Weighted average shares outstanding:
18,463,028
18,463,028
Less: Weighted average unallocated mployee Stock Ownership Plan (ESOP) shares
639,181
723,232
Basic weighted shares outstanding
17,823,847
17,739,796
Basic earnings per share
$
0.15
$
(0.16
)
Dilutive potential common shares:
Add: Dilutive effect of restricted stock awards and stock options
9,119
—
Diluted weighted average shares outstanding
17,832,966
17,739,796
Diluted earnings per share
$
0.15
$
(0.16
)</t>
  </si>
  <si>
    <t>Commitments, Contingencies and Credit Risk (Tables)</t>
  </si>
  <si>
    <t>Financial Instruments Whose Contractual Amounts Represent Credit Risk</t>
  </si>
  <si>
    <t>Financial instruments whose contractual amounts represent credit risk at December 31, 2018 and December 31, 2017 are as follows:
December 31,
2018
2017
Commitments to grant mortgage loans
$
52,017
$
54,423
Unfunded commitments under lines of credit
44,752
33,641
Standby letters of credit
7,759
6,734
$
104,528
$
94,798</t>
  </si>
  <si>
    <t>Projected Minimum Rental Payments under Terms of Leases</t>
  </si>
  <si>
    <t>The projected minimum rental payments under the terms of the leases at December 31, 2018 are as follows:
Year Ending December 31,
2019
$
1,338
2020
1,345
2021
1,385
2022
1,294
2023
1,279
Thereafter
6,976
$
13,617</t>
  </si>
  <si>
    <t>Fair Value (Tables)</t>
  </si>
  <si>
    <t>Assets Measured at Fair Value on Recurring Basis</t>
  </si>
  <si>
    <t>The following tables detail the assets that are carried at fair value and measured at fair value on a recurring basis as of December 31, 2018 and December 31, 2017, and indicate the level within the fair value hierarchy utilized to determine the fair value:
December 31, 2018
Description
Total
Level 1
Level 2
Level 3
Available-for-Sale Securities:
U.S. government and federal agencies
$
20,515
$
—
$
20,515
$
—
U.S. Treasury
4,995
4,995
—
—
Mortgage-Backed Securities:
FNMA Certificates
759
—
759
—
GNMA Certificates
875
—
875
—
$
27,144
$
4,995
$
22,149
$
—
December 31, 2017
Description
Total
Level 1
Level 2
Level 3
Available-for-Sale Securities:
U.S. government and federal agencies
$
24,552
$
—
$
24,552
$
—
Mortgage-Backed Securities:
FNMA Certificates
1,103
—
1,103
—
GNMA Certificates
3,242
—
3,242
—
$
28,897
$
—
$
28,897
$
—</t>
  </si>
  <si>
    <t>Assets Measured at Fair Value on Nonrecurring Basis</t>
  </si>
  <si>
    <t>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18 and December 31, 2017 and indicate the fair value hierarchy utilized to determine the fair value:
December 31, 2018
Total
Level 1
Level 2
Level 3
Impaired loans
$
17,225
$
—
$
—
$
17,225
Note 12. Fair Value (Continued)
December 31, 2017
Total
Level 1
Level 2
Level 3
Impaired loans
$
25,160
$
—
$
—
$
25,160</t>
  </si>
  <si>
    <t>Estimated Fair Values of Financial Instruments</t>
  </si>
  <si>
    <t>As of December 31, 2018 and 2017, the book balances and estimated fair values of the Company's financial instruments were as follows: Note 12. Fair Value (Continued)
Carrying
Fair Value Measurements
December 31, 2018
Amount
Level 1
Level 2
Level 3
Total
Financial assets:
Cash and cash equivalents
$
69,778
$
69,778
$
—
$
—
$
69,778
Investment securities
27,144
4,995
22,149
—
27,144
Loans receivable, net
918,509
—
—
926,867
926,867
Accrued interest receivable
3,795
—
3,795
—
3,795
FHLB stock
2,915
2,915
—
—
2,915
Financial liabilities:
Deposits:
Demand deposits
115,923
115,923
—
—
115,923
Interest-bearing deposits
269,749
269,749
—
—
269,749
Certificates of deposit
424,086
—
425,564
—
425,564
Advance payments by borrowers for taxes and insurance
6,037
—
6,037
—
6,037
Advances
69,404
69,404
—
—
69,404
Accrued interest payable
63
—
63
—
63
December 31, 2017
Financial assets:
Cash and cash equivalents
$
59,724
$
59,724
$
—
$
—
$
59,724
Investment securities
28,897
—
28,897
—
28,897
Loans held for sale
—
—
—
—
—
Loans receivable, net
798,703
—
—
813,160
813,160
Accrued interest receivable
3,335
—
3,335
—
3,335
FHLB stock
1,511
1,511
—
—
1,511
Financial liabilities:
Deposits:
Demand deposits
103,001
103,001
—
—
103,001
Interest-bearing deposits
200,923
200,923
—
—
200,923
Certificates of deposit
410,061
—
414,902
—
414,902
Advance payments by borrowers for taxes and insurance
5,025
—
5,025
—
5,025
Advances
36,400
36,400
—
—
36,400
Accrued interest payable
42
—
42
—
42</t>
  </si>
  <si>
    <t>Regulatory Capital Requirements (Tables)</t>
  </si>
  <si>
    <t>Summary of Bank's Actual Capital Amounts and Ratios As Compared to Regulatory Requirements</t>
  </si>
  <si>
    <t xml:space="preserve">Note 13. Regulatory Capital Requirements (Continued) The Company's and the Bank’s actual capital amounts and ratios as of December 31, 2018 and December 31, 2017 as compared to regulatory requirements are as follows: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
December 31, 2017
PDL Community Bancorp
Total Capital to Risk-Weighted Assets
$
181,196
26.57
%
$
54,557
8.00
%
$
68,196
10.00
%
Tier 1 Capital to Risk-Weighted Assets
172,603
25.31
%
40,917
6.00
%
54,557
8.00
%
Common Equity Tier 1 Capital Ratio
172,603
25.31
%
30,688
4.50
%
44,327
6.50
%
Tier 1 Capital to Total Assets
172,603
20.02
%
34,486
4.00
%
43,108
5.00
%
Ponce Bank
Total Capital to Risk-Weighted Assets
$
141,120
20.73
%
$
54,447
8.00
%
$
68,059
10.00
%
Tier 1 Capital to Risk-Weighted Assets
132,577
19.48
%
40,835
6.00
%
54,447
8.00
%
Common Equity Tier 1 Capital Ratio
132,577
19.48
%
30,626
4.50
%
44,238
6.50
%
Tier 1 Capital to Total Assets
132,577
14.67
%
36,152
4.00
%
45,190
5.00
% </t>
  </si>
  <si>
    <t>Accumulated Other Comprehensive Income (Loss) (Tables)</t>
  </si>
  <si>
    <t>Components of Accumulated Other Comprehensive Income (Loss)</t>
  </si>
  <si>
    <t>The components of accumulated other comprehensive income (loss) are as follows:
December 31, 2018
December 31, 2017
Current Year Change
December 31, 2018
Unrealized losses on securities available for sale, net
$
(221
)
$
(70
)
$
(291
)
Unrealized losses on pension benefits, net
(7,630
)
(214
)
(7,844
)
Total
$
(7,851
)
$
(284
)
$
(8,135
)
December 31, 2017
December 31, 2016
Current Year Change
December 31, 2017
Unrealized losses on securities available for sale, net
$
(166
)
$
(55
)
$
(221
)
Unrealized gains on pension benefits, net
(6,084
)
(1,546
)
(7,630
)
Total
$
(6,250
)
$
(1,601
)
$
(7,851
)</t>
  </si>
  <si>
    <t>Transactions With Related Parties (Tables)</t>
  </si>
  <si>
    <t>Schedule of Aggregate Loan Transactions with Related Parties</t>
  </si>
  <si>
    <t>Aggregate loan transactions with related parties for the years ended December 31, 2018, 2017, and 2016 were as follows:
For the Years Ended December 31,
2018
2017
2016
Beginning balance
$
1,351
$
1,573
$
1,728
Originations
400
—
—
Payments
(473
)
(222
)
(155
)
Ending balance
$
1,278
$
1,351
$
1,573</t>
  </si>
  <si>
    <t>Parent Company Only Financial Statements (Tables)</t>
  </si>
  <si>
    <t>Schedule of Consolidated Statements of Financial Condition</t>
  </si>
  <si>
    <t>The following are the financial statements of the Parent as of and for the year ended December 31, 2018 and 2017.
ASSETS
December 31, 2018
December 31, 2017
Cash and cash equivalents
$
30,867
$
32,060
Investment in Ponce Bank
130,737
124,726
Loan receivable - ESOP
6,308
6,712
Other assets
1,523
1,349
Total assets
$
169,435
$
164,847
LIABILITIES AND STOCKHOLDERS' EQUITY
Other liabilities and accrued expenses
263
62
Stockholders' equity
169,172
164,785
Total liabilities and stockholders' equity
$
169,435
$
164,847</t>
  </si>
  <si>
    <t>Schedule of Consolidated Statements of Income (Loss)</t>
  </si>
  <si>
    <t xml:space="preserve">Note 16. Parent Company Only Financial Statements (Continued)
For the Year Ended
For the Year Ended
December 31, 2018
December 31, 2017
Interest on ESOP loan
$
175
$
53
Interest on Certificate of Deposit
404
—
Net interest income
579
53
Share-based compensation expense
98
—
Management fee expense
411
—
Office occupancy and equipment
20
—
Contribution to Ponce De Leon Foundation
—
6,293
Professional fees
1,823
—
Other noninterest expenses
171
—
Income (loss) before income tax (benefit)
(1,944
)
(6,240
)
Income tax (benefit)
(221
)
(1,287
)
Equity in undistributed earnings of Ponce Bank
4,400
566
Net income (loss)
$
2,677
$
(4,387
) </t>
  </si>
  <si>
    <t>Schedule of Consolidated Statements of Cash Flows</t>
  </si>
  <si>
    <t>For the Year Ended
For the Year Ended
December 31, 2018
December 31, 2017
Cash Flows from Operating Activities:
Net income (loss)
$
2,677
$
(4,387
)
Adjustments to reconcile net income (loss) to net cash provided by (used in) operating activities:
Equity in undistributed earnings of subsidiaries
(4,400
)
(566
)
Contribution to Ponce De Leon Foundation
—
6,093
Deferred tax expense
83
(1,261
)
Share-based compensation expense
98
—
Net decrease (increase) in accrued interest receivable
—
—
Increase in other assets
(257
)
(88
)
Net increase in other liabilities
202
62
Net cash used in operating activities
(1,597
)
(147
)
Cash Flows from Investing Activities:
Investment in Ponce Bank
—
(39,272
)
Repayment of ESOP Loan
404
526
Net cash used in investing activities
404
(38,746
)
Cash Flows from Financing Activities:
Issuance of common stock
—
78,191
Purchase of shares by ESOP
—
(7,238
)
Net cash provided by financing activities
—
70,953
Net increase (decrease) in cash and cash equivalents
(1,193
)
32,060
Cash and cash equivalents at beginning of year
32,060
—
Cash and cash equivalents at end of year
$
30,867
$
32,060</t>
  </si>
  <si>
    <t>Quarterly Financial Information (unaudited) (Tables)</t>
  </si>
  <si>
    <t>Quarterly Financial Information</t>
  </si>
  <si>
    <t>In thousands of Dollars except per share amounts
2018
2017
Fourth
Third
Second
First
Fourth
Third
Second
First
Net interest income
$
9,607
$
9,247
$
9,133
$
8,677
$
8,477
$
8,348
$
8,083
$
7,298
Provision for loan losses
215
602
337
94
1,219
238
207
52
Net interest income after provision for loan losses
9,392
8,645
8,796
8,583
7,258
8,110
7,876
7,246
Non-interest income
815
714
524
885
694
768
884
758
Non-interest expense
9,074
8,769
8,455
8,259
8,736
13,730
6,995
7,096
Income (loss) before taxes
1,133
590
865
1,209
(784
)
(4,852
)
1,765
908
Income tax expense
498
188
166
268
2,081
(1,643
)
641
345
Net Income (Loss)
$
635
$
402
$
699
$
941
$
(2,865
)
$
(3,209
)
$
1,124
$
563
Basic earnings per share
$
0.04
$
0.02
$
0.04
$
0.05
$
(0.16
)
N/A
N/A
N/A
Diluted earnings per share
$
0.04
$
0.02
$
0.04
$
0.05
$
(0.16
)
N/A
N/A
N/A
Basic weighted average common shares
17,823,847
17,811,784
17,799,723
17,787,661
17,739,796
N/A
N/A
N/A
Diluted weighted average common shares
17,832,966
N/A
N/A
N/A
N/A
N/A
N/A
N/A</t>
  </si>
  <si>
    <t>Nature of Business and Summary of Significant Accounting Policies - Additional Information (Details) $ / shares in Units, $ in Thousands</t>
  </si>
  <si>
    <t>Sep. 29, 2017$ / sharesshares</t>
  </si>
  <si>
    <t>Dec. 31, 2018USD ($)BranchOfficeSegmentBranchLeaseshares</t>
  </si>
  <si>
    <t>Dec. 31, 2017USD ($)shares</t>
  </si>
  <si>
    <t>Nature Of Business And Summary Of Significant Accounting Policies Table Of Statement [Line Items]</t>
  </si>
  <si>
    <t>Shares purchased under employee stock ownership plan</t>
  </si>
  <si>
    <t>Number of branch offices | BranchOffice</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Liabilities recorded for uncertainty tax position | $</t>
  </si>
  <si>
    <t>Number of reportable operating segment | Segment</t>
  </si>
  <si>
    <t>Number of leases branches | BranchLease</t>
  </si>
  <si>
    <t>Reclassification of certain income tax effects from accumulated other comprehensive income | $</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Ponce De Leon Federal Bank</t>
  </si>
  <si>
    <t>Ownership percentage</t>
  </si>
  <si>
    <t>100.00%</t>
  </si>
  <si>
    <t>Number of shares sold</t>
  </si>
  <si>
    <t>Common stock price, per share | $ / shares</t>
  </si>
  <si>
    <t>Stock offering costs | $</t>
  </si>
  <si>
    <t>Common Stock | Ponce Bank Mutual Holding Company</t>
  </si>
  <si>
    <t>Common Stock | Ponce De Leon Foundation</t>
  </si>
  <si>
    <t>Nature of Business and Summary of Significant Accounting Policies - Estimated Useful Lives of Assets (Details)</t>
  </si>
  <si>
    <t>Building</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Gross Unrealized Gains and Losses, and Fair Value of Available-for-Sale Securities (Details) - USD ($) $ in Thousands</t>
  </si>
  <si>
    <t>Schedule Of Available For Sale Securities [Line Items]</t>
  </si>
  <si>
    <t>Amortized Cost</t>
  </si>
  <si>
    <t>Gross Unrealized Gains</t>
  </si>
  <si>
    <t>Gross Unrealized Losses</t>
  </si>
  <si>
    <t>U.S. Government and Federal Agencies</t>
  </si>
  <si>
    <t>US Treasury</t>
  </si>
  <si>
    <t>FNMA Certificates</t>
  </si>
  <si>
    <t>GNMA Certificates</t>
  </si>
  <si>
    <t>Available-for-Sale Securities - Additional Information (Details)</t>
  </si>
  <si>
    <t>Dec. 31, 2018USD ($)Investment</t>
  </si>
  <si>
    <t>Dec. 31, 2017USD ($)Investment</t>
  </si>
  <si>
    <t>Held to maturity</t>
  </si>
  <si>
    <t>Sale of available-for-sale securities</t>
  </si>
  <si>
    <t>Number of investment securities | Investment</t>
  </si>
  <si>
    <t>Number of investment securities not other than temporary | Investment</t>
  </si>
  <si>
    <t>Securities pledged</t>
  </si>
  <si>
    <t>Available-for-Sale Securities - Company's Securities' Gross Unrealized Losses and Fair Values, Aggregated by Length of Time Individual Securities Have Been in a Continuous Unrealized Loss Position (Details) - USD ($) $ in Thousands</t>
  </si>
  <si>
    <t>Securities With Gross Unrealized Losses Less Than 12 Months, Fair Value</t>
  </si>
  <si>
    <t>Securities With Gross Unrealized Losses Less Than 12 Months, Unrealized Loss</t>
  </si>
  <si>
    <t>Securities With Gross Unrealized Losses 12 Months or More, Fair Value</t>
  </si>
  <si>
    <t>Securities With Gross Unrealized Losses 12 Months or More, Unrealized Loss</t>
  </si>
  <si>
    <t>Securities With Gross Unrealized Losses, Total Fair Value</t>
  </si>
  <si>
    <t>Securities With Gross Unrealized Losses, Total Unrealized Loss</t>
  </si>
  <si>
    <t>Available-for-Sale Securities - Summary of Maturities of Securities (Details) - USD ($) $ in Thousands</t>
  </si>
  <si>
    <t>Available-for-Sale Securities, Amortized Cost</t>
  </si>
  <si>
    <t>Available-for-Sale Securities Three months or less, Amortized Cost</t>
  </si>
  <si>
    <t>Available-for-Sale Securities After three months through one year, Amortized Cost</t>
  </si>
  <si>
    <t>Available-for-Sale Securities After one year through five years, Amortized Cost</t>
  </si>
  <si>
    <t>Available-for-Sale Securities Three months or less, Fair Value</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sses on loans</t>
  </si>
  <si>
    <t>Loans, net</t>
  </si>
  <si>
    <t>1-4 Family Residential Investor Owned</t>
  </si>
  <si>
    <t>1-4 Family Residential Owner-Occupied</t>
  </si>
  <si>
    <t>Multifamily Residential</t>
  </si>
  <si>
    <t>Nonresidential Properties</t>
  </si>
  <si>
    <t>Construction and Land</t>
  </si>
  <si>
    <t>Commercial Portfolio Segment</t>
  </si>
  <si>
    <t>Loans Receivable and Allowance for Loan Losses - Additional Information (Details) $ in Thousands</t>
  </si>
  <si>
    <t>Dec. 31, 2018USD ($)Loan</t>
  </si>
  <si>
    <t>Dec. 31, 2017USD ($)Loan</t>
  </si>
  <si>
    <t>Dec. 31, 2016USD ($)</t>
  </si>
  <si>
    <t>Accounts Notes And Loans Receivable [Line Items]</t>
  </si>
  <si>
    <t>Restructured loans | Loan</t>
  </si>
  <si>
    <t>Number of troubled debt restructured loans, included in impaired loans | Loan</t>
  </si>
  <si>
    <t>Impaired loans</t>
  </si>
  <si>
    <t>Impairment reserves</t>
  </si>
  <si>
    <t>Troubled Debt Restructured Loans</t>
  </si>
  <si>
    <t>Creditworthiness of each customer to the market value of the collateral at the date of the credit extension percentage</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Business</t>
  </si>
  <si>
    <t>Consumer</t>
  </si>
  <si>
    <t>Pass</t>
  </si>
  <si>
    <t>Pass | 1-4 Family</t>
  </si>
  <si>
    <t>Pass | Multifamily</t>
  </si>
  <si>
    <t>Pass | Nonresidential</t>
  </si>
  <si>
    <t>Pass | Construction and Land</t>
  </si>
  <si>
    <t>Pass | Business</t>
  </si>
  <si>
    <t>Pass | Consumer</t>
  </si>
  <si>
    <t>Special Mention</t>
  </si>
  <si>
    <t>Special Mention | 1-4 Family</t>
  </si>
  <si>
    <t>Special Mention | Multifamily</t>
  </si>
  <si>
    <t>Special Mention | Construction and Land</t>
  </si>
  <si>
    <t>Special Mention | Business</t>
  </si>
  <si>
    <t>Substandard</t>
  </si>
  <si>
    <t>Substandard | 1-4 Family</t>
  </si>
  <si>
    <t>Substandard | Multifamily</t>
  </si>
  <si>
    <t>Substandard | Nonresidential</t>
  </si>
  <si>
    <t>Substandard | Construction and Land</t>
  </si>
  <si>
    <t>Substandard | Business</t>
  </si>
  <si>
    <t>Aging Analysis of Loans (Details) - USD ($) $ in Thousands</t>
  </si>
  <si>
    <t>Current</t>
  </si>
  <si>
    <t>Total Past Due</t>
  </si>
  <si>
    <t>Nonaccrual Loans</t>
  </si>
  <si>
    <t>Over 90 days Accruing</t>
  </si>
  <si>
    <t>1-4 Family Investor Owned</t>
  </si>
  <si>
    <t>1-4 Family Owner Occupied</t>
  </si>
  <si>
    <t>Financing Receivables, 30 to 59 Days Past Due</t>
  </si>
  <si>
    <t>Financing Receivables, 30 to 59 Days Past Due | 1-4 Family Investor Owned</t>
  </si>
  <si>
    <t>Financing Receivables, 30 to 59 Days Past Due | 1-4 Family Owner Occupied</t>
  </si>
  <si>
    <t>Financing Receivables, 30 to 59 Days Past Due | Multifamily</t>
  </si>
  <si>
    <t>Financing Receivables, 30 to 59 Days Past Due | Nonresidential</t>
  </si>
  <si>
    <t>Financing Receivables, 60 to 89 Days Past Due</t>
  </si>
  <si>
    <t>Financing Receivables, 60 to 89 Days Past Due | 1-4 Family Investor Owned</t>
  </si>
  <si>
    <t>Financing Receivables, 60 to 89 Days Past Due | 1-4 Family Owner Occupied</t>
  </si>
  <si>
    <t>Financing Receivables, 60 to 89 Days Past Due | Nonresidential</t>
  </si>
  <si>
    <t>Financing Receivables, Over 90 Days Past Due</t>
  </si>
  <si>
    <t>Financing Receivables, Over 90 Days Past Due | 1-4 Family Investor Owned</t>
  </si>
  <si>
    <t>Financing Receivables, Over 90 Days Past Due | 1-4 Family Owner Occupied</t>
  </si>
  <si>
    <t>Financing Receivables, Over 90 Days Past Due | Nonresidential</t>
  </si>
  <si>
    <t>Business | Financing Receivables, 30 to 59 Days Past Due</t>
  </si>
  <si>
    <t>Business | Financing Receivables, Over 90 Days Past Due</t>
  </si>
  <si>
    <t>Composition of Allowance for Loan Losses and Related Investment in Loans (Details) - USD ($) $ in Thousands</t>
  </si>
  <si>
    <t>3 Months Ended</t>
  </si>
  <si>
    <t>Sep. 30, 2018</t>
  </si>
  <si>
    <t>Jun. 30, 2018</t>
  </si>
  <si>
    <t>Mar. 31, 2018</t>
  </si>
  <si>
    <t>Sep. 30, 2017</t>
  </si>
  <si>
    <t>Jun. 30, 2017</t>
  </si>
  <si>
    <t>Mar. 31, 2017</t>
  </si>
  <si>
    <t>Financing Receivable Allowance For Credit Losses [Line Items]</t>
  </si>
  <si>
    <t>Balance, beginning of period</t>
  </si>
  <si>
    <t>Provision charged to expense</t>
  </si>
  <si>
    <t>Losses charged-off</t>
  </si>
  <si>
    <t>Recoveries</t>
  </si>
  <si>
    <t>Balance, end of period</t>
  </si>
  <si>
    <t>Ending balance: individually evaluated for impairment</t>
  </si>
  <si>
    <t>Ending balance: collectively evaluated for impairment</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Schedule of Troubled Debt Restructuring (Details) $ in Thousands</t>
  </si>
  <si>
    <t>Financing Receivable Modifications [Line Items]</t>
  </si>
  <si>
    <t>Loans Restructured, Number of Loans | Loan</t>
  </si>
  <si>
    <t>Loans Restructured, Pre-Modification Recorded Balance</t>
  </si>
  <si>
    <t>Loans Restructured, Post-Modification Recorded Balance</t>
  </si>
  <si>
    <t>All TDRs with a payment default within 12 months following modification, Number of Loans | Loan</t>
  </si>
  <si>
    <t>All TDRs with a paymentdefault within 12 months following modification, Balance of Loans at the Time of Default</t>
  </si>
  <si>
    <t>Mortgage Loans</t>
  </si>
  <si>
    <t>Mortgage Loans | 1-4 Family Residential</t>
  </si>
  <si>
    <t>Combination of Rate, Maturity, Other</t>
  </si>
  <si>
    <t>Summary of Premises and Equipment (Details) - USD ($) $ in Thousands</t>
  </si>
  <si>
    <t>Property, plant and equipment, gross</t>
  </si>
  <si>
    <t>Less accumulated depreciation and amortization</t>
  </si>
  <si>
    <t>Property, plant and equipment, net</t>
  </si>
  <si>
    <t>Land</t>
  </si>
  <si>
    <t>Building Improvements</t>
  </si>
  <si>
    <t>Leasehold Improvements</t>
  </si>
  <si>
    <t>Furniture, Fixtures and Equipment</t>
  </si>
  <si>
    <t>Premises and Equipment - Additional Information (Details) - USD ($) $ in Thousands</t>
  </si>
  <si>
    <t>Deposits - Summarized Deposits (Details) - USD ($) $ in Thousands</t>
  </si>
  <si>
    <t>Demand</t>
  </si>
  <si>
    <t>NOW/IOLA accounts</t>
  </si>
  <si>
    <t>Money market accounts</t>
  </si>
  <si>
    <t>Savings accounts</t>
  </si>
  <si>
    <t>Total NOW, money market, and savings</t>
  </si>
  <si>
    <t>Certificates of deposit of $250K or more</t>
  </si>
  <si>
    <t>All other certificates of deposit</t>
  </si>
  <si>
    <t>Total certificates of deposit</t>
  </si>
  <si>
    <t>Total interest-bearing deposits</t>
  </si>
  <si>
    <t>Total deposits</t>
  </si>
  <si>
    <t>Deposits - Scheduled Maturities of Certificates of Deposit (Details) - USD ($) $ in Thousands</t>
  </si>
  <si>
    <t>2019</t>
  </si>
  <si>
    <t>2020</t>
  </si>
  <si>
    <t>2021</t>
  </si>
  <si>
    <t>2022</t>
  </si>
  <si>
    <t>2023</t>
  </si>
  <si>
    <t>Deposits - Additional Information (Details) - USD ($) $ in Thousands</t>
  </si>
  <si>
    <t>Overdrawn deposit reclassified to loans amounted</t>
  </si>
  <si>
    <t>Borrowings - Additional Information (Details) - USD ($) $ in Thousands</t>
  </si>
  <si>
    <t>Advance from the Federal Home Loan Bank</t>
  </si>
  <si>
    <t>Guarantee from the FHLB through a standby letter of credit</t>
  </si>
  <si>
    <t>Unsecured fed fund line amount</t>
  </si>
  <si>
    <t>Unsecured fed fund line amount outstanding</t>
  </si>
  <si>
    <t>Interest expense on FHLB advances</t>
  </si>
  <si>
    <t>Collateral mortgage loans available to secure advances from the FHLB</t>
  </si>
  <si>
    <t>Borrowings - Schedule of Borrowed Funds FHLB and Correspondent Bank Advances Maturity and Call Date (Details) - USD ($) $ in Thousands</t>
  </si>
  <si>
    <t>Line Of Credit Facility [Line Items]</t>
  </si>
  <si>
    <t>2.86%</t>
  </si>
  <si>
    <t>2.11%</t>
  </si>
  <si>
    <t>1.84%</t>
  </si>
  <si>
    <t>1.97%</t>
  </si>
  <si>
    <t>2.82%</t>
  </si>
  <si>
    <t>2.12%</t>
  </si>
  <si>
    <t>2.69%</t>
  </si>
  <si>
    <t>1.81%</t>
  </si>
  <si>
    <t>Correspondent Bank</t>
  </si>
  <si>
    <t>Correspondent bank overnight line of credit advance</t>
  </si>
  <si>
    <t>2.64%</t>
  </si>
  <si>
    <t>1.64%</t>
  </si>
  <si>
    <t>Income Taxes - Components of Income Tax Expense (Benefit) (Details) - USD ($) $ in Thousands</t>
  </si>
  <si>
    <t>Federal:</t>
  </si>
  <si>
    <t>Deferred</t>
  </si>
  <si>
    <t>Federal income tax provision (benefit)</t>
  </si>
  <si>
    <t>State and local:</t>
  </si>
  <si>
    <t>State and local income tax provision (benefit)</t>
  </si>
  <si>
    <t>Changes in valuation allowance</t>
  </si>
  <si>
    <t>Provision (benefit) for income taxes</t>
  </si>
  <si>
    <t>Income Taxes - Additional Information (Details) - USD ($)</t>
  </si>
  <si>
    <t>Income Taxes [Line Items]</t>
  </si>
  <si>
    <t>Federal income tax rate</t>
  </si>
  <si>
    <t>21.00%</t>
  </si>
  <si>
    <t>34.00%</t>
  </si>
  <si>
    <t>Income tax expense due to enactment of statutory tax rate</t>
  </si>
  <si>
    <t>Increased in valuation allowance</t>
  </si>
  <si>
    <t>Reclassification of certain tax effects of tax cuts and jobs act from aoci to retained earnings</t>
  </si>
  <si>
    <t>NEW YORK</t>
  </si>
  <si>
    <t>Unrecognized tax benefit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Pension obligations</t>
  </si>
  <si>
    <t>Interest on nonaccrual loans</t>
  </si>
  <si>
    <t>Unrealized loss on available-for-sale securities</t>
  </si>
  <si>
    <t>Amortization of intangible assets</t>
  </si>
  <si>
    <t>Deferred rent payable</t>
  </si>
  <si>
    <t>Net operating losses</t>
  </si>
  <si>
    <t>Charitable contribution carryforward</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Valuation allowance</t>
  </si>
  <si>
    <t>Net deferred tax assets</t>
  </si>
  <si>
    <t>Income Taxes - Schedule of Deferred Tax Expense (Benefit) Allocated Between Operations and Equity (Details) - USD ($) $ in Thousands</t>
  </si>
  <si>
    <t>Deferred Income Tax Expense Benefit Continuing Operations [Abstract]</t>
  </si>
  <si>
    <t>Equity</t>
  </si>
  <si>
    <t>Operations</t>
  </si>
  <si>
    <t>Deferred tax expense (benefit) from operations and equity</t>
  </si>
  <si>
    <t>Compensation and Benefit Plans - Summary Of Pension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Changes in benefit obligation:</t>
  </si>
  <si>
    <t>Beginning of period</t>
  </si>
  <si>
    <t>Service cost</t>
  </si>
  <si>
    <t>Interest cost</t>
  </si>
  <si>
    <t>Interest rate change</t>
  </si>
  <si>
    <t>Mortality change</t>
  </si>
  <si>
    <t>(Gain)/ Loss</t>
  </si>
  <si>
    <t>Administrative cost</t>
  </si>
  <si>
    <t>Benefits paid</t>
  </si>
  <si>
    <t>End of period</t>
  </si>
  <si>
    <t>Changes in plan assets:</t>
  </si>
  <si>
    <t>Fair value of plan assets, beginning of year</t>
  </si>
  <si>
    <t>Actual return on plan assets</t>
  </si>
  <si>
    <t>Administrative expenses paid</t>
  </si>
  <si>
    <t>Fair value of plan assets, end of year</t>
  </si>
  <si>
    <t>Compensation and Benefit Plans - Benefit Costs Pretax Amounts Recognized in Accumulated Other Comprehensive Loss (Detail) - USD ($) $ in Thousands</t>
  </si>
  <si>
    <t>Defined Benefit Plan Accumulated Other Comprehensive Income Loss After Tax [Abstract]</t>
  </si>
  <si>
    <t>Net loss</t>
  </si>
  <si>
    <t>Compensation and Benefit Plans - Components of Net Periodic Benefit Cost (Detail) - USD ($) $ in Thousands</t>
  </si>
  <si>
    <t>Amount Recognized In Net Periodic Benefit Cost And Other Comprehensive Income Loss Before Tax [Abstract]</t>
  </si>
  <si>
    <t>Expected return on plan assets</t>
  </si>
  <si>
    <t>Amortization of prior service cost</t>
  </si>
  <si>
    <t>Amortization of (gain)/loss</t>
  </si>
  <si>
    <t>Net periodic benefit cost</t>
  </si>
  <si>
    <t>Compensation and Benefit Plans - Weighted Average Assumptions Used to Determine Net Benefit Obligations (Detail)</t>
  </si>
  <si>
    <t>Defined Benefit Plan Weighted Average Assumptions Used In Calculating Benefit Obligation [Abstract]</t>
  </si>
  <si>
    <t>Discount rate</t>
  </si>
  <si>
    <t>4.25%</t>
  </si>
  <si>
    <t>3.50%</t>
  </si>
  <si>
    <t>Rate of compensation increase</t>
  </si>
  <si>
    <t>0.00%</t>
  </si>
  <si>
    <t>Compensation and Benefit Plans - Weighted Average Assumptions Used to Determine Net Benefit Cost (Detail)</t>
  </si>
  <si>
    <t>Defined Benefit Plan Weighted Average Assumptions Used In Calculating Net Periodic Benefit Cost [Abstract]</t>
  </si>
  <si>
    <t>Expected long-term rate of return on assets</t>
  </si>
  <si>
    <t>6.00%</t>
  </si>
  <si>
    <t>Compensation and Benefit Plans - Additional Information (Detail) - USD ($) $ / shares in Units, $ in Thousands</t>
  </si>
  <si>
    <t>Compensation And Benefit Plans Disclosure [Line Items]</t>
  </si>
  <si>
    <t>Fair value of pension plan assets</t>
  </si>
  <si>
    <t>401(k) expenses</t>
  </si>
  <si>
    <t>Maximum employer matching contribution percentage</t>
  </si>
  <si>
    <t>4.00%</t>
  </si>
  <si>
    <t>Number of ESOP shares purchased</t>
  </si>
  <si>
    <t>Compensation expense</t>
  </si>
  <si>
    <t>Interest on ESOP loan</t>
  </si>
  <si>
    <t>Number of option grants</t>
  </si>
  <si>
    <t>Exercise price for options</t>
  </si>
  <si>
    <t>Weighted average remaining contractual life</t>
  </si>
  <si>
    <t>6 years 6 months</t>
  </si>
  <si>
    <t>Numbre of shares exercisable</t>
  </si>
  <si>
    <t>Restricted Stock Units</t>
  </si>
  <si>
    <t>Number of stock grants</t>
  </si>
  <si>
    <t>2018 Long-Term Incentive Plan</t>
  </si>
  <si>
    <t>Equity incentive plans, maximum number of shares issuable</t>
  </si>
  <si>
    <t>Common stock reserved for future issuance</t>
  </si>
  <si>
    <t>Conversion of issuable stock options to issuable restricted stock ratio</t>
  </si>
  <si>
    <t>Number of issuable stock options converted into restricted stock units</t>
  </si>
  <si>
    <t>Number of restricted stock units converted from issuable stock options</t>
  </si>
  <si>
    <t>Number of grants</t>
  </si>
  <si>
    <t>Conversion of issuable stock options to issuable restricted stock</t>
  </si>
  <si>
    <t>2018 Long-Term Incentive Plan | Directors</t>
  </si>
  <si>
    <t>Vesting percentage</t>
  </si>
  <si>
    <t>20.00%</t>
  </si>
  <si>
    <t>Vesting period</t>
  </si>
  <si>
    <t>2018 Long-Term Incentive Plan | Executive Officers</t>
  </si>
  <si>
    <t>2018 Long-Term Incentive Plan | Stock Options</t>
  </si>
  <si>
    <t>Shares available for future awards</t>
  </si>
  <si>
    <t>2018 Long-Term Incentive Plan | Restricted Stock Units</t>
  </si>
  <si>
    <t>2018 Long-Term Incentive Plan | Restricted Stock Units | Executive Officers</t>
  </si>
  <si>
    <t>2018 Long-Term Incentive Plan | Restricted Stock Units | Outside Directors</t>
  </si>
  <si>
    <t>2018 Long-Term Incentive Plan | Restricted Stock Units | Officers</t>
  </si>
  <si>
    <t>2018 Long-Term Incentive Plan | Incentive Options | Executive Officers</t>
  </si>
  <si>
    <t>2018 Long-Term Incentive Plan | Non-qualified Options | Outside Directors</t>
  </si>
  <si>
    <t>Supplemental Executive Retirement Plan</t>
  </si>
  <si>
    <t>Expense recognized</t>
  </si>
  <si>
    <t>ESOP borrowed amount</t>
  </si>
  <si>
    <t>ESOP shares purchased expressed as percentage of common stock sold in stock offering</t>
  </si>
  <si>
    <t>3.92%</t>
  </si>
  <si>
    <t>Expected period of loan repaid</t>
  </si>
  <si>
    <t>Loan receivable - ESOP</t>
  </si>
  <si>
    <t>Fair Value Measurements</t>
  </si>
  <si>
    <t>Compensation and Benefit Plans - Employer Contributions and Benefit Payments (Detail) - USD ($) $ in Thousands</t>
  </si>
  <si>
    <t>Compensation and Benefit Plans - Expected Employee Benefit Payments (Detail) $ in Thousands</t>
  </si>
  <si>
    <t>Dec. 31, 2018USD ($)</t>
  </si>
  <si>
    <t>Defined Benefit Plan Estimated Future Benefit Payments [Abstract]</t>
  </si>
  <si>
    <t>Thereafter</t>
  </si>
  <si>
    <t>Total expected employee benefit payments</t>
  </si>
  <si>
    <t>Compensation and Benefit Plans - Summary of ESOP Shares (Detail) - USD ($)</t>
  </si>
  <si>
    <t>Disclosure Of Compensation Related Costs Sharebased Payments [Abstract]</t>
  </si>
  <si>
    <t>Shares committed-to-be released</t>
  </si>
  <si>
    <t>Shares to be allocated to participants</t>
  </si>
  <si>
    <t>Unallocated shares</t>
  </si>
  <si>
    <t>Fair value of unearned shares</t>
  </si>
  <si>
    <t>Compensation and Benefit Plans - Schedule of Restricted Stock Awards Activity and Related Information (Detail) - Restricted Stock Units</t>
  </si>
  <si>
    <t>Dec. 31, 2018$ / sharesshares</t>
  </si>
  <si>
    <t>Share Based Compensation Arrangement By Share Based Payment Award [Line Items]</t>
  </si>
  <si>
    <t>Number of Shares, Granted | shares</t>
  </si>
  <si>
    <t>Number of Shares, Non-vested, ending of year | shares</t>
  </si>
  <si>
    <t>Weighted-Average Grant Date Fair Value Per Share, Granted | $ / shares</t>
  </si>
  <si>
    <t>Weighted-Average Grant Date Fair Value Per Share, Non-vested, ending of year | $ / shares</t>
  </si>
  <si>
    <t>Compensation and Benefit Plans - Schedule of Stock Option Awards Activity and Related Information (Detail)</t>
  </si>
  <si>
    <t>Options, Granted | shares</t>
  </si>
  <si>
    <t>Options, Outstanding, end of year | shares</t>
  </si>
  <si>
    <t>Options, Exercisable, end of year | shares</t>
  </si>
  <si>
    <t>Weighted-Average Exercise Price Per Share, Granted | $ / shares</t>
  </si>
  <si>
    <t>Weighted-Average Exercise Price Per Share, Outstanding, end of year | $ / shares</t>
  </si>
  <si>
    <t>Weighted-Average Exercise Price Per Share, Exercisable, end of year | $ / shares</t>
  </si>
  <si>
    <t>Compensation and Benefit Plans - Schedule of Fair Value of Option Grant Using Black-Scholes Option Pricing Model With Weighted Average Assumptions (Detail) - Stock Options</t>
  </si>
  <si>
    <t>Dec. 31, 2018$ / shares</t>
  </si>
  <si>
    <t>Dividend yield</t>
  </si>
  <si>
    <t>Expected life</t>
  </si>
  <si>
    <t>Expected volatility</t>
  </si>
  <si>
    <t>20.15%</t>
  </si>
  <si>
    <t>Risk-free interest rate</t>
  </si>
  <si>
    <t>2.74%</t>
  </si>
  <si>
    <t>Weighted average grant date fair value</t>
  </si>
  <si>
    <t>Earnings Per Share - Schedule of Reconciliation of Number of Shares Used in Calculation of Basic and Diluted Earnings Per Common Share (Details) - USD ($) $ / shares in Units, $ in Thousands</t>
  </si>
  <si>
    <t>Shares outstanding for basic EPS:</t>
  </si>
  <si>
    <t>Weighted average shares outstanding:</t>
  </si>
  <si>
    <t>Less: Weighted average unallocated mployee Stock Ownership Plan (ESOP) shares</t>
  </si>
  <si>
    <t>Basic weighted shares outstanding</t>
  </si>
  <si>
    <t>Basic earnings per share</t>
  </si>
  <si>
    <t>Dilutive potential common shares:</t>
  </si>
  <si>
    <t>Add: Dilutive effect of restricted stock awards and stock options</t>
  </si>
  <si>
    <t>Diluted weighted average shares outstanding</t>
  </si>
  <si>
    <t>Diluted earnings per share</t>
  </si>
  <si>
    <t>Earnings Per Share - Additional Information (Detail)</t>
  </si>
  <si>
    <t>Sep. 28, 2017shares</t>
  </si>
  <si>
    <t>Weighted average number of shares outstanding prior to conversion</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2034</t>
  </si>
  <si>
    <t>Net rental expenses under operating leases</t>
  </si>
  <si>
    <t>Commitments, Contingencies and Credit Risk - Projected Minimum Rental Payments under Terms of Leases (Details) $ in Thousands</t>
  </si>
  <si>
    <t>Operating Leases Future Minimum Payments Due [Abstract]</t>
  </si>
  <si>
    <t>Projected minimum rental payments</t>
  </si>
  <si>
    <t>Fair Value - Assets Measured at Fair Value on Recurring Basis (Detail) - Fair Value Measurement Recurring - USD ($) $ in Thousands</t>
  </si>
  <si>
    <t>Fair Value Assets And Liabilities Measured On Recurring And Nonrecurring Basis [Line Items]</t>
  </si>
  <si>
    <t>Available-for-sale securities measure at fair value on recurring basis</t>
  </si>
  <si>
    <t>Level 1</t>
  </si>
  <si>
    <t>Level 2</t>
  </si>
  <si>
    <t>U.S. Government and Federal Agencies | Level 2</t>
  </si>
  <si>
    <t>U S Treasury</t>
  </si>
  <si>
    <t>U S Treasury | Level 1</t>
  </si>
  <si>
    <t>FNMA Certificates | Level 2</t>
  </si>
  <si>
    <t>GNMA Certificates | Level 2</t>
  </si>
  <si>
    <t>Fair Value - Assets Measured at Fair Value on Nonrecurring Basis (Detail) - Impaired Loans - Fair Value, Measurements, Nonrecurring - USD ($) $ in Thousands</t>
  </si>
  <si>
    <t>Assets measured at fair value on nonrecurring basis</t>
  </si>
  <si>
    <t>Level 3</t>
  </si>
  <si>
    <t>Fair Value - Estimated Fair Values of Financial Instruments (Detail) - USD ($) $ in Thousands</t>
  </si>
  <si>
    <t>Carrying Amount</t>
  </si>
  <si>
    <t>Fair Value Balance Sheet Grouping Financial Statement Captions [Line Items]</t>
  </si>
  <si>
    <t>Cash and cash equivalents</t>
  </si>
  <si>
    <t>Investment securities</t>
  </si>
  <si>
    <t>Loans receivable, net</t>
  </si>
  <si>
    <t>FHLB stock</t>
  </si>
  <si>
    <t>Demand deposits</t>
  </si>
  <si>
    <t>Interest-bearing deposits</t>
  </si>
  <si>
    <t>Certificates of deposit</t>
  </si>
  <si>
    <t>Advances</t>
  </si>
  <si>
    <t>Fair Value Measurements | Level 1</t>
  </si>
  <si>
    <t>Fair Value Measurements | Level 2</t>
  </si>
  <si>
    <t>Fair Value Measurements | Level 3</t>
  </si>
  <si>
    <t>Regulatory Capital Requirements - Additional Information (Details)</t>
  </si>
  <si>
    <t>Dec. 31, 2019</t>
  </si>
  <si>
    <t>Dec. 31, 2015</t>
  </si>
  <si>
    <t>Compliance With Regulatory Capital Requirements Under Banking Regulations [Line Items]</t>
  </si>
  <si>
    <t>Percentage of capital buffer</t>
  </si>
  <si>
    <t>11.40%</t>
  </si>
  <si>
    <t>12.70%</t>
  </si>
  <si>
    <t>Percentage of capital conservation buffer</t>
  </si>
  <si>
    <t>Maximum | Scenario Forecast</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4.36%</t>
  </si>
  <si>
    <t>26.57%</t>
  </si>
  <si>
    <t>Tier 1 Capital to Risk-Weighted Assets, Actual Ratio</t>
  </si>
  <si>
    <t>23.11%</t>
  </si>
  <si>
    <t>25.31%</t>
  </si>
  <si>
    <t>Common Equity Tier 1 Capital Ratio, Actual Ratio</t>
  </si>
  <si>
    <t>Tier 1 Capital to Total Assets, Actual Ratio</t>
  </si>
  <si>
    <t>18.13%</t>
  </si>
  <si>
    <t>20.02%</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5.00%</t>
  </si>
  <si>
    <t>Ponce Bank</t>
  </si>
  <si>
    <t>19.39%</t>
  </si>
  <si>
    <t>20.73%</t>
  </si>
  <si>
    <t>18.14%</t>
  </si>
  <si>
    <t>19.48%</t>
  </si>
  <si>
    <t>13.66%</t>
  </si>
  <si>
    <t>14.67%</t>
  </si>
  <si>
    <t>Components of Accumulated Other Comprehensive Income (Loss) (Details) - USD ($) $ in Thousands</t>
  </si>
  <si>
    <t>Accumulated Other Comprehensive Income Loss [Line Items]</t>
  </si>
  <si>
    <t>Unrealized losses on securities available for sale, net</t>
  </si>
  <si>
    <t>Accumulated other comprehensive income (loss) beginning balance</t>
  </si>
  <si>
    <t>Accumulated other comprehensive income (loss) ending balance</t>
  </si>
  <si>
    <t>Unrealized gains (losses) on pension benefits</t>
  </si>
  <si>
    <t>Aggregate Loan Transactions with Related Parties (Details) - USD ($) $ in Thousands</t>
  </si>
  <si>
    <t>Beginning balance</t>
  </si>
  <si>
    <t>Originations</t>
  </si>
  <si>
    <t>Payments</t>
  </si>
  <si>
    <t>Ending balance</t>
  </si>
  <si>
    <t>Transactions With Related Parties - Additional Information (Details) - USD ($) $ in Thousands</t>
  </si>
  <si>
    <t>Related Party Transactions [Abstract]</t>
  </si>
  <si>
    <t>Deposits from officers and directors</t>
  </si>
  <si>
    <t>Parent Company Only Financial Statements - Schedule of Consolidated Statements of Financial Condition (Details) - USD ($) $ in Thousands</t>
  </si>
  <si>
    <t>ASSETS</t>
  </si>
  <si>
    <t>LIABILITIES AND STOCKHOLDERS' EQUITY</t>
  </si>
  <si>
    <t>Stockholders' equity</t>
  </si>
  <si>
    <t>Ponce Bank Mutual Holding Company</t>
  </si>
  <si>
    <t>Investment in Ponce Bank</t>
  </si>
  <si>
    <t>Other liabilities and accrued expenses</t>
  </si>
  <si>
    <t>Parent Company Only Financial Statements - Schedule of Consolidated Statements of Income (Loss) (Details) - USD ($) $ in Thousands</t>
  </si>
  <si>
    <t>Condensed Financial Statements Captions [Line Items]</t>
  </si>
  <si>
    <t>Income (loss) before income tax (benefit)</t>
  </si>
  <si>
    <t>Income tax (benefit)</t>
  </si>
  <si>
    <t>Interest on Certificate of Deposit</t>
  </si>
  <si>
    <t>Management fee expense</t>
  </si>
  <si>
    <t>Contribution to Ponce De Leon Foundation</t>
  </si>
  <si>
    <t>Equity in undistributed earnings of Ponce Bank</t>
  </si>
  <si>
    <t>Parent Company Only Financial Statements - Schedule of Consolidated Statements of Cash Flows (Details) - USD ($) $ in Thousands</t>
  </si>
  <si>
    <t>Net decrease (increase) in accrued interest receivable</t>
  </si>
  <si>
    <t>Increase in other assets</t>
  </si>
  <si>
    <t>Net increase in other liabilities</t>
  </si>
  <si>
    <t>Cash and cash equivalents at beginning of year</t>
  </si>
  <si>
    <t>Cash and cash equivalents at end of year</t>
  </si>
  <si>
    <t>Equity in undistributed earnings of subsidiaries</t>
  </si>
  <si>
    <t>Repayment of ESOP Loan</t>
  </si>
  <si>
    <t>Quarterly Financial Information (unaudited) (Details) - USD ($) $ / shares in Units, $ in Thousands</t>
  </si>
  <si>
    <t>Non-interest income</t>
  </si>
  <si>
    <t>Non-interest expense</t>
  </si>
  <si>
    <t>Basic weighted average common shares</t>
  </si>
  <si>
    <t>Diluted weighted average common shares</t>
  </si>
  <si>
    <t>Subsequent Events - Additional Information (Details) - USD ($)</t>
  </si>
  <si>
    <t>Mar. 25, 2019</t>
  </si>
  <si>
    <t>Feb. 07, 2019</t>
  </si>
  <si>
    <t>Subsequent Event | Common Stock | 2018 Long-Term Incentive Plan</t>
  </si>
  <si>
    <t>Subsequent Event [Line Items]</t>
  </si>
  <si>
    <t>Stock repurchase program, percentage of shares repurchase</t>
  </si>
  <si>
    <t>Stock repurchase program, expire date</t>
  </si>
  <si>
    <t>Sep. 24,
		2019</t>
  </si>
  <si>
    <t>Subsequent Event | Common Stock | Maximum | 2018 Long-Term Incentive Plan</t>
  </si>
  <si>
    <t>Stock repurchase program, number of shares repurchase</t>
  </si>
  <si>
    <t>Defined benefit plan estimated net charge to operations</t>
  </si>
  <si>
    <t>Defined benefit plan termination date</t>
  </si>
  <si>
    <t>May 31,
		2019</t>
  </si>
  <si>
    <t>Ponce Bank | 30 East 170th Street Acquisitions LLC</t>
  </si>
  <si>
    <t>Carrying value of the real property</t>
  </si>
  <si>
    <t>Ponce Bank | Subsequent Event | 30 East 170th Street Acquisitions LLC</t>
  </si>
  <si>
    <t>Purchase price of the real prope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31</v>
      </c>
    </row>
    <row r="19" spans="1:3">
      <c r="A19" s="4" t="s">
        <v>33</v>
      </c>
      <c r="B19" s="4" t="s">
        <v>8</v>
      </c>
    </row>
    <row r="20" spans="1:3">
      <c r="A20" s="4" t="s">
        <v>34</v>
      </c>
      <c r="B20" s="4" t="s">
        <v>8</v>
      </c>
    </row>
    <row r="21" spans="1:3">
      <c r="A21" s="4" t="s">
        <v>35</v>
      </c>
      <c r="C21" s="5" t="n">
        <v>116233984</v>
      </c>
    </row>
    <row r="22" spans="1:3">
      <c r="A22" s="4" t="s">
        <v>36</v>
      </c>
      <c r="C22" s="6" t="n">
        <v>1846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5225</v>
      </c>
      <c r="C3" s="5" t="n">
        <v>24746</v>
      </c>
    </row>
    <row r="4" spans="1:3">
      <c r="A4" s="4" t="s">
        <v>41</v>
      </c>
      <c r="B4" s="6" t="n">
        <v>24553</v>
      </c>
      <c r="C4" s="6" t="n">
        <v>34978</v>
      </c>
    </row>
    <row r="5" spans="1:3">
      <c r="A5" s="4" t="s">
        <v>42</v>
      </c>
      <c r="B5" s="6" t="n">
        <v>69778</v>
      </c>
      <c r="C5" s="6" t="n">
        <v>59724</v>
      </c>
    </row>
    <row r="6" spans="1:3">
      <c r="A6" s="4" t="s">
        <v>43</v>
      </c>
      <c r="B6" s="6" t="n">
        <v>27144</v>
      </c>
      <c r="C6" s="6" t="n">
        <v>28897</v>
      </c>
    </row>
    <row r="7" spans="1:3">
      <c r="A7" s="4" t="s">
        <v>44</v>
      </c>
      <c r="B7" s="6" t="n">
        <v>918509</v>
      </c>
      <c r="C7" s="6" t="n">
        <v>798703</v>
      </c>
    </row>
    <row r="8" spans="1:3">
      <c r="A8" s="4" t="s">
        <v>45</v>
      </c>
      <c r="B8" s="6" t="n">
        <v>3795</v>
      </c>
      <c r="C8" s="6" t="n">
        <v>3335</v>
      </c>
    </row>
    <row r="9" spans="1:3">
      <c r="A9" s="4" t="s">
        <v>46</v>
      </c>
      <c r="B9" s="6" t="n">
        <v>31135</v>
      </c>
      <c r="C9" s="6" t="n">
        <v>27172</v>
      </c>
    </row>
    <row r="10" spans="1:3">
      <c r="A10" s="4" t="s">
        <v>47</v>
      </c>
      <c r="B10" s="6" t="n">
        <v>2915</v>
      </c>
      <c r="C10" s="6" t="n">
        <v>1511</v>
      </c>
    </row>
    <row r="11" spans="1:3">
      <c r="A11" s="4" t="s">
        <v>48</v>
      </c>
      <c r="B11" s="6" t="n">
        <v>3811</v>
      </c>
      <c r="C11" s="6" t="n">
        <v>3909</v>
      </c>
    </row>
    <row r="12" spans="1:3">
      <c r="A12" s="4" t="s">
        <v>49</v>
      </c>
      <c r="B12" s="6" t="n">
        <v>2814</v>
      </c>
      <c r="C12" s="6" t="n">
        <v>2271</v>
      </c>
    </row>
    <row r="13" spans="1:3">
      <c r="A13" s="4" t="s">
        <v>50</v>
      </c>
      <c r="B13" s="6" t="n">
        <v>1059901</v>
      </c>
      <c r="C13" s="6" t="n">
        <v>925522</v>
      </c>
    </row>
    <row r="14" spans="1:3">
      <c r="A14" s="3" t="s">
        <v>51</v>
      </c>
    </row>
    <row r="15" spans="1:3">
      <c r="A15" s="4" t="s">
        <v>52</v>
      </c>
      <c r="B15" s="6" t="n">
        <v>809758</v>
      </c>
      <c r="C15" s="6" t="n">
        <v>713985</v>
      </c>
    </row>
    <row r="16" spans="1:3">
      <c r="A16" s="4" t="s">
        <v>53</v>
      </c>
      <c r="B16" s="6" t="n">
        <v>63</v>
      </c>
      <c r="C16" s="6" t="n">
        <v>42</v>
      </c>
    </row>
    <row r="17" spans="1:3">
      <c r="A17" s="4" t="s">
        <v>54</v>
      </c>
      <c r="B17" s="6" t="n">
        <v>6037</v>
      </c>
      <c r="C17" s="6" t="n">
        <v>5025</v>
      </c>
    </row>
    <row r="18" spans="1:3">
      <c r="A18" s="4" t="s">
        <v>55</v>
      </c>
      <c r="B18" s="6" t="n">
        <v>69404</v>
      </c>
      <c r="C18" s="6" t="n">
        <v>36400</v>
      </c>
    </row>
    <row r="19" spans="1:3">
      <c r="A19" s="4" t="s">
        <v>56</v>
      </c>
      <c r="B19" s="6" t="n">
        <v>5467</v>
      </c>
      <c r="C19" s="6" t="n">
        <v>5285</v>
      </c>
    </row>
    <row r="20" spans="1:3">
      <c r="A20" s="4" t="s">
        <v>57</v>
      </c>
      <c r="B20" s="6" t="n">
        <v>890729</v>
      </c>
      <c r="C20" s="6" t="n">
        <v>760737</v>
      </c>
    </row>
    <row r="21" spans="1:3">
      <c r="A21" s="4" t="s">
        <v>58</v>
      </c>
      <c r="B21" s="4" t="s">
        <v>59</v>
      </c>
      <c r="C21" s="4" t="s">
        <v>59</v>
      </c>
    </row>
    <row r="22" spans="1:3">
      <c r="A22" s="3" t="s">
        <v>60</v>
      </c>
    </row>
    <row r="23" spans="1:3">
      <c r="A23" s="4" t="s">
        <v>61</v>
      </c>
      <c r="B23" s="4" t="s">
        <v>59</v>
      </c>
      <c r="C23" s="4" t="s">
        <v>59</v>
      </c>
    </row>
    <row r="24" spans="1:3">
      <c r="A24" s="4" t="s">
        <v>62</v>
      </c>
      <c r="B24" s="6" t="n">
        <v>185</v>
      </c>
      <c r="C24" s="6" t="n">
        <v>185</v>
      </c>
    </row>
    <row r="25" spans="1:3">
      <c r="A25" s="4" t="s">
        <v>63</v>
      </c>
      <c r="B25" s="6" t="n">
        <v>84581</v>
      </c>
      <c r="C25" s="6" t="n">
        <v>84351</v>
      </c>
    </row>
    <row r="26" spans="1:3">
      <c r="A26" s="4" t="s">
        <v>64</v>
      </c>
      <c r="B26" s="6" t="n">
        <v>98813</v>
      </c>
      <c r="C26" s="6" t="n">
        <v>94855</v>
      </c>
    </row>
    <row r="27" spans="1:3">
      <c r="A27" s="4" t="s">
        <v>65</v>
      </c>
      <c r="B27" s="6" t="n">
        <v>-8135</v>
      </c>
      <c r="C27" s="6" t="n">
        <v>-7851</v>
      </c>
    </row>
    <row r="28" spans="1:3">
      <c r="A28" s="4" t="s">
        <v>66</v>
      </c>
      <c r="B28" s="6" t="n">
        <v>-6272</v>
      </c>
      <c r="C28" s="6" t="n">
        <v>-6755</v>
      </c>
    </row>
    <row r="29" spans="1:3">
      <c r="A29" s="4" t="s">
        <v>67</v>
      </c>
      <c r="B29" s="6" t="n">
        <v>169172</v>
      </c>
      <c r="C29" s="6" t="n">
        <v>164785</v>
      </c>
    </row>
    <row r="30" spans="1:3">
      <c r="A30" s="4" t="s">
        <v>68</v>
      </c>
      <c r="B30" s="5" t="n">
        <v>1059901</v>
      </c>
      <c r="C30" s="5" t="n">
        <v>925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3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79</v>
      </c>
    </row>
    <row r="9" spans="1:2">
      <c r="A9" s="4" t="s">
        <v>280</v>
      </c>
      <c r="B9" s="4" t="s">
        <v>280</v>
      </c>
    </row>
    <row r="10" spans="1:2">
      <c r="A10" s="4" t="s">
        <v>281</v>
      </c>
      <c r="B10" s="4" t="s">
        <v>282</v>
      </c>
    </row>
    <row r="11" spans="1:2">
      <c r="A11" s="4" t="s">
        <v>283</v>
      </c>
      <c r="B11" s="4" t="s">
        <v>283</v>
      </c>
    </row>
    <row r="12" spans="1:2">
      <c r="A12" s="4" t="s">
        <v>284</v>
      </c>
      <c r="B12" s="4" t="s">
        <v>285</v>
      </c>
    </row>
    <row r="13" spans="1:2">
      <c r="A13" s="4" t="s">
        <v>286</v>
      </c>
      <c r="B13" s="4" t="s">
        <v>287</v>
      </c>
    </row>
    <row r="14" spans="1:2">
      <c r="A14" s="4" t="s">
        <v>288</v>
      </c>
      <c r="B14" s="4" t="s">
        <v>289</v>
      </c>
    </row>
    <row r="15" spans="1:2">
      <c r="A15" s="4" t="s">
        <v>290</v>
      </c>
      <c r="B15" s="4" t="s">
        <v>290</v>
      </c>
    </row>
    <row r="16" spans="1:2">
      <c r="A16" s="4" t="s">
        <v>291</v>
      </c>
      <c r="B16" s="4" t="s">
        <v>291</v>
      </c>
    </row>
    <row r="17" spans="1:2">
      <c r="A17" s="4" t="s">
        <v>292</v>
      </c>
      <c r="B17" s="4" t="s">
        <v>292</v>
      </c>
    </row>
    <row r="18" spans="1:2">
      <c r="A18" s="4" t="s">
        <v>293</v>
      </c>
      <c r="B18" s="4" t="s">
        <v>293</v>
      </c>
    </row>
    <row r="19" spans="1:2">
      <c r="A19" s="4" t="s">
        <v>294</v>
      </c>
      <c r="B19" s="4" t="s">
        <v>295</v>
      </c>
    </row>
    <row r="20" spans="1:2">
      <c r="A20" s="4" t="s">
        <v>296</v>
      </c>
      <c r="B20" s="4" t="s">
        <v>297</v>
      </c>
    </row>
    <row r="21" spans="1:2">
      <c r="A21" s="4" t="s">
        <v>230</v>
      </c>
      <c r="B21" s="4" t="s">
        <v>298</v>
      </c>
    </row>
    <row r="22" spans="1:2">
      <c r="A22" s="4" t="s">
        <v>299</v>
      </c>
      <c r="B22" s="4" t="s">
        <v>299</v>
      </c>
    </row>
    <row r="23" spans="1:2">
      <c r="A23" s="4" t="s">
        <v>300</v>
      </c>
      <c r="B23" s="4" t="s">
        <v>300</v>
      </c>
    </row>
    <row r="24" spans="1:2">
      <c r="A24" s="4" t="s">
        <v>239</v>
      </c>
      <c r="B24" s="4" t="s">
        <v>301</v>
      </c>
    </row>
    <row r="25" spans="1:2">
      <c r="A25" s="4" t="s">
        <v>302</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1</v>
      </c>
    </row>
    <row r="31" spans="1:2">
      <c r="A31" s="4" t="s">
        <v>312</v>
      </c>
      <c r="B31" s="4" t="s">
        <v>312</v>
      </c>
    </row>
    <row r="32" spans="1:2">
      <c r="A32" s="4" t="s">
        <v>313</v>
      </c>
      <c r="B32" s="4" t="s">
        <v>313</v>
      </c>
    </row>
    <row r="33" spans="1:2">
      <c r="A33" s="4" t="s">
        <v>314</v>
      </c>
      <c r="B33" s="4" t="s">
        <v>314</v>
      </c>
    </row>
    <row r="34" spans="1:2">
      <c r="A34" s="4" t="s">
        <v>315</v>
      </c>
      <c r="B34" s="4" t="s">
        <v>315</v>
      </c>
    </row>
    <row r="35" spans="1:2">
      <c r="A35" s="4" t="s">
        <v>316</v>
      </c>
      <c r="B35" s="4" t="s">
        <v>316</v>
      </c>
    </row>
    <row r="36" spans="1:2">
      <c r="A36" s="4" t="s">
        <v>317</v>
      </c>
      <c r="B3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8</v>
      </c>
    </row>
    <row r="2" spans="1:3">
      <c r="A2" s="3" t="s">
        <v>70</v>
      </c>
    </row>
    <row r="3" spans="1:3">
      <c r="A3" s="4" t="s">
        <v>71</v>
      </c>
      <c r="B3" s="5" t="n">
        <v>12659</v>
      </c>
      <c r="C3" s="5" t="n">
        <v>11071</v>
      </c>
    </row>
    <row r="4" spans="1:3">
      <c r="A4" s="4" t="s">
        <v>72</v>
      </c>
      <c r="B4" s="7" t="n">
        <v>0.01</v>
      </c>
      <c r="C4" s="7" t="n">
        <v>0.01</v>
      </c>
    </row>
    <row r="5" spans="1:3">
      <c r="A5" s="4" t="s">
        <v>73</v>
      </c>
      <c r="B5" s="6" t="n">
        <v>10000000</v>
      </c>
      <c r="C5" s="6" t="n">
        <v>10000000</v>
      </c>
    </row>
    <row r="6" spans="1:3">
      <c r="A6" s="4" t="s">
        <v>74</v>
      </c>
      <c r="B6" s="6" t="n">
        <v>0</v>
      </c>
      <c r="C6" s="6" t="n">
        <v>0</v>
      </c>
    </row>
    <row r="7" spans="1:3">
      <c r="A7" s="4" t="s">
        <v>75</v>
      </c>
      <c r="B7" s="7" t="n">
        <v>0.01</v>
      </c>
    </row>
    <row r="8" spans="1:3">
      <c r="A8" s="4" t="s">
        <v>76</v>
      </c>
      <c r="B8" s="6" t="n">
        <v>50000000</v>
      </c>
    </row>
    <row r="9" spans="1:3">
      <c r="A9" s="4" t="s">
        <v>77</v>
      </c>
      <c r="B9" s="6" t="n">
        <v>18463028</v>
      </c>
    </row>
    <row r="10" spans="1:3">
      <c r="A10" s="4" t="s">
        <v>78</v>
      </c>
      <c r="B10" s="6" t="n">
        <v>18463028</v>
      </c>
    </row>
    <row r="11" spans="1:3">
      <c r="A11" s="4" t="s">
        <v>79</v>
      </c>
      <c r="B11" s="6" t="n">
        <v>627251</v>
      </c>
      <c r="C11" s="6" t="n">
        <v>675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5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2</v>
      </c>
      <c r="C2" s="2" t="s">
        <v>38</v>
      </c>
      <c r="D2" s="2" t="s">
        <v>81</v>
      </c>
    </row>
    <row r="3" spans="1:4">
      <c r="A3" s="3" t="s">
        <v>82</v>
      </c>
    </row>
    <row r="4" spans="1:4">
      <c r="A4" s="4" t="s">
        <v>83</v>
      </c>
      <c r="B4" s="5" t="n">
        <v>44948</v>
      </c>
      <c r="C4" s="5" t="n">
        <v>38172</v>
      </c>
      <c r="D4" s="5" t="n">
        <v>32660</v>
      </c>
    </row>
    <row r="5" spans="1:4">
      <c r="A5" s="4" t="s">
        <v>84</v>
      </c>
      <c r="B5" s="6" t="n">
        <v>1208</v>
      </c>
      <c r="C5" s="6" t="n">
        <v>817</v>
      </c>
      <c r="D5" s="6" t="n">
        <v>1081</v>
      </c>
    </row>
    <row r="6" spans="1:4">
      <c r="A6" s="4" t="s">
        <v>85</v>
      </c>
      <c r="B6" s="6" t="n">
        <v>46156</v>
      </c>
      <c r="C6" s="6" t="n">
        <v>38989</v>
      </c>
      <c r="D6" s="6" t="n">
        <v>33741</v>
      </c>
    </row>
    <row r="7" spans="1:4">
      <c r="A7" s="3" t="s">
        <v>86</v>
      </c>
    </row>
    <row r="8" spans="1:4">
      <c r="A8" s="4" t="s">
        <v>87</v>
      </c>
      <c r="B8" s="6" t="n">
        <v>7617</v>
      </c>
      <c r="C8" s="6" t="n">
        <v>5917</v>
      </c>
      <c r="D8" s="6" t="n">
        <v>5502</v>
      </c>
    </row>
    <row r="9" spans="1:4">
      <c r="A9" s="4" t="s">
        <v>88</v>
      </c>
      <c r="B9" s="6" t="n">
        <v>974</v>
      </c>
      <c r="C9" s="6" t="n">
        <v>656</v>
      </c>
      <c r="D9" s="6" t="n">
        <v>427</v>
      </c>
    </row>
    <row r="10" spans="1:4">
      <c r="A10" s="4" t="s">
        <v>89</v>
      </c>
      <c r="B10" s="6" t="n">
        <v>899</v>
      </c>
      <c r="C10" s="6" t="n">
        <v>210</v>
      </c>
      <c r="D10" s="6" t="n">
        <v>7</v>
      </c>
    </row>
    <row r="11" spans="1:4">
      <c r="A11" s="4" t="s">
        <v>90</v>
      </c>
      <c r="B11" s="6" t="n">
        <v>9490</v>
      </c>
      <c r="C11" s="6" t="n">
        <v>6783</v>
      </c>
      <c r="D11" s="6" t="n">
        <v>5936</v>
      </c>
    </row>
    <row r="12" spans="1:4">
      <c r="A12" s="4" t="s">
        <v>91</v>
      </c>
      <c r="B12" s="6" t="n">
        <v>36666</v>
      </c>
      <c r="C12" s="6" t="n">
        <v>32206</v>
      </c>
      <c r="D12" s="6" t="n">
        <v>27805</v>
      </c>
    </row>
    <row r="13" spans="1:4">
      <c r="A13" s="4" t="s">
        <v>92</v>
      </c>
      <c r="B13" s="6" t="n">
        <v>1249</v>
      </c>
      <c r="C13" s="6" t="n">
        <v>1716</v>
      </c>
      <c r="D13" s="6" t="n">
        <v>-57</v>
      </c>
    </row>
    <row r="14" spans="1:4">
      <c r="A14" s="4" t="s">
        <v>93</v>
      </c>
      <c r="B14" s="6" t="n">
        <v>35417</v>
      </c>
      <c r="C14" s="6" t="n">
        <v>30490</v>
      </c>
      <c r="D14" s="6" t="n">
        <v>27862</v>
      </c>
    </row>
    <row r="15" spans="1:4">
      <c r="A15" s="3" t="s">
        <v>94</v>
      </c>
    </row>
    <row r="16" spans="1:4">
      <c r="A16" s="4" t="s">
        <v>95</v>
      </c>
      <c r="B16" s="6" t="n">
        <v>845</v>
      </c>
      <c r="C16" s="6" t="n">
        <v>909</v>
      </c>
      <c r="D16" s="6" t="n">
        <v>938</v>
      </c>
    </row>
    <row r="17" spans="1:4">
      <c r="A17" s="4" t="s">
        <v>96</v>
      </c>
      <c r="B17" s="6" t="n">
        <v>533</v>
      </c>
      <c r="C17" s="6" t="n">
        <v>547</v>
      </c>
      <c r="D17" s="6" t="n">
        <v>515</v>
      </c>
    </row>
    <row r="18" spans="1:4">
      <c r="A18" s="4" t="s">
        <v>97</v>
      </c>
      <c r="B18" s="6" t="n">
        <v>606</v>
      </c>
      <c r="C18" s="6" t="n">
        <v>810</v>
      </c>
      <c r="D18" s="6" t="n">
        <v>302</v>
      </c>
    </row>
    <row r="19" spans="1:4">
      <c r="A19" s="4" t="s">
        <v>98</v>
      </c>
      <c r="B19" s="6" t="n">
        <v>954</v>
      </c>
      <c r="C19" s="6" t="n">
        <v>838</v>
      </c>
      <c r="D19" s="6" t="n">
        <v>676</v>
      </c>
    </row>
    <row r="20" spans="1:4">
      <c r="A20" s="4" t="s">
        <v>99</v>
      </c>
      <c r="B20" s="6" t="n">
        <v>2938</v>
      </c>
      <c r="C20" s="6" t="n">
        <v>3104</v>
      </c>
      <c r="D20" s="6" t="n">
        <v>2431</v>
      </c>
    </row>
    <row r="21" spans="1:4">
      <c r="A21" s="3" t="s">
        <v>100</v>
      </c>
    </row>
    <row r="22" spans="1:4">
      <c r="A22" s="4" t="s">
        <v>101</v>
      </c>
      <c r="B22" s="6" t="n">
        <v>17939</v>
      </c>
      <c r="C22" s="6" t="n">
        <v>17109</v>
      </c>
      <c r="D22" s="6" t="n">
        <v>14979</v>
      </c>
    </row>
    <row r="23" spans="1:4">
      <c r="A23" s="4" t="s">
        <v>102</v>
      </c>
      <c r="B23" s="6" t="n">
        <v>6673</v>
      </c>
      <c r="C23" s="6" t="n">
        <v>5825</v>
      </c>
      <c r="D23" s="6" t="n">
        <v>5651</v>
      </c>
    </row>
    <row r="24" spans="1:4">
      <c r="A24" s="4" t="s">
        <v>103</v>
      </c>
      <c r="B24" s="6" t="n">
        <v>1408</v>
      </c>
      <c r="C24" s="6" t="n">
        <v>1470</v>
      </c>
      <c r="D24" s="6" t="n">
        <v>1617</v>
      </c>
    </row>
    <row r="25" spans="1:4">
      <c r="A25" s="4" t="s">
        <v>104</v>
      </c>
      <c r="B25" s="6" t="n">
        <v>788</v>
      </c>
      <c r="C25" s="6" t="n">
        <v>739</v>
      </c>
      <c r="D25" s="6" t="n">
        <v>860</v>
      </c>
    </row>
    <row r="26" spans="1:4">
      <c r="A26" s="4" t="s">
        <v>105</v>
      </c>
      <c r="B26" s="6" t="n">
        <v>369</v>
      </c>
      <c r="C26" s="6" t="n">
        <v>269</v>
      </c>
      <c r="D26" s="6" t="n">
        <v>464</v>
      </c>
    </row>
    <row r="27" spans="1:4">
      <c r="A27" s="4" t="s">
        <v>106</v>
      </c>
      <c r="B27" s="6" t="n">
        <v>1309</v>
      </c>
      <c r="C27" s="6" t="n">
        <v>1103</v>
      </c>
      <c r="D27" s="6" t="n">
        <v>1071</v>
      </c>
    </row>
    <row r="28" spans="1:4">
      <c r="A28" s="4" t="s">
        <v>107</v>
      </c>
      <c r="B28" s="6" t="n">
        <v>272</v>
      </c>
      <c r="C28" s="6" t="n">
        <v>250</v>
      </c>
      <c r="D28" s="6" t="n">
        <v>538</v>
      </c>
    </row>
    <row r="29" spans="1:4">
      <c r="A29" s="4" t="s">
        <v>108</v>
      </c>
      <c r="C29" s="6" t="n">
        <v>6293</v>
      </c>
    </row>
    <row r="30" spans="1:4">
      <c r="A30" s="4" t="s">
        <v>109</v>
      </c>
      <c r="B30" s="6" t="n">
        <v>3154</v>
      </c>
      <c r="C30" s="6" t="n">
        <v>1060</v>
      </c>
      <c r="D30" s="6" t="n">
        <v>959</v>
      </c>
    </row>
    <row r="31" spans="1:4">
      <c r="A31" s="4" t="s">
        <v>110</v>
      </c>
      <c r="B31" s="6" t="n">
        <v>215</v>
      </c>
      <c r="C31" s="6" t="n">
        <v>308</v>
      </c>
      <c r="D31" s="6" t="n">
        <v>198</v>
      </c>
    </row>
    <row r="32" spans="1:4">
      <c r="A32" s="4" t="s">
        <v>111</v>
      </c>
      <c r="B32" s="6" t="n">
        <v>277</v>
      </c>
      <c r="C32" s="6" t="n">
        <v>289</v>
      </c>
      <c r="D32" s="6" t="n">
        <v>288</v>
      </c>
    </row>
    <row r="33" spans="1:4">
      <c r="A33" s="4" t="s">
        <v>112</v>
      </c>
      <c r="B33" s="6" t="n">
        <v>238</v>
      </c>
      <c r="C33" s="6" t="n">
        <v>262</v>
      </c>
      <c r="D33" s="6" t="n">
        <v>231</v>
      </c>
    </row>
    <row r="34" spans="1:4">
      <c r="A34" s="4" t="s">
        <v>113</v>
      </c>
      <c r="B34" s="6" t="n">
        <v>1915</v>
      </c>
      <c r="C34" s="6" t="n">
        <v>1580</v>
      </c>
      <c r="D34" s="6" t="n">
        <v>1007</v>
      </c>
    </row>
    <row r="35" spans="1:4">
      <c r="A35" s="4" t="s">
        <v>114</v>
      </c>
      <c r="B35" s="6" t="n">
        <v>34557</v>
      </c>
      <c r="C35" s="6" t="n">
        <v>36557</v>
      </c>
      <c r="D35" s="6" t="n">
        <v>27863</v>
      </c>
    </row>
    <row r="36" spans="1:4">
      <c r="A36" s="4" t="s">
        <v>115</v>
      </c>
      <c r="B36" s="6" t="n">
        <v>3798</v>
      </c>
      <c r="C36" s="6" t="n">
        <v>-2963</v>
      </c>
      <c r="D36" s="6" t="n">
        <v>2430</v>
      </c>
    </row>
    <row r="37" spans="1:4">
      <c r="A37" s="4" t="s">
        <v>116</v>
      </c>
      <c r="B37" s="6" t="n">
        <v>1121</v>
      </c>
      <c r="C37" s="6" t="n">
        <v>1424</v>
      </c>
      <c r="D37" s="6" t="n">
        <v>1005</v>
      </c>
    </row>
    <row r="38" spans="1:4">
      <c r="A38" s="4" t="s">
        <v>117</v>
      </c>
      <c r="B38" s="5" t="n">
        <v>2677</v>
      </c>
      <c r="C38" s="5" t="n">
        <v>-4387</v>
      </c>
      <c r="D38" s="5" t="n">
        <v>1425</v>
      </c>
    </row>
    <row r="39" spans="1:4">
      <c r="A39" s="3" t="s">
        <v>118</v>
      </c>
    </row>
    <row r="40" spans="1:4">
      <c r="A40" s="4" t="s">
        <v>119</v>
      </c>
      <c r="B40" s="7" t="n">
        <v>0.15</v>
      </c>
      <c r="C40" s="7" t="n">
        <v>-0.16</v>
      </c>
    </row>
    <row r="41" spans="1:4">
      <c r="A41" s="4" t="s">
        <v>120</v>
      </c>
      <c r="B41" s="7" t="n">
        <v>0.15</v>
      </c>
      <c r="C41"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3</v>
      </c>
      <c r="B1" s="2" t="s">
        <v>1</v>
      </c>
    </row>
    <row r="2" spans="1:2">
      <c r="B2" s="2" t="s">
        <v>2</v>
      </c>
    </row>
    <row r="3" spans="1:2">
      <c r="A3" s="3" t="s">
        <v>257</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28</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5</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57"/>
    <col customWidth="1" max="4" min="4" width="27"/>
  </cols>
  <sheetData>
    <row r="1" spans="1:4">
      <c r="A1" s="1" t="s">
        <v>419</v>
      </c>
      <c r="B1" s="2" t="s">
        <v>420</v>
      </c>
      <c r="C1" s="2" t="s">
        <v>421</v>
      </c>
      <c r="D1" s="2" t="s">
        <v>422</v>
      </c>
    </row>
    <row r="2" spans="1:4">
      <c r="A2" s="3" t="s">
        <v>423</v>
      </c>
    </row>
    <row r="3" spans="1:4">
      <c r="A3" s="4" t="s">
        <v>424</v>
      </c>
      <c r="D3" s="6" t="n">
        <v>723751</v>
      </c>
    </row>
    <row r="4" spans="1:4">
      <c r="A4" s="4" t="s">
        <v>78</v>
      </c>
      <c r="C4" s="6" t="n">
        <v>18463028</v>
      </c>
    </row>
    <row r="5" spans="1:4">
      <c r="A5" s="4" t="s">
        <v>425</v>
      </c>
      <c r="C5" s="6" t="n">
        <v>13</v>
      </c>
    </row>
    <row r="6" spans="1:4">
      <c r="A6" s="4" t="s">
        <v>426</v>
      </c>
      <c r="C6" s="4" t="s">
        <v>427</v>
      </c>
    </row>
    <row r="7" spans="1:4">
      <c r="A7" s="4" t="s">
        <v>428</v>
      </c>
      <c r="C7" s="4" t="s">
        <v>429</v>
      </c>
    </row>
    <row r="8" spans="1:4">
      <c r="A8" s="4" t="s">
        <v>430</v>
      </c>
      <c r="C8" s="4" t="s">
        <v>431</v>
      </c>
    </row>
    <row r="9" spans="1:4">
      <c r="A9" s="4" t="s">
        <v>432</v>
      </c>
      <c r="C9" s="5" t="n">
        <v>0</v>
      </c>
      <c r="D9" s="5" t="n">
        <v>0</v>
      </c>
    </row>
    <row r="10" spans="1:4">
      <c r="A10" s="4" t="s">
        <v>433</v>
      </c>
      <c r="C10" s="6" t="n">
        <v>1</v>
      </c>
    </row>
    <row r="11" spans="1:4">
      <c r="A11" s="4" t="s">
        <v>434</v>
      </c>
      <c r="C11" s="6" t="n">
        <v>6</v>
      </c>
    </row>
    <row r="12" spans="1:4">
      <c r="A12" s="4" t="s">
        <v>435</v>
      </c>
      <c r="C12" s="5" t="n">
        <v>1281</v>
      </c>
    </row>
    <row r="13" spans="1:4">
      <c r="A13" s="4" t="s">
        <v>436</v>
      </c>
    </row>
    <row r="14" spans="1:4">
      <c r="A14" s="3" t="s">
        <v>423</v>
      </c>
    </row>
    <row r="15" spans="1:4">
      <c r="A15" s="4" t="s">
        <v>437</v>
      </c>
      <c r="C15" s="4" t="s">
        <v>438</v>
      </c>
    </row>
    <row r="16" spans="1:4">
      <c r="A16" s="4" t="s">
        <v>439</v>
      </c>
    </row>
    <row r="17" spans="1:4">
      <c r="A17" s="3" t="s">
        <v>423</v>
      </c>
    </row>
    <row r="18" spans="1:4">
      <c r="A18" s="4" t="s">
        <v>440</v>
      </c>
      <c r="C18" s="4" t="s">
        <v>441</v>
      </c>
    </row>
    <row r="19" spans="1:4">
      <c r="A19" s="4" t="s">
        <v>442</v>
      </c>
    </row>
    <row r="20" spans="1:4">
      <c r="A20" s="3" t="s">
        <v>423</v>
      </c>
    </row>
    <row r="21" spans="1:4">
      <c r="A21" s="4" t="s">
        <v>443</v>
      </c>
      <c r="C21" s="4" t="s">
        <v>444</v>
      </c>
    </row>
    <row r="22" spans="1:4">
      <c r="A22" s="4" t="s">
        <v>445</v>
      </c>
    </row>
    <row r="23" spans="1:4">
      <c r="A23" s="3" t="s">
        <v>423</v>
      </c>
    </row>
    <row r="24" spans="1:4">
      <c r="A24" s="4" t="s">
        <v>446</v>
      </c>
      <c r="C24" s="4" t="s">
        <v>447</v>
      </c>
    </row>
    <row r="25" spans="1:4">
      <c r="A25" s="4" t="s">
        <v>448</v>
      </c>
      <c r="C25" s="4" t="s">
        <v>449</v>
      </c>
    </row>
    <row r="26" spans="1:4">
      <c r="A26" s="4" t="s">
        <v>450</v>
      </c>
    </row>
    <row r="27" spans="1:4">
      <c r="A27" s="3" t="s">
        <v>423</v>
      </c>
    </row>
    <row r="28" spans="1:4">
      <c r="A28" s="4" t="s">
        <v>443</v>
      </c>
      <c r="C28" s="4" t="s">
        <v>438</v>
      </c>
    </row>
    <row r="29" spans="1:4">
      <c r="A29" s="4" t="s">
        <v>451</v>
      </c>
    </row>
    <row r="30" spans="1:4">
      <c r="A30" s="3" t="s">
        <v>423</v>
      </c>
    </row>
    <row r="31" spans="1:4">
      <c r="A31" s="4" t="s">
        <v>440</v>
      </c>
      <c r="C31" s="4" t="s">
        <v>452</v>
      </c>
    </row>
    <row r="32" spans="1:4">
      <c r="A32" s="4" t="s">
        <v>453</v>
      </c>
    </row>
    <row r="33" spans="1:4">
      <c r="A33" s="3" t="s">
        <v>423</v>
      </c>
    </row>
    <row r="34" spans="1:4">
      <c r="A34" s="4" t="s">
        <v>443</v>
      </c>
      <c r="C34" s="4" t="s">
        <v>454</v>
      </c>
    </row>
    <row r="35" spans="1:4">
      <c r="A35" s="4" t="s">
        <v>455</v>
      </c>
    </row>
    <row r="36" spans="1:4">
      <c r="A36" s="3" t="s">
        <v>423</v>
      </c>
    </row>
    <row r="37" spans="1:4">
      <c r="A37" s="4" t="s">
        <v>440</v>
      </c>
      <c r="C37" s="4" t="s">
        <v>456</v>
      </c>
    </row>
    <row r="38" spans="1:4">
      <c r="A38" s="4" t="s">
        <v>446</v>
      </c>
      <c r="C38" s="4" t="s">
        <v>457</v>
      </c>
    </row>
    <row r="39" spans="1:4">
      <c r="A39" s="4" t="s">
        <v>448</v>
      </c>
      <c r="C39" s="4" t="s">
        <v>447</v>
      </c>
    </row>
    <row r="40" spans="1:4">
      <c r="A40" s="4" t="s">
        <v>458</v>
      </c>
    </row>
    <row r="41" spans="1:4">
      <c r="A41" s="3" t="s">
        <v>423</v>
      </c>
    </row>
    <row r="42" spans="1:4">
      <c r="A42" s="4" t="s">
        <v>443</v>
      </c>
      <c r="C42" s="4" t="s">
        <v>459</v>
      </c>
    </row>
    <row r="43" spans="1:4">
      <c r="A43" s="4" t="s">
        <v>460</v>
      </c>
    </row>
    <row r="44" spans="1:4">
      <c r="A44" s="3" t="s">
        <v>423</v>
      </c>
    </row>
    <row r="45" spans="1:4">
      <c r="A45" s="4" t="s">
        <v>461</v>
      </c>
      <c r="C45" s="4" t="s">
        <v>462</v>
      </c>
    </row>
    <row r="46" spans="1:4">
      <c r="A46" s="4" t="s">
        <v>140</v>
      </c>
    </row>
    <row r="47" spans="1:4">
      <c r="A47" s="3" t="s">
        <v>423</v>
      </c>
    </row>
    <row r="48" spans="1:4">
      <c r="A48" s="4" t="s">
        <v>463</v>
      </c>
      <c r="B48" s="6" t="n">
        <v>8308362</v>
      </c>
    </row>
    <row r="49" spans="1:4">
      <c r="A49" s="4" t="s">
        <v>464</v>
      </c>
      <c r="B49" s="5" t="n">
        <v>10</v>
      </c>
    </row>
    <row r="50" spans="1:4">
      <c r="A50" s="4" t="s">
        <v>424</v>
      </c>
      <c r="B50" s="6" t="n">
        <v>723751</v>
      </c>
    </row>
    <row r="51" spans="1:4">
      <c r="A51" s="4" t="s">
        <v>78</v>
      </c>
      <c r="B51" s="6" t="n">
        <v>18463028</v>
      </c>
    </row>
    <row r="52" spans="1:4">
      <c r="A52" s="4" t="s">
        <v>465</v>
      </c>
      <c r="C52" s="5" t="n">
        <v>4988</v>
      </c>
    </row>
    <row r="53" spans="1:4">
      <c r="A53" s="4" t="s">
        <v>466</v>
      </c>
    </row>
    <row r="54" spans="1:4">
      <c r="A54" s="3" t="s">
        <v>423</v>
      </c>
    </row>
    <row r="55" spans="1:4">
      <c r="A55" s="4" t="s">
        <v>463</v>
      </c>
      <c r="B55" s="6" t="n">
        <v>9545387</v>
      </c>
      <c r="D55" s="6" t="n">
        <v>9545387</v>
      </c>
    </row>
    <row r="56" spans="1:4">
      <c r="A56" s="4" t="s">
        <v>467</v>
      </c>
    </row>
    <row r="57" spans="1:4">
      <c r="A57" s="3" t="s">
        <v>423</v>
      </c>
    </row>
    <row r="58" spans="1:4">
      <c r="A58" s="4" t="s">
        <v>463</v>
      </c>
      <c r="B58" s="6" t="n">
        <v>609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47</v>
      </c>
    </row>
    <row r="9" spans="1:2">
      <c r="A9" s="4" t="s">
        <v>474</v>
      </c>
    </row>
    <row r="10" spans="1:2">
      <c r="A10" s="3" t="s">
        <v>470</v>
      </c>
    </row>
    <row r="11" spans="1:2">
      <c r="A11" s="4" t="s">
        <v>471</v>
      </c>
      <c r="B11" s="4" t="s">
        <v>475</v>
      </c>
    </row>
    <row r="12" spans="1:2">
      <c r="A12" s="4" t="s">
        <v>476</v>
      </c>
    </row>
    <row r="13" spans="1:2">
      <c r="A13" s="3" t="s">
        <v>470</v>
      </c>
    </row>
    <row r="14" spans="1:2">
      <c r="A14" s="4" t="s">
        <v>471</v>
      </c>
      <c r="B14" s="4" t="s">
        <v>472</v>
      </c>
    </row>
    <row r="15" spans="1:2">
      <c r="A15" s="4" t="s">
        <v>477</v>
      </c>
    </row>
    <row r="16" spans="1:2">
      <c r="A16" s="3" t="s">
        <v>470</v>
      </c>
    </row>
    <row r="17" spans="1:2">
      <c r="A17" s="4" t="s">
        <v>471</v>
      </c>
      <c r="B17"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3" t="s">
        <v>222</v>
      </c>
    </row>
    <row r="3" spans="1:3">
      <c r="A3" s="4" t="s">
        <v>479</v>
      </c>
      <c r="B3" s="5" t="n">
        <v>44717</v>
      </c>
      <c r="C3" s="5" t="n">
        <v>24334</v>
      </c>
    </row>
    <row r="4" spans="1:3">
      <c r="A4" s="4" t="s">
        <v>480</v>
      </c>
      <c r="B4" s="5" t="n">
        <v>4375</v>
      </c>
      <c r="C4" s="5" t="n">
        <v>238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8</v>
      </c>
    </row>
    <row r="2" spans="1:3">
      <c r="A2" s="3" t="s">
        <v>482</v>
      </c>
    </row>
    <row r="3" spans="1:3">
      <c r="A3" s="4" t="s">
        <v>483</v>
      </c>
      <c r="B3" s="5" t="n">
        <v>27569</v>
      </c>
      <c r="C3" s="5" t="n">
        <v>29234</v>
      </c>
    </row>
    <row r="4" spans="1:3">
      <c r="A4" s="4" t="s">
        <v>484</v>
      </c>
      <c r="B4" s="6" t="n">
        <v>5</v>
      </c>
      <c r="C4" s="6" t="n">
        <v>38</v>
      </c>
    </row>
    <row r="5" spans="1:3">
      <c r="A5" s="4" t="s">
        <v>485</v>
      </c>
      <c r="B5" s="6" t="n">
        <v>-430</v>
      </c>
      <c r="C5" s="6" t="n">
        <v>-375</v>
      </c>
    </row>
    <row r="6" spans="1:3">
      <c r="A6" s="4" t="s">
        <v>251</v>
      </c>
      <c r="B6" s="6" t="n">
        <v>27144</v>
      </c>
      <c r="C6" s="6" t="n">
        <v>28897</v>
      </c>
    </row>
    <row r="7" spans="1:3">
      <c r="A7" s="4" t="s">
        <v>486</v>
      </c>
    </row>
    <row r="8" spans="1:3">
      <c r="A8" s="3" t="s">
        <v>482</v>
      </c>
    </row>
    <row r="9" spans="1:3">
      <c r="A9" s="4" t="s">
        <v>483</v>
      </c>
      <c r="B9" s="6" t="n">
        <v>20924</v>
      </c>
      <c r="C9" s="6" t="n">
        <v>24911</v>
      </c>
    </row>
    <row r="10" spans="1:3">
      <c r="A10" s="4" t="s">
        <v>485</v>
      </c>
      <c r="B10" s="6" t="n">
        <v>-409</v>
      </c>
      <c r="C10" s="6" t="n">
        <v>-359</v>
      </c>
    </row>
    <row r="11" spans="1:3">
      <c r="A11" s="4" t="s">
        <v>251</v>
      </c>
      <c r="B11" s="6" t="n">
        <v>20515</v>
      </c>
      <c r="C11" s="6" t="n">
        <v>24552</v>
      </c>
    </row>
    <row r="12" spans="1:3">
      <c r="A12" s="4" t="s">
        <v>487</v>
      </c>
    </row>
    <row r="13" spans="1:3">
      <c r="A13" s="3" t="s">
        <v>482</v>
      </c>
    </row>
    <row r="14" spans="1:3">
      <c r="A14" s="4" t="s">
        <v>483</v>
      </c>
      <c r="B14" s="6" t="n">
        <v>4997</v>
      </c>
    </row>
    <row r="15" spans="1:3">
      <c r="A15" s="4" t="s">
        <v>485</v>
      </c>
      <c r="B15" s="6" t="n">
        <v>-2</v>
      </c>
    </row>
    <row r="16" spans="1:3">
      <c r="A16" s="4" t="s">
        <v>251</v>
      </c>
      <c r="B16" s="6" t="n">
        <v>4995</v>
      </c>
    </row>
    <row r="17" spans="1:3">
      <c r="A17" s="4" t="s">
        <v>488</v>
      </c>
    </row>
    <row r="18" spans="1:3">
      <c r="A18" s="3" t="s">
        <v>482</v>
      </c>
    </row>
    <row r="19" spans="1:3">
      <c r="A19" s="4" t="s">
        <v>483</v>
      </c>
      <c r="B19" s="6" t="n">
        <v>778</v>
      </c>
      <c r="C19" s="6" t="n">
        <v>1118</v>
      </c>
    </row>
    <row r="20" spans="1:3">
      <c r="A20" s="4" t="s">
        <v>485</v>
      </c>
      <c r="B20" s="6" t="n">
        <v>-19</v>
      </c>
      <c r="C20" s="6" t="n">
        <v>-15</v>
      </c>
    </row>
    <row r="21" spans="1:3">
      <c r="A21" s="4" t="s">
        <v>251</v>
      </c>
      <c r="B21" s="6" t="n">
        <v>759</v>
      </c>
      <c r="C21" s="6" t="n">
        <v>1103</v>
      </c>
    </row>
    <row r="22" spans="1:3">
      <c r="A22" s="4" t="s">
        <v>489</v>
      </c>
    </row>
    <row r="23" spans="1:3">
      <c r="A23" s="3" t="s">
        <v>482</v>
      </c>
    </row>
    <row r="24" spans="1:3">
      <c r="A24" s="4" t="s">
        <v>483</v>
      </c>
      <c r="B24" s="6" t="n">
        <v>870</v>
      </c>
      <c r="C24" s="6" t="n">
        <v>3205</v>
      </c>
    </row>
    <row r="25" spans="1:3">
      <c r="A25" s="4" t="s">
        <v>484</v>
      </c>
      <c r="B25" s="6" t="n">
        <v>5</v>
      </c>
      <c r="C25" s="6" t="n">
        <v>38</v>
      </c>
    </row>
    <row r="26" spans="1:3">
      <c r="A26" s="4" t="s">
        <v>485</v>
      </c>
      <c r="C26" s="6" t="n">
        <v>-1</v>
      </c>
    </row>
    <row r="27" spans="1:3">
      <c r="A27" s="4" t="s">
        <v>251</v>
      </c>
      <c r="B27" s="5" t="n">
        <v>875</v>
      </c>
      <c r="C27" s="5" t="n">
        <v>32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31"/>
    <col customWidth="1" max="3" min="3" width="31"/>
  </cols>
  <sheetData>
    <row r="1" spans="1:3">
      <c r="A1" s="1" t="s">
        <v>490</v>
      </c>
      <c r="B1" s="2" t="s">
        <v>1</v>
      </c>
    </row>
    <row r="2" spans="1:3">
      <c r="B2" s="2" t="s">
        <v>491</v>
      </c>
      <c r="C2" s="2" t="s">
        <v>492</v>
      </c>
    </row>
    <row r="3" spans="1:3">
      <c r="A3" s="3" t="s">
        <v>225</v>
      </c>
    </row>
    <row r="4" spans="1:3">
      <c r="A4" s="4" t="s">
        <v>493</v>
      </c>
      <c r="B4" s="5" t="n">
        <v>0</v>
      </c>
      <c r="C4" s="5" t="n">
        <v>0</v>
      </c>
    </row>
    <row r="5" spans="1:3">
      <c r="A5" s="4" t="s">
        <v>494</v>
      </c>
      <c r="B5" s="5" t="n">
        <v>3760000</v>
      </c>
      <c r="C5" s="5" t="n">
        <v>20411000</v>
      </c>
    </row>
    <row r="6" spans="1:3">
      <c r="A6" s="4" t="s">
        <v>495</v>
      </c>
      <c r="B6" s="6" t="n">
        <v>12</v>
      </c>
      <c r="C6" s="6" t="n">
        <v>33</v>
      </c>
    </row>
    <row r="7" spans="1:3">
      <c r="A7" s="4" t="s">
        <v>496</v>
      </c>
      <c r="B7" s="6" t="n">
        <v>11</v>
      </c>
      <c r="C7" s="6" t="n">
        <v>14</v>
      </c>
    </row>
    <row r="8" spans="1:3">
      <c r="A8" s="4" t="s">
        <v>497</v>
      </c>
      <c r="B8" s="5" t="n">
        <v>0</v>
      </c>
      <c r="C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3" t="s">
        <v>482</v>
      </c>
    </row>
    <row r="3" spans="1:3">
      <c r="A3" s="4" t="s">
        <v>499</v>
      </c>
      <c r="B3" s="5" t="n">
        <v>4995</v>
      </c>
      <c r="C3" s="5" t="n">
        <v>2299</v>
      </c>
    </row>
    <row r="4" spans="1:3">
      <c r="A4" s="4" t="s">
        <v>500</v>
      </c>
      <c r="B4" s="6" t="n">
        <v>-2</v>
      </c>
      <c r="C4" s="6" t="n">
        <v>-16</v>
      </c>
    </row>
    <row r="5" spans="1:3">
      <c r="A5" s="4" t="s">
        <v>501</v>
      </c>
      <c r="B5" s="6" t="n">
        <v>21274</v>
      </c>
      <c r="C5" s="6" t="n">
        <v>24552</v>
      </c>
    </row>
    <row r="6" spans="1:3">
      <c r="A6" s="4" t="s">
        <v>502</v>
      </c>
      <c r="B6" s="6" t="n">
        <v>-428</v>
      </c>
      <c r="C6" s="6" t="n">
        <v>-359</v>
      </c>
    </row>
    <row r="7" spans="1:3">
      <c r="A7" s="4" t="s">
        <v>503</v>
      </c>
      <c r="B7" s="6" t="n">
        <v>26269</v>
      </c>
      <c r="C7" s="6" t="n">
        <v>26851</v>
      </c>
    </row>
    <row r="8" spans="1:3">
      <c r="A8" s="4" t="s">
        <v>504</v>
      </c>
      <c r="B8" s="6" t="n">
        <v>-430</v>
      </c>
      <c r="C8" s="6" t="n">
        <v>-375</v>
      </c>
    </row>
    <row r="9" spans="1:3">
      <c r="A9" s="4" t="s">
        <v>486</v>
      </c>
    </row>
    <row r="10" spans="1:3">
      <c r="A10" s="3" t="s">
        <v>482</v>
      </c>
    </row>
    <row r="11" spans="1:3">
      <c r="A11" s="4" t="s">
        <v>501</v>
      </c>
      <c r="B11" s="6" t="n">
        <v>20515</v>
      </c>
      <c r="C11" s="6" t="n">
        <v>24552</v>
      </c>
    </row>
    <row r="12" spans="1:3">
      <c r="A12" s="4" t="s">
        <v>502</v>
      </c>
      <c r="B12" s="6" t="n">
        <v>-409</v>
      </c>
      <c r="C12" s="6" t="n">
        <v>-359</v>
      </c>
    </row>
    <row r="13" spans="1:3">
      <c r="A13" s="4" t="s">
        <v>503</v>
      </c>
      <c r="B13" s="6" t="n">
        <v>20515</v>
      </c>
      <c r="C13" s="6" t="n">
        <v>24552</v>
      </c>
    </row>
    <row r="14" spans="1:3">
      <c r="A14" s="4" t="s">
        <v>504</v>
      </c>
      <c r="B14" s="6" t="n">
        <v>-409</v>
      </c>
      <c r="C14" s="6" t="n">
        <v>-359</v>
      </c>
    </row>
    <row r="15" spans="1:3">
      <c r="A15" s="4" t="s">
        <v>487</v>
      </c>
    </row>
    <row r="16" spans="1:3">
      <c r="A16" s="3" t="s">
        <v>482</v>
      </c>
    </row>
    <row r="17" spans="1:3">
      <c r="A17" s="4" t="s">
        <v>499</v>
      </c>
      <c r="B17" s="6" t="n">
        <v>4995</v>
      </c>
    </row>
    <row r="18" spans="1:3">
      <c r="A18" s="4" t="s">
        <v>500</v>
      </c>
      <c r="B18" s="6" t="n">
        <v>-2</v>
      </c>
    </row>
    <row r="19" spans="1:3">
      <c r="A19" s="4" t="s">
        <v>503</v>
      </c>
      <c r="B19" s="6" t="n">
        <v>4995</v>
      </c>
    </row>
    <row r="20" spans="1:3">
      <c r="A20" s="4" t="s">
        <v>504</v>
      </c>
      <c r="B20" s="6" t="n">
        <v>-2</v>
      </c>
    </row>
    <row r="21" spans="1:3">
      <c r="A21" s="4" t="s">
        <v>488</v>
      </c>
    </row>
    <row r="22" spans="1:3">
      <c r="A22" s="3" t="s">
        <v>482</v>
      </c>
    </row>
    <row r="23" spans="1:3">
      <c r="A23" s="4" t="s">
        <v>499</v>
      </c>
      <c r="C23" s="6" t="n">
        <v>1094</v>
      </c>
    </row>
    <row r="24" spans="1:3">
      <c r="A24" s="4" t="s">
        <v>500</v>
      </c>
      <c r="C24" s="6" t="n">
        <v>-15</v>
      </c>
    </row>
    <row r="25" spans="1:3">
      <c r="A25" s="4" t="s">
        <v>501</v>
      </c>
      <c r="B25" s="6" t="n">
        <v>759</v>
      </c>
    </row>
    <row r="26" spans="1:3">
      <c r="A26" s="4" t="s">
        <v>502</v>
      </c>
      <c r="B26" s="6" t="n">
        <v>-19</v>
      </c>
    </row>
    <row r="27" spans="1:3">
      <c r="A27" s="4" t="s">
        <v>503</v>
      </c>
      <c r="B27" s="6" t="n">
        <v>759</v>
      </c>
      <c r="C27" s="6" t="n">
        <v>1094</v>
      </c>
    </row>
    <row r="28" spans="1:3">
      <c r="A28" s="4" t="s">
        <v>504</v>
      </c>
      <c r="B28" s="5" t="n">
        <v>-19</v>
      </c>
      <c r="C28" s="6" t="n">
        <v>-15</v>
      </c>
    </row>
    <row r="29" spans="1:3">
      <c r="A29" s="4" t="s">
        <v>489</v>
      </c>
    </row>
    <row r="30" spans="1:3">
      <c r="A30" s="3" t="s">
        <v>482</v>
      </c>
    </row>
    <row r="31" spans="1:3">
      <c r="A31" s="4" t="s">
        <v>499</v>
      </c>
      <c r="C31" s="6" t="n">
        <v>1205</v>
      </c>
    </row>
    <row r="32" spans="1:3">
      <c r="A32" s="4" t="s">
        <v>500</v>
      </c>
      <c r="C32" s="6" t="n">
        <v>-1</v>
      </c>
    </row>
    <row r="33" spans="1:3">
      <c r="A33" s="4" t="s">
        <v>503</v>
      </c>
      <c r="C33" s="6" t="n">
        <v>1205</v>
      </c>
    </row>
    <row r="34" spans="1:3">
      <c r="A34" s="4" t="s">
        <v>504</v>
      </c>
      <c r="C34"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8</v>
      </c>
      <c r="D2" s="2" t="s">
        <v>81</v>
      </c>
    </row>
    <row r="3" spans="1:4">
      <c r="A3" s="3" t="s">
        <v>122</v>
      </c>
    </row>
    <row r="4" spans="1:4">
      <c r="A4" s="4" t="s">
        <v>117</v>
      </c>
      <c r="B4" s="5" t="n">
        <v>2677</v>
      </c>
      <c r="C4" s="5" t="n">
        <v>-4387</v>
      </c>
      <c r="D4" s="5" t="n">
        <v>1425</v>
      </c>
    </row>
    <row r="5" spans="1:4">
      <c r="A5" s="3" t="s">
        <v>123</v>
      </c>
    </row>
    <row r="6" spans="1:4">
      <c r="A6" s="4" t="s">
        <v>124</v>
      </c>
      <c r="B6" s="6" t="n">
        <v>-89</v>
      </c>
      <c r="C6" s="6" t="n">
        <v>-85</v>
      </c>
      <c r="D6" s="6" t="n">
        <v>309</v>
      </c>
    </row>
    <row r="7" spans="1:4">
      <c r="A7" s="4" t="s">
        <v>125</v>
      </c>
      <c r="C7" s="6" t="n">
        <v>44</v>
      </c>
    </row>
    <row r="8" spans="1:4">
      <c r="A8" s="4" t="s">
        <v>126</v>
      </c>
      <c r="B8" s="6" t="n">
        <v>19</v>
      </c>
      <c r="C8" s="6" t="n">
        <v>-14</v>
      </c>
      <c r="D8" s="6" t="n">
        <v>-105</v>
      </c>
    </row>
    <row r="9" spans="1:4">
      <c r="A9" s="4" t="s">
        <v>127</v>
      </c>
      <c r="B9" s="6" t="n">
        <v>-70</v>
      </c>
      <c r="C9" s="6" t="n">
        <v>-55</v>
      </c>
      <c r="D9" s="6" t="n">
        <v>204</v>
      </c>
    </row>
    <row r="10" spans="1:4">
      <c r="A10" s="3" t="s">
        <v>128</v>
      </c>
    </row>
    <row r="11" spans="1:4">
      <c r="A11" s="4" t="s">
        <v>129</v>
      </c>
      <c r="B11" s="6" t="n">
        <v>1368</v>
      </c>
      <c r="C11" s="6" t="n">
        <v>-2006</v>
      </c>
      <c r="D11" s="6" t="n">
        <v>456</v>
      </c>
    </row>
    <row r="12" spans="1:4">
      <c r="A12" s="4" t="s">
        <v>130</v>
      </c>
      <c r="C12" s="6" t="n">
        <v>1192</v>
      </c>
    </row>
    <row r="13" spans="1:4">
      <c r="A13" s="4" t="s">
        <v>131</v>
      </c>
      <c r="B13" s="6" t="n">
        <v>-1281</v>
      </c>
    </row>
    <row r="14" spans="1:4">
      <c r="A14" s="4" t="s">
        <v>126</v>
      </c>
      <c r="B14" s="6" t="n">
        <v>-301</v>
      </c>
      <c r="C14" s="6" t="n">
        <v>-732</v>
      </c>
      <c r="D14" s="6" t="n">
        <v>-155</v>
      </c>
    </row>
    <row r="15" spans="1:4">
      <c r="A15" s="4" t="s">
        <v>132</v>
      </c>
      <c r="B15" s="6" t="n">
        <v>-214</v>
      </c>
      <c r="C15" s="6" t="n">
        <v>-1546</v>
      </c>
      <c r="D15" s="6" t="n">
        <v>301</v>
      </c>
    </row>
    <row r="16" spans="1:4">
      <c r="A16" s="4" t="s">
        <v>133</v>
      </c>
      <c r="B16" s="6" t="n">
        <v>-284</v>
      </c>
      <c r="C16" s="6" t="n">
        <v>-1601</v>
      </c>
      <c r="D16" s="6" t="n">
        <v>505</v>
      </c>
    </row>
    <row r="17" spans="1:4">
      <c r="A17" s="4" t="s">
        <v>134</v>
      </c>
      <c r="B17" s="5" t="n">
        <v>2393</v>
      </c>
      <c r="C17" s="5" t="n">
        <v>-5988</v>
      </c>
      <c r="D17" s="5" t="n">
        <v>1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8</v>
      </c>
    </row>
    <row r="2" spans="1:3">
      <c r="A2" s="3" t="s">
        <v>482</v>
      </c>
    </row>
    <row r="3" spans="1:3">
      <c r="A3" s="4" t="s">
        <v>506</v>
      </c>
      <c r="B3" s="5" t="n">
        <v>27569</v>
      </c>
      <c r="C3" s="5" t="n">
        <v>29234</v>
      </c>
    </row>
    <row r="4" spans="1:3">
      <c r="A4" s="4" t="s">
        <v>43</v>
      </c>
      <c r="B4" s="6" t="n">
        <v>27144</v>
      </c>
      <c r="C4" s="6" t="n">
        <v>28897</v>
      </c>
    </row>
    <row r="5" spans="1:3">
      <c r="A5" s="4" t="s">
        <v>486</v>
      </c>
    </row>
    <row r="6" spans="1:3">
      <c r="A6" s="3" t="s">
        <v>482</v>
      </c>
    </row>
    <row r="7" spans="1:3">
      <c r="A7" s="4" t="s">
        <v>507</v>
      </c>
      <c r="B7" s="6" t="n">
        <v>4997</v>
      </c>
    </row>
    <row r="8" spans="1:3">
      <c r="A8" s="4" t="s">
        <v>508</v>
      </c>
      <c r="B8" s="6" t="n">
        <v>4554</v>
      </c>
      <c r="C8" s="6" t="n">
        <v>1990</v>
      </c>
    </row>
    <row r="9" spans="1:3">
      <c r="A9" s="4" t="s">
        <v>509</v>
      </c>
      <c r="B9" s="6" t="n">
        <v>16370</v>
      </c>
      <c r="C9" s="6" t="n">
        <v>22921</v>
      </c>
    </row>
    <row r="10" spans="1:3">
      <c r="A10" s="4" t="s">
        <v>506</v>
      </c>
      <c r="B10" s="6" t="n">
        <v>25921</v>
      </c>
      <c r="C10" s="6" t="n">
        <v>24911</v>
      </c>
    </row>
    <row r="11" spans="1:3">
      <c r="A11" s="4" t="s">
        <v>510</v>
      </c>
      <c r="B11" s="6" t="n">
        <v>4995</v>
      </c>
    </row>
    <row r="12" spans="1:3">
      <c r="A12" s="4" t="s">
        <v>511</v>
      </c>
      <c r="B12" s="6" t="n">
        <v>4497</v>
      </c>
      <c r="C12" s="6" t="n">
        <v>1977</v>
      </c>
    </row>
    <row r="13" spans="1:3">
      <c r="A13" s="4" t="s">
        <v>512</v>
      </c>
      <c r="B13" s="6" t="n">
        <v>16018</v>
      </c>
      <c r="C13" s="6" t="n">
        <v>22575</v>
      </c>
    </row>
    <row r="14" spans="1:3">
      <c r="A14" s="4" t="s">
        <v>43</v>
      </c>
      <c r="B14" s="6" t="n">
        <v>25510</v>
      </c>
      <c r="C14" s="6" t="n">
        <v>24552</v>
      </c>
    </row>
    <row r="15" spans="1:3">
      <c r="A15" s="4" t="s">
        <v>513</v>
      </c>
    </row>
    <row r="16" spans="1:3">
      <c r="A16" s="3" t="s">
        <v>482</v>
      </c>
    </row>
    <row r="17" spans="1:3">
      <c r="A17" s="4" t="s">
        <v>506</v>
      </c>
      <c r="B17" s="6" t="n">
        <v>1648</v>
      </c>
      <c r="C17" s="6" t="n">
        <v>4323</v>
      </c>
    </row>
    <row r="18" spans="1:3">
      <c r="A18" s="4" t="s">
        <v>43</v>
      </c>
      <c r="B18" s="5" t="n">
        <v>1634</v>
      </c>
      <c r="C18" s="5" t="n">
        <v>4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8</v>
      </c>
    </row>
    <row r="2" spans="1:3">
      <c r="A2" s="3" t="s">
        <v>515</v>
      </c>
    </row>
    <row r="3" spans="1:3">
      <c r="A3" s="4" t="s">
        <v>516</v>
      </c>
      <c r="B3" s="5" t="n">
        <v>929761</v>
      </c>
      <c r="C3" s="5" t="n">
        <v>808754</v>
      </c>
    </row>
    <row r="4" spans="1:3">
      <c r="A4" s="4" t="s">
        <v>517</v>
      </c>
      <c r="B4" s="6" t="n">
        <v>1407</v>
      </c>
      <c r="C4" s="6" t="n">
        <v>1020</v>
      </c>
    </row>
    <row r="5" spans="1:3">
      <c r="A5" s="4" t="s">
        <v>518</v>
      </c>
      <c r="B5" s="6" t="n">
        <v>-12659</v>
      </c>
      <c r="C5" s="6" t="n">
        <v>-11071</v>
      </c>
    </row>
    <row r="6" spans="1:3">
      <c r="A6" s="4" t="s">
        <v>519</v>
      </c>
      <c r="B6" s="6" t="n">
        <v>918509</v>
      </c>
      <c r="C6" s="6" t="n">
        <v>798703</v>
      </c>
    </row>
    <row r="7" spans="1:3">
      <c r="A7" s="4" t="s">
        <v>520</v>
      </c>
    </row>
    <row r="8" spans="1:3">
      <c r="A8" s="3" t="s">
        <v>515</v>
      </c>
    </row>
    <row r="9" spans="1:3">
      <c r="A9" s="4" t="s">
        <v>516</v>
      </c>
      <c r="B9" s="6" t="n">
        <v>303197</v>
      </c>
      <c r="C9" s="6" t="n">
        <v>287158</v>
      </c>
    </row>
    <row r="10" spans="1:3">
      <c r="A10" s="4" t="s">
        <v>521</v>
      </c>
    </row>
    <row r="11" spans="1:3">
      <c r="A11" s="3" t="s">
        <v>515</v>
      </c>
    </row>
    <row r="12" spans="1:3">
      <c r="A12" s="4" t="s">
        <v>516</v>
      </c>
      <c r="B12" s="6" t="n">
        <v>92788</v>
      </c>
      <c r="C12" s="6" t="n">
        <v>100854</v>
      </c>
    </row>
    <row r="13" spans="1:3">
      <c r="A13" s="4" t="s">
        <v>522</v>
      </c>
    </row>
    <row r="14" spans="1:3">
      <c r="A14" s="3" t="s">
        <v>515</v>
      </c>
    </row>
    <row r="15" spans="1:3">
      <c r="A15" s="4" t="s">
        <v>516</v>
      </c>
      <c r="B15" s="6" t="n">
        <v>232509</v>
      </c>
      <c r="C15" s="6" t="n">
        <v>188550</v>
      </c>
    </row>
    <row r="16" spans="1:3">
      <c r="A16" s="4" t="s">
        <v>523</v>
      </c>
    </row>
    <row r="17" spans="1:3">
      <c r="A17" s="3" t="s">
        <v>515</v>
      </c>
    </row>
    <row r="18" spans="1:3">
      <c r="A18" s="4" t="s">
        <v>516</v>
      </c>
      <c r="B18" s="6" t="n">
        <v>196917</v>
      </c>
      <c r="C18" s="6" t="n">
        <v>151193</v>
      </c>
    </row>
    <row r="19" spans="1:3">
      <c r="A19" s="4" t="s">
        <v>524</v>
      </c>
    </row>
    <row r="20" spans="1:3">
      <c r="A20" s="3" t="s">
        <v>515</v>
      </c>
    </row>
    <row r="21" spans="1:3">
      <c r="A21" s="4" t="s">
        <v>516</v>
      </c>
      <c r="B21" s="6" t="n">
        <v>87572</v>
      </c>
      <c r="C21" s="6" t="n">
        <v>67240</v>
      </c>
    </row>
    <row r="22" spans="1:3">
      <c r="A22" s="4" t="s">
        <v>525</v>
      </c>
    </row>
    <row r="23" spans="1:3">
      <c r="A23" s="3" t="s">
        <v>515</v>
      </c>
    </row>
    <row r="24" spans="1:3">
      <c r="A24" s="4" t="s">
        <v>516</v>
      </c>
      <c r="B24" s="6" t="n">
        <v>15710</v>
      </c>
      <c r="C24" s="6" t="n">
        <v>12873</v>
      </c>
    </row>
    <row r="25" spans="1:3">
      <c r="A25" s="4" t="s">
        <v>293</v>
      </c>
    </row>
    <row r="26" spans="1:3">
      <c r="A26" s="3" t="s">
        <v>515</v>
      </c>
    </row>
    <row r="27" spans="1:3">
      <c r="A27" s="4" t="s">
        <v>516</v>
      </c>
      <c r="B27" s="5" t="n">
        <v>1068</v>
      </c>
      <c r="C27" s="5" t="n">
        <v>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26</v>
      </c>
      <c r="B1" s="2" t="s">
        <v>1</v>
      </c>
    </row>
    <row r="2" spans="1:4">
      <c r="B2" s="2" t="s">
        <v>527</v>
      </c>
      <c r="C2" s="2" t="s">
        <v>528</v>
      </c>
      <c r="D2" s="2" t="s">
        <v>529</v>
      </c>
    </row>
    <row r="3" spans="1:4">
      <c r="A3" s="3" t="s">
        <v>530</v>
      </c>
    </row>
    <row r="4" spans="1:4">
      <c r="A4" s="4" t="s">
        <v>531</v>
      </c>
      <c r="B4" s="6" t="n">
        <v>0</v>
      </c>
      <c r="C4" s="6" t="n">
        <v>1</v>
      </c>
    </row>
    <row r="5" spans="1:4">
      <c r="A5" s="4" t="s">
        <v>532</v>
      </c>
      <c r="B5" s="6" t="n">
        <v>40</v>
      </c>
      <c r="C5" s="6" t="n">
        <v>49</v>
      </c>
    </row>
    <row r="6" spans="1:4">
      <c r="A6" s="4" t="s">
        <v>533</v>
      </c>
      <c r="B6" s="5" t="n">
        <v>17225</v>
      </c>
      <c r="C6" s="5" t="n">
        <v>25160</v>
      </c>
      <c r="D6" s="5" t="n">
        <v>26075</v>
      </c>
    </row>
    <row r="7" spans="1:4">
      <c r="A7" s="4" t="s">
        <v>534</v>
      </c>
      <c r="B7" s="6" t="n">
        <v>618</v>
      </c>
      <c r="C7" s="6" t="n">
        <v>922</v>
      </c>
      <c r="D7" s="5" t="n">
        <v>1373</v>
      </c>
    </row>
    <row r="8" spans="1:4">
      <c r="A8" s="4" t="s">
        <v>535</v>
      </c>
    </row>
    <row r="9" spans="1:4">
      <c r="A9" s="3" t="s">
        <v>530</v>
      </c>
    </row>
    <row r="10" spans="1:4">
      <c r="A10" s="4" t="s">
        <v>533</v>
      </c>
      <c r="B10" s="6" t="n">
        <v>14104</v>
      </c>
      <c r="C10" s="6" t="n">
        <v>18371</v>
      </c>
    </row>
    <row r="11" spans="1:4">
      <c r="A11" s="4" t="s">
        <v>534</v>
      </c>
      <c r="B11" s="5" t="n">
        <v>618</v>
      </c>
      <c r="C11" s="5" t="n">
        <v>921</v>
      </c>
    </row>
    <row r="12" spans="1:4">
      <c r="A12" s="4" t="s">
        <v>451</v>
      </c>
    </row>
    <row r="13" spans="1:4">
      <c r="A13" s="3" t="s">
        <v>530</v>
      </c>
    </row>
    <row r="14" spans="1:4">
      <c r="A14" s="4" t="s">
        <v>536</v>
      </c>
      <c r="B14" s="4" t="s">
        <v>456</v>
      </c>
    </row>
    <row r="15" spans="1:4">
      <c r="A15" s="4" t="s">
        <v>439</v>
      </c>
    </row>
    <row r="16" spans="1:4">
      <c r="A16" s="3" t="s">
        <v>530</v>
      </c>
    </row>
    <row r="17" spans="1:4">
      <c r="A17" s="4" t="s">
        <v>537</v>
      </c>
      <c r="B17" s="4" t="s">
        <v>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8</v>
      </c>
    </row>
    <row r="2" spans="1:3">
      <c r="A2" s="3" t="s">
        <v>539</v>
      </c>
    </row>
    <row r="3" spans="1:3">
      <c r="A3" s="4" t="s">
        <v>516</v>
      </c>
      <c r="B3" s="5" t="n">
        <v>929761</v>
      </c>
      <c r="C3" s="5" t="n">
        <v>808754</v>
      </c>
    </row>
    <row r="4" spans="1:3">
      <c r="A4" s="4" t="s">
        <v>540</v>
      </c>
    </row>
    <row r="5" spans="1:3">
      <c r="A5" s="3" t="s">
        <v>539</v>
      </c>
    </row>
    <row r="6" spans="1:3">
      <c r="A6" s="4" t="s">
        <v>516</v>
      </c>
      <c r="B6" s="6" t="n">
        <v>395985</v>
      </c>
      <c r="C6" s="6" t="n">
        <v>388012</v>
      </c>
    </row>
    <row r="7" spans="1:3">
      <c r="A7" s="4" t="s">
        <v>541</v>
      </c>
    </row>
    <row r="8" spans="1:3">
      <c r="A8" s="3" t="s">
        <v>539</v>
      </c>
    </row>
    <row r="9" spans="1:3">
      <c r="A9" s="4" t="s">
        <v>516</v>
      </c>
      <c r="B9" s="6" t="n">
        <v>232509</v>
      </c>
      <c r="C9" s="6" t="n">
        <v>188550</v>
      </c>
    </row>
    <row r="10" spans="1:3">
      <c r="A10" s="4" t="s">
        <v>542</v>
      </c>
    </row>
    <row r="11" spans="1:3">
      <c r="A11" s="3" t="s">
        <v>539</v>
      </c>
    </row>
    <row r="12" spans="1:3">
      <c r="A12" s="4" t="s">
        <v>516</v>
      </c>
      <c r="B12" s="6" t="n">
        <v>196917</v>
      </c>
      <c r="C12" s="6" t="n">
        <v>151193</v>
      </c>
    </row>
    <row r="13" spans="1:3">
      <c r="A13" s="4" t="s">
        <v>524</v>
      </c>
    </row>
    <row r="14" spans="1:3">
      <c r="A14" s="3" t="s">
        <v>539</v>
      </c>
    </row>
    <row r="15" spans="1:3">
      <c r="A15" s="4" t="s">
        <v>516</v>
      </c>
      <c r="B15" s="6" t="n">
        <v>87572</v>
      </c>
      <c r="C15" s="6" t="n">
        <v>67240</v>
      </c>
    </row>
    <row r="16" spans="1:3">
      <c r="A16" s="4" t="s">
        <v>543</v>
      </c>
    </row>
    <row r="17" spans="1:3">
      <c r="A17" s="3" t="s">
        <v>539</v>
      </c>
    </row>
    <row r="18" spans="1:3">
      <c r="A18" s="4" t="s">
        <v>516</v>
      </c>
      <c r="B18" s="6" t="n">
        <v>15710</v>
      </c>
      <c r="C18" s="6" t="n">
        <v>12873</v>
      </c>
    </row>
    <row r="19" spans="1:3">
      <c r="A19" s="4" t="s">
        <v>544</v>
      </c>
    </row>
    <row r="20" spans="1:3">
      <c r="A20" s="3" t="s">
        <v>539</v>
      </c>
    </row>
    <row r="21" spans="1:3">
      <c r="A21" s="4" t="s">
        <v>516</v>
      </c>
      <c r="B21" s="6" t="n">
        <v>1068</v>
      </c>
      <c r="C21" s="6" t="n">
        <v>886</v>
      </c>
    </row>
    <row r="22" spans="1:3">
      <c r="A22" s="4" t="s">
        <v>545</v>
      </c>
    </row>
    <row r="23" spans="1:3">
      <c r="A23" s="3" t="s">
        <v>539</v>
      </c>
    </row>
    <row r="24" spans="1:3">
      <c r="A24" s="4" t="s">
        <v>516</v>
      </c>
      <c r="B24" s="6" t="n">
        <v>896702</v>
      </c>
      <c r="C24" s="6" t="n">
        <v>780438</v>
      </c>
    </row>
    <row r="25" spans="1:3">
      <c r="A25" s="4" t="s">
        <v>546</v>
      </c>
    </row>
    <row r="26" spans="1:3">
      <c r="A26" s="3" t="s">
        <v>539</v>
      </c>
    </row>
    <row r="27" spans="1:3">
      <c r="A27" s="4" t="s">
        <v>516</v>
      </c>
      <c r="B27" s="6" t="n">
        <v>383123</v>
      </c>
      <c r="C27" s="6" t="n">
        <v>370629</v>
      </c>
    </row>
    <row r="28" spans="1:3">
      <c r="A28" s="4" t="s">
        <v>547</v>
      </c>
    </row>
    <row r="29" spans="1:3">
      <c r="A29" s="3" t="s">
        <v>539</v>
      </c>
    </row>
    <row r="30" spans="1:3">
      <c r="A30" s="4" t="s">
        <v>516</v>
      </c>
      <c r="B30" s="6" t="n">
        <v>231422</v>
      </c>
      <c r="C30" s="6" t="n">
        <v>188030</v>
      </c>
    </row>
    <row r="31" spans="1:3">
      <c r="A31" s="4" t="s">
        <v>548</v>
      </c>
    </row>
    <row r="32" spans="1:3">
      <c r="A32" s="3" t="s">
        <v>539</v>
      </c>
    </row>
    <row r="33" spans="1:3">
      <c r="A33" s="4" t="s">
        <v>516</v>
      </c>
      <c r="B33" s="6" t="n">
        <v>195327</v>
      </c>
      <c r="C33" s="6" t="n">
        <v>148253</v>
      </c>
    </row>
    <row r="34" spans="1:3">
      <c r="A34" s="4" t="s">
        <v>549</v>
      </c>
    </row>
    <row r="35" spans="1:3">
      <c r="A35" s="3" t="s">
        <v>539</v>
      </c>
    </row>
    <row r="36" spans="1:3">
      <c r="A36" s="4" t="s">
        <v>516</v>
      </c>
      <c r="B36" s="6" t="n">
        <v>71438</v>
      </c>
      <c r="C36" s="6" t="n">
        <v>59914</v>
      </c>
    </row>
    <row r="37" spans="1:3">
      <c r="A37" s="4" t="s">
        <v>550</v>
      </c>
    </row>
    <row r="38" spans="1:3">
      <c r="A38" s="3" t="s">
        <v>539</v>
      </c>
    </row>
    <row r="39" spans="1:3">
      <c r="A39" s="4" t="s">
        <v>516</v>
      </c>
      <c r="B39" s="6" t="n">
        <v>14324</v>
      </c>
      <c r="C39" s="6" t="n">
        <v>12726</v>
      </c>
    </row>
    <row r="40" spans="1:3">
      <c r="A40" s="4" t="s">
        <v>551</v>
      </c>
    </row>
    <row r="41" spans="1:3">
      <c r="A41" s="3" t="s">
        <v>539</v>
      </c>
    </row>
    <row r="42" spans="1:3">
      <c r="A42" s="4" t="s">
        <v>516</v>
      </c>
      <c r="B42" s="6" t="n">
        <v>1068</v>
      </c>
      <c r="C42" s="6" t="n">
        <v>886</v>
      </c>
    </row>
    <row r="43" spans="1:3">
      <c r="A43" s="4" t="s">
        <v>552</v>
      </c>
    </row>
    <row r="44" spans="1:3">
      <c r="A44" s="3" t="s">
        <v>539</v>
      </c>
    </row>
    <row r="45" spans="1:3">
      <c r="A45" s="4" t="s">
        <v>516</v>
      </c>
      <c r="B45" s="6" t="n">
        <v>14394</v>
      </c>
      <c r="C45" s="6" t="n">
        <v>5317</v>
      </c>
    </row>
    <row r="46" spans="1:3">
      <c r="A46" s="4" t="s">
        <v>553</v>
      </c>
    </row>
    <row r="47" spans="1:3">
      <c r="A47" s="3" t="s">
        <v>539</v>
      </c>
    </row>
    <row r="48" spans="1:3">
      <c r="A48" s="4" t="s">
        <v>516</v>
      </c>
      <c r="B48" s="6" t="n">
        <v>3728</v>
      </c>
      <c r="C48" s="6" t="n">
        <v>4667</v>
      </c>
    </row>
    <row r="49" spans="1:3">
      <c r="A49" s="4" t="s">
        <v>554</v>
      </c>
    </row>
    <row r="50" spans="1:3">
      <c r="A50" s="3" t="s">
        <v>539</v>
      </c>
    </row>
    <row r="51" spans="1:3">
      <c r="A51" s="4" t="s">
        <v>516</v>
      </c>
      <c r="B51" s="6" t="n">
        <v>775</v>
      </c>
    </row>
    <row r="52" spans="1:3">
      <c r="A52" s="4" t="s">
        <v>555</v>
      </c>
    </row>
    <row r="53" spans="1:3">
      <c r="A53" s="3" t="s">
        <v>539</v>
      </c>
    </row>
    <row r="54" spans="1:3">
      <c r="A54" s="4" t="s">
        <v>516</v>
      </c>
      <c r="B54" s="6" t="n">
        <v>8505</v>
      </c>
      <c r="C54" s="6" t="n">
        <v>650</v>
      </c>
    </row>
    <row r="55" spans="1:3">
      <c r="A55" s="4" t="s">
        <v>556</v>
      </c>
    </row>
    <row r="56" spans="1:3">
      <c r="A56" s="3" t="s">
        <v>539</v>
      </c>
    </row>
    <row r="57" spans="1:3">
      <c r="A57" s="4" t="s">
        <v>516</v>
      </c>
      <c r="B57" s="6" t="n">
        <v>1386</v>
      </c>
    </row>
    <row r="58" spans="1:3">
      <c r="A58" s="4" t="s">
        <v>557</v>
      </c>
    </row>
    <row r="59" spans="1:3">
      <c r="A59" s="3" t="s">
        <v>539</v>
      </c>
    </row>
    <row r="60" spans="1:3">
      <c r="A60" s="4" t="s">
        <v>516</v>
      </c>
      <c r="B60" s="6" t="n">
        <v>18665</v>
      </c>
      <c r="C60" s="6" t="n">
        <v>22999</v>
      </c>
    </row>
    <row r="61" spans="1:3">
      <c r="A61" s="4" t="s">
        <v>558</v>
      </c>
    </row>
    <row r="62" spans="1:3">
      <c r="A62" s="3" t="s">
        <v>539</v>
      </c>
    </row>
    <row r="63" spans="1:3">
      <c r="A63" s="4" t="s">
        <v>516</v>
      </c>
      <c r="B63" s="6" t="n">
        <v>9134</v>
      </c>
      <c r="C63" s="6" t="n">
        <v>12716</v>
      </c>
    </row>
    <row r="64" spans="1:3">
      <c r="A64" s="4" t="s">
        <v>559</v>
      </c>
    </row>
    <row r="65" spans="1:3">
      <c r="A65" s="3" t="s">
        <v>539</v>
      </c>
    </row>
    <row r="66" spans="1:3">
      <c r="A66" s="4" t="s">
        <v>516</v>
      </c>
      <c r="B66" s="6" t="n">
        <v>312</v>
      </c>
      <c r="C66" s="6" t="n">
        <v>520</v>
      </c>
    </row>
    <row r="67" spans="1:3">
      <c r="A67" s="4" t="s">
        <v>560</v>
      </c>
    </row>
    <row r="68" spans="1:3">
      <c r="A68" s="3" t="s">
        <v>539</v>
      </c>
    </row>
    <row r="69" spans="1:3">
      <c r="A69" s="4" t="s">
        <v>516</v>
      </c>
      <c r="B69" s="6" t="n">
        <v>1590</v>
      </c>
      <c r="C69" s="6" t="n">
        <v>2940</v>
      </c>
    </row>
    <row r="70" spans="1:3">
      <c r="A70" s="4" t="s">
        <v>561</v>
      </c>
    </row>
    <row r="71" spans="1:3">
      <c r="A71" s="3" t="s">
        <v>539</v>
      </c>
    </row>
    <row r="72" spans="1:3">
      <c r="A72" s="4" t="s">
        <v>516</v>
      </c>
      <c r="B72" s="5" t="n">
        <v>7629</v>
      </c>
      <c r="C72" s="6" t="n">
        <v>6676</v>
      </c>
    </row>
    <row r="73" spans="1:3">
      <c r="A73" s="4" t="s">
        <v>562</v>
      </c>
    </row>
    <row r="74" spans="1:3">
      <c r="A74" s="3" t="s">
        <v>539</v>
      </c>
    </row>
    <row r="75" spans="1:3">
      <c r="A75" s="4" t="s">
        <v>516</v>
      </c>
      <c r="C75" s="5" t="n">
        <v>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3</v>
      </c>
      <c r="B1" s="2" t="s">
        <v>2</v>
      </c>
      <c r="C1" s="2" t="s">
        <v>38</v>
      </c>
    </row>
    <row r="2" spans="1:3">
      <c r="A2" s="3" t="s">
        <v>515</v>
      </c>
    </row>
    <row r="3" spans="1:3">
      <c r="A3" s="4" t="s">
        <v>564</v>
      </c>
      <c r="B3" s="5" t="n">
        <v>917231</v>
      </c>
      <c r="C3" s="5" t="n">
        <v>800876</v>
      </c>
    </row>
    <row r="4" spans="1:3">
      <c r="A4" s="4" t="s">
        <v>565</v>
      </c>
      <c r="B4" s="6" t="n">
        <v>929761</v>
      </c>
      <c r="C4" s="6" t="n">
        <v>808754</v>
      </c>
    </row>
    <row r="5" spans="1:3">
      <c r="A5" s="4" t="s">
        <v>566</v>
      </c>
      <c r="B5" s="6" t="n">
        <v>6778</v>
      </c>
      <c r="C5" s="6" t="n">
        <v>11408</v>
      </c>
    </row>
    <row r="6" spans="1:3">
      <c r="A6" s="4" t="s">
        <v>567</v>
      </c>
      <c r="C6" s="6" t="n">
        <v>7</v>
      </c>
    </row>
    <row r="7" spans="1:3">
      <c r="A7" s="4" t="s">
        <v>568</v>
      </c>
    </row>
    <row r="8" spans="1:3">
      <c r="A8" s="3" t="s">
        <v>515</v>
      </c>
    </row>
    <row r="9" spans="1:3">
      <c r="A9" s="4" t="s">
        <v>564</v>
      </c>
      <c r="B9" s="6" t="n">
        <v>296188</v>
      </c>
      <c r="C9" s="6" t="n">
        <v>285485</v>
      </c>
    </row>
    <row r="10" spans="1:3">
      <c r="A10" s="4" t="s">
        <v>565</v>
      </c>
      <c r="B10" s="6" t="n">
        <v>303197</v>
      </c>
      <c r="C10" s="6" t="n">
        <v>287158</v>
      </c>
    </row>
    <row r="11" spans="1:3">
      <c r="A11" s="4" t="s">
        <v>566</v>
      </c>
      <c r="B11" s="6" t="n">
        <v>1258</v>
      </c>
      <c r="C11" s="6" t="n">
        <v>2178</v>
      </c>
    </row>
    <row r="12" spans="1:3">
      <c r="A12" s="4" t="s">
        <v>567</v>
      </c>
      <c r="C12" s="6" t="n">
        <v>7</v>
      </c>
    </row>
    <row r="13" spans="1:3">
      <c r="A13" s="4" t="s">
        <v>569</v>
      </c>
    </row>
    <row r="14" spans="1:3">
      <c r="A14" s="3" t="s">
        <v>515</v>
      </c>
    </row>
    <row r="15" spans="1:3">
      <c r="A15" s="4" t="s">
        <v>564</v>
      </c>
      <c r="B15" s="6" t="n">
        <v>89610</v>
      </c>
      <c r="C15" s="6" t="n">
        <v>96878</v>
      </c>
    </row>
    <row r="16" spans="1:3">
      <c r="A16" s="4" t="s">
        <v>565</v>
      </c>
      <c r="B16" s="6" t="n">
        <v>92788</v>
      </c>
      <c r="C16" s="6" t="n">
        <v>100854</v>
      </c>
    </row>
    <row r="17" spans="1:3">
      <c r="A17" s="4" t="s">
        <v>566</v>
      </c>
      <c r="B17" s="6" t="n">
        <v>3079</v>
      </c>
      <c r="C17" s="6" t="n">
        <v>5317</v>
      </c>
    </row>
    <row r="18" spans="1:3">
      <c r="A18" s="4" t="s">
        <v>541</v>
      </c>
    </row>
    <row r="19" spans="1:3">
      <c r="A19" s="3" t="s">
        <v>515</v>
      </c>
    </row>
    <row r="20" spans="1:3">
      <c r="A20" s="4" t="s">
        <v>564</v>
      </c>
      <c r="B20" s="6" t="n">
        <v>231514</v>
      </c>
      <c r="C20" s="6" t="n">
        <v>188504</v>
      </c>
    </row>
    <row r="21" spans="1:3">
      <c r="A21" s="4" t="s">
        <v>565</v>
      </c>
      <c r="B21" s="6" t="n">
        <v>232509</v>
      </c>
      <c r="C21" s="6" t="n">
        <v>188550</v>
      </c>
    </row>
    <row r="22" spans="1:3">
      <c r="A22" s="4" t="s">
        <v>566</v>
      </c>
      <c r="B22" s="6" t="n">
        <v>16</v>
      </c>
      <c r="C22" s="6" t="n">
        <v>521</v>
      </c>
    </row>
    <row r="23" spans="1:3">
      <c r="A23" s="4" t="s">
        <v>542</v>
      </c>
    </row>
    <row r="24" spans="1:3">
      <c r="A24" s="3" t="s">
        <v>515</v>
      </c>
    </row>
    <row r="25" spans="1:3">
      <c r="A25" s="4" t="s">
        <v>564</v>
      </c>
      <c r="B25" s="6" t="n">
        <v>195861</v>
      </c>
      <c r="C25" s="6" t="n">
        <v>149300</v>
      </c>
    </row>
    <row r="26" spans="1:3">
      <c r="A26" s="4" t="s">
        <v>565</v>
      </c>
      <c r="B26" s="6" t="n">
        <v>196917</v>
      </c>
      <c r="C26" s="6" t="n">
        <v>151193</v>
      </c>
    </row>
    <row r="27" spans="1:3">
      <c r="A27" s="4" t="s">
        <v>566</v>
      </c>
      <c r="B27" s="6" t="n">
        <v>1310</v>
      </c>
      <c r="C27" s="6" t="n">
        <v>2170</v>
      </c>
    </row>
    <row r="28" spans="1:3">
      <c r="A28" s="4" t="s">
        <v>524</v>
      </c>
    </row>
    <row r="29" spans="1:3">
      <c r="A29" s="3" t="s">
        <v>515</v>
      </c>
    </row>
    <row r="30" spans="1:3">
      <c r="A30" s="4" t="s">
        <v>564</v>
      </c>
      <c r="B30" s="6" t="n">
        <v>87572</v>
      </c>
      <c r="C30" s="6" t="n">
        <v>67240</v>
      </c>
    </row>
    <row r="31" spans="1:3">
      <c r="A31" s="4" t="s">
        <v>565</v>
      </c>
      <c r="B31" s="6" t="n">
        <v>87572</v>
      </c>
      <c r="C31" s="6" t="n">
        <v>67240</v>
      </c>
    </row>
    <row r="32" spans="1:3">
      <c r="A32" s="4" t="s">
        <v>566</v>
      </c>
      <c r="B32" s="6" t="n">
        <v>1115</v>
      </c>
      <c r="C32" s="6" t="n">
        <v>1075</v>
      </c>
    </row>
    <row r="33" spans="1:3">
      <c r="A33" s="4" t="s">
        <v>570</v>
      </c>
    </row>
    <row r="34" spans="1:3">
      <c r="A34" s="3" t="s">
        <v>515</v>
      </c>
    </row>
    <row r="35" spans="1:3">
      <c r="A35" s="4" t="s">
        <v>565</v>
      </c>
      <c r="B35" s="6" t="n">
        <v>9435</v>
      </c>
      <c r="C35" s="6" t="n">
        <v>2082</v>
      </c>
    </row>
    <row r="36" spans="1:3">
      <c r="A36" s="4" t="s">
        <v>571</v>
      </c>
    </row>
    <row r="37" spans="1:3">
      <c r="A37" s="3" t="s">
        <v>515</v>
      </c>
    </row>
    <row r="38" spans="1:3">
      <c r="A38" s="4" t="s">
        <v>565</v>
      </c>
      <c r="B38" s="6" t="n">
        <v>6539</v>
      </c>
      <c r="C38" s="6" t="n">
        <v>1201</v>
      </c>
    </row>
    <row r="39" spans="1:3">
      <c r="A39" s="4" t="s">
        <v>572</v>
      </c>
    </row>
    <row r="40" spans="1:3">
      <c r="A40" s="3" t="s">
        <v>515</v>
      </c>
    </row>
    <row r="41" spans="1:3">
      <c r="A41" s="4" t="s">
        <v>565</v>
      </c>
      <c r="B41" s="6" t="n">
        <v>1609</v>
      </c>
      <c r="C41" s="6" t="n">
        <v>585</v>
      </c>
    </row>
    <row r="42" spans="1:3">
      <c r="A42" s="4" t="s">
        <v>573</v>
      </c>
    </row>
    <row r="43" spans="1:3">
      <c r="A43" s="3" t="s">
        <v>515</v>
      </c>
    </row>
    <row r="44" spans="1:3">
      <c r="A44" s="4" t="s">
        <v>565</v>
      </c>
      <c r="B44" s="6" t="n">
        <v>995</v>
      </c>
      <c r="C44" s="6" t="n">
        <v>46</v>
      </c>
    </row>
    <row r="45" spans="1:3">
      <c r="A45" s="4" t="s">
        <v>574</v>
      </c>
    </row>
    <row r="46" spans="1:3">
      <c r="A46" s="3" t="s">
        <v>515</v>
      </c>
    </row>
    <row r="47" spans="1:3">
      <c r="A47" s="4" t="s">
        <v>565</v>
      </c>
      <c r="C47" s="6" t="n">
        <v>11</v>
      </c>
    </row>
    <row r="48" spans="1:3">
      <c r="A48" s="4" t="s">
        <v>575</v>
      </c>
    </row>
    <row r="49" spans="1:3">
      <c r="A49" s="3" t="s">
        <v>515</v>
      </c>
    </row>
    <row r="50" spans="1:3">
      <c r="A50" s="4" t="s">
        <v>565</v>
      </c>
      <c r="B50" s="6" t="n">
        <v>1048</v>
      </c>
    </row>
    <row r="51" spans="1:3">
      <c r="A51" s="4" t="s">
        <v>576</v>
      </c>
    </row>
    <row r="52" spans="1:3">
      <c r="A52" s="3" t="s">
        <v>515</v>
      </c>
    </row>
    <row r="53" spans="1:3">
      <c r="A53" s="4" t="s">
        <v>565</v>
      </c>
      <c r="B53" s="6" t="n">
        <v>470</v>
      </c>
    </row>
    <row r="54" spans="1:3">
      <c r="A54" s="4" t="s">
        <v>577</v>
      </c>
    </row>
    <row r="55" spans="1:3">
      <c r="A55" s="3" t="s">
        <v>515</v>
      </c>
    </row>
    <row r="56" spans="1:3">
      <c r="A56" s="4" t="s">
        <v>565</v>
      </c>
      <c r="B56" s="6" t="n">
        <v>574</v>
      </c>
    </row>
    <row r="57" spans="1:3">
      <c r="A57" s="4" t="s">
        <v>578</v>
      </c>
    </row>
    <row r="58" spans="1:3">
      <c r="A58" s="3" t="s">
        <v>515</v>
      </c>
    </row>
    <row r="59" spans="1:3">
      <c r="A59" s="4" t="s">
        <v>565</v>
      </c>
      <c r="B59" s="6" t="n">
        <v>4</v>
      </c>
    </row>
    <row r="60" spans="1:3">
      <c r="A60" s="4" t="s">
        <v>579</v>
      </c>
    </row>
    <row r="61" spans="1:3">
      <c r="A61" s="3" t="s">
        <v>515</v>
      </c>
    </row>
    <row r="62" spans="1:3">
      <c r="A62" s="4" t="s">
        <v>565</v>
      </c>
      <c r="B62" s="6" t="n">
        <v>2047</v>
      </c>
      <c r="C62" s="6" t="n">
        <v>5796</v>
      </c>
    </row>
    <row r="63" spans="1:3">
      <c r="A63" s="4" t="s">
        <v>580</v>
      </c>
    </row>
    <row r="64" spans="1:3">
      <c r="A64" s="3" t="s">
        <v>515</v>
      </c>
    </row>
    <row r="65" spans="1:3">
      <c r="A65" s="4" t="s">
        <v>565</v>
      </c>
      <c r="C65" s="6" t="n">
        <v>472</v>
      </c>
    </row>
    <row r="66" spans="1:3">
      <c r="A66" s="4" t="s">
        <v>581</v>
      </c>
    </row>
    <row r="67" spans="1:3">
      <c r="A67" s="3" t="s">
        <v>515</v>
      </c>
    </row>
    <row r="68" spans="1:3">
      <c r="A68" s="4" t="s">
        <v>565</v>
      </c>
      <c r="B68" s="6" t="n">
        <v>995</v>
      </c>
      <c r="C68" s="6" t="n">
        <v>3391</v>
      </c>
    </row>
    <row r="69" spans="1:3">
      <c r="A69" s="4" t="s">
        <v>582</v>
      </c>
    </row>
    <row r="70" spans="1:3">
      <c r="A70" s="3" t="s">
        <v>515</v>
      </c>
    </row>
    <row r="71" spans="1:3">
      <c r="A71" s="4" t="s">
        <v>565</v>
      </c>
      <c r="B71" s="6" t="n">
        <v>1052</v>
      </c>
      <c r="C71" s="6" t="n">
        <v>1882</v>
      </c>
    </row>
    <row r="72" spans="1:3">
      <c r="A72" s="4" t="s">
        <v>543</v>
      </c>
    </row>
    <row r="73" spans="1:3">
      <c r="A73" s="3" t="s">
        <v>515</v>
      </c>
    </row>
    <row r="74" spans="1:3">
      <c r="A74" s="4" t="s">
        <v>564</v>
      </c>
      <c r="B74" s="6" t="n">
        <v>15418</v>
      </c>
      <c r="C74" s="6" t="n">
        <v>12583</v>
      </c>
    </row>
    <row r="75" spans="1:3">
      <c r="A75" s="4" t="s">
        <v>565</v>
      </c>
      <c r="B75" s="6" t="n">
        <v>15710</v>
      </c>
      <c r="C75" s="6" t="n">
        <v>12873</v>
      </c>
    </row>
    <row r="76" spans="1:3">
      <c r="A76" s="4" t="s">
        <v>566</v>
      </c>
      <c r="C76" s="6" t="n">
        <v>147</v>
      </c>
    </row>
    <row r="77" spans="1:3">
      <c r="A77" s="4" t="s">
        <v>583</v>
      </c>
    </row>
    <row r="78" spans="1:3">
      <c r="A78" s="3" t="s">
        <v>515</v>
      </c>
    </row>
    <row r="79" spans="1:3">
      <c r="A79" s="4" t="s">
        <v>565</v>
      </c>
      <c r="B79" s="6" t="n">
        <v>292</v>
      </c>
      <c r="C79" s="6" t="n">
        <v>239</v>
      </c>
    </row>
    <row r="80" spans="1:3">
      <c r="A80" s="4" t="s">
        <v>584</v>
      </c>
    </row>
    <row r="81" spans="1:3">
      <c r="A81" s="3" t="s">
        <v>515</v>
      </c>
    </row>
    <row r="82" spans="1:3">
      <c r="A82" s="4" t="s">
        <v>565</v>
      </c>
      <c r="C82" s="6" t="n">
        <v>51</v>
      </c>
    </row>
    <row r="83" spans="1:3">
      <c r="A83" s="4" t="s">
        <v>544</v>
      </c>
    </row>
    <row r="84" spans="1:3">
      <c r="A84" s="3" t="s">
        <v>515</v>
      </c>
    </row>
    <row r="85" spans="1:3">
      <c r="A85" s="4" t="s">
        <v>564</v>
      </c>
      <c r="B85" s="6" t="n">
        <v>1068</v>
      </c>
      <c r="C85" s="6" t="n">
        <v>886</v>
      </c>
    </row>
    <row r="86" spans="1:3">
      <c r="A86" s="4" t="s">
        <v>565</v>
      </c>
      <c r="B86" s="5" t="n">
        <v>1068</v>
      </c>
      <c r="C86" s="5" t="n">
        <v>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588</v>
      </c>
      <c r="E2" s="2" t="s">
        <v>589</v>
      </c>
      <c r="F2" s="2" t="s">
        <v>38</v>
      </c>
      <c r="G2" s="2" t="s">
        <v>590</v>
      </c>
      <c r="H2" s="2" t="s">
        <v>591</v>
      </c>
      <c r="I2" s="2" t="s">
        <v>592</v>
      </c>
      <c r="J2" s="2" t="s">
        <v>2</v>
      </c>
      <c r="K2" s="2" t="s">
        <v>38</v>
      </c>
      <c r="L2" s="2" t="s">
        <v>81</v>
      </c>
    </row>
    <row r="3" spans="1:12">
      <c r="A3" s="3" t="s">
        <v>593</v>
      </c>
    </row>
    <row r="4" spans="1:12">
      <c r="A4" s="4" t="s">
        <v>594</v>
      </c>
      <c r="E4" s="5" t="n">
        <v>11071</v>
      </c>
      <c r="I4" s="5" t="n">
        <v>10205</v>
      </c>
      <c r="J4" s="5" t="n">
        <v>11071</v>
      </c>
      <c r="K4" s="5" t="n">
        <v>10205</v>
      </c>
      <c r="L4" s="5" t="n">
        <v>9484</v>
      </c>
    </row>
    <row r="5" spans="1:12">
      <c r="A5" s="4" t="s">
        <v>595</v>
      </c>
      <c r="B5" s="5" t="n">
        <v>215</v>
      </c>
      <c r="C5" s="5" t="n">
        <v>602</v>
      </c>
      <c r="D5" s="5" t="n">
        <v>337</v>
      </c>
      <c r="E5" s="6" t="n">
        <v>94</v>
      </c>
      <c r="F5" s="5" t="n">
        <v>1219</v>
      </c>
      <c r="G5" s="5" t="n">
        <v>238</v>
      </c>
      <c r="H5" s="5" t="n">
        <v>207</v>
      </c>
      <c r="I5" s="6" t="n">
        <v>52</v>
      </c>
      <c r="J5" s="6" t="n">
        <v>1249</v>
      </c>
      <c r="K5" s="6" t="n">
        <v>1716</v>
      </c>
      <c r="L5" s="6" t="n">
        <v>-57</v>
      </c>
    </row>
    <row r="6" spans="1:12">
      <c r="A6" s="4" t="s">
        <v>596</v>
      </c>
      <c r="J6" s="6" t="n">
        <v>-48</v>
      </c>
      <c r="K6" s="6" t="n">
        <v>-1429</v>
      </c>
      <c r="L6" s="6" t="n">
        <v>-139</v>
      </c>
    </row>
    <row r="7" spans="1:12">
      <c r="A7" s="4" t="s">
        <v>597</v>
      </c>
      <c r="J7" s="6" t="n">
        <v>387</v>
      </c>
      <c r="K7" s="6" t="n">
        <v>579</v>
      </c>
      <c r="L7" s="6" t="n">
        <v>917</v>
      </c>
    </row>
    <row r="8" spans="1:12">
      <c r="A8" s="4" t="s">
        <v>598</v>
      </c>
      <c r="B8" s="6" t="n">
        <v>12659</v>
      </c>
      <c r="F8" s="6" t="n">
        <v>11071</v>
      </c>
      <c r="J8" s="6" t="n">
        <v>12659</v>
      </c>
      <c r="K8" s="6" t="n">
        <v>11071</v>
      </c>
      <c r="L8" s="6" t="n">
        <v>10205</v>
      </c>
    </row>
    <row r="9" spans="1:12">
      <c r="A9" s="4" t="s">
        <v>599</v>
      </c>
      <c r="B9" s="6" t="n">
        <v>618</v>
      </c>
      <c r="F9" s="6" t="n">
        <v>922</v>
      </c>
      <c r="J9" s="6" t="n">
        <v>618</v>
      </c>
      <c r="K9" s="6" t="n">
        <v>922</v>
      </c>
      <c r="L9" s="6" t="n">
        <v>1373</v>
      </c>
    </row>
    <row r="10" spans="1:12">
      <c r="A10" s="4" t="s">
        <v>600</v>
      </c>
      <c r="B10" s="6" t="n">
        <v>12041</v>
      </c>
      <c r="F10" s="6" t="n">
        <v>10149</v>
      </c>
      <c r="J10" s="6" t="n">
        <v>12041</v>
      </c>
      <c r="K10" s="6" t="n">
        <v>10149</v>
      </c>
      <c r="L10" s="6" t="n">
        <v>8832</v>
      </c>
    </row>
    <row r="11" spans="1:12">
      <c r="A11" s="4" t="s">
        <v>599</v>
      </c>
      <c r="B11" s="6" t="n">
        <v>17225</v>
      </c>
      <c r="F11" s="6" t="n">
        <v>25160</v>
      </c>
      <c r="J11" s="6" t="n">
        <v>17225</v>
      </c>
      <c r="K11" s="6" t="n">
        <v>25160</v>
      </c>
      <c r="L11" s="6" t="n">
        <v>26075</v>
      </c>
    </row>
    <row r="12" spans="1:12">
      <c r="A12" s="4" t="s">
        <v>600</v>
      </c>
      <c r="B12" s="6" t="n">
        <v>912536</v>
      </c>
      <c r="F12" s="6" t="n">
        <v>783594</v>
      </c>
      <c r="J12" s="6" t="n">
        <v>912536</v>
      </c>
      <c r="K12" s="6" t="n">
        <v>783594</v>
      </c>
      <c r="L12" s="6" t="n">
        <v>625567</v>
      </c>
    </row>
    <row r="13" spans="1:12">
      <c r="A13" s="4" t="s">
        <v>136</v>
      </c>
      <c r="B13" s="6" t="n">
        <v>929761</v>
      </c>
      <c r="F13" s="6" t="n">
        <v>808754</v>
      </c>
      <c r="J13" s="6" t="n">
        <v>929761</v>
      </c>
      <c r="K13" s="6" t="n">
        <v>808754</v>
      </c>
      <c r="L13" s="6" t="n">
        <v>651642</v>
      </c>
    </row>
    <row r="14" spans="1:12">
      <c r="A14" s="4" t="s">
        <v>568</v>
      </c>
    </row>
    <row r="15" spans="1:12">
      <c r="A15" s="3" t="s">
        <v>593</v>
      </c>
    </row>
    <row r="16" spans="1:12">
      <c r="A16" s="4" t="s">
        <v>594</v>
      </c>
      <c r="E16" s="6" t="n">
        <v>3716</v>
      </c>
      <c r="I16" s="6" t="n">
        <v>3147</v>
      </c>
      <c r="J16" s="6" t="n">
        <v>3716</v>
      </c>
      <c r="K16" s="6" t="n">
        <v>3147</v>
      </c>
      <c r="L16" s="6" t="n">
        <v>2842</v>
      </c>
    </row>
    <row r="17" spans="1:12">
      <c r="A17" s="4" t="s">
        <v>595</v>
      </c>
      <c r="J17" s="6" t="n">
        <v>82</v>
      </c>
      <c r="K17" s="6" t="n">
        <v>544</v>
      </c>
      <c r="L17" s="6" t="n">
        <v>325</v>
      </c>
    </row>
    <row r="18" spans="1:12">
      <c r="A18" s="4" t="s">
        <v>596</v>
      </c>
      <c r="L18" s="6" t="n">
        <v>-38</v>
      </c>
    </row>
    <row r="19" spans="1:12">
      <c r="A19" s="4" t="s">
        <v>597</v>
      </c>
      <c r="J19" s="6" t="n">
        <v>1</v>
      </c>
      <c r="K19" s="6" t="n">
        <v>25</v>
      </c>
      <c r="L19" s="6" t="n">
        <v>18</v>
      </c>
    </row>
    <row r="20" spans="1:12">
      <c r="A20" s="4" t="s">
        <v>598</v>
      </c>
      <c r="B20" s="6" t="n">
        <v>3799</v>
      </c>
      <c r="F20" s="6" t="n">
        <v>3716</v>
      </c>
      <c r="J20" s="6" t="n">
        <v>3799</v>
      </c>
      <c r="K20" s="6" t="n">
        <v>3716</v>
      </c>
      <c r="L20" s="6" t="n">
        <v>3147</v>
      </c>
    </row>
    <row r="21" spans="1:12">
      <c r="A21" s="4" t="s">
        <v>599</v>
      </c>
      <c r="B21" s="6" t="n">
        <v>349</v>
      </c>
      <c r="F21" s="6" t="n">
        <v>506</v>
      </c>
      <c r="J21" s="6" t="n">
        <v>349</v>
      </c>
      <c r="K21" s="6" t="n">
        <v>506</v>
      </c>
      <c r="L21" s="6" t="n">
        <v>383</v>
      </c>
    </row>
    <row r="22" spans="1:12">
      <c r="A22" s="4" t="s">
        <v>600</v>
      </c>
      <c r="B22" s="6" t="n">
        <v>3450</v>
      </c>
      <c r="F22" s="6" t="n">
        <v>3210</v>
      </c>
      <c r="J22" s="6" t="n">
        <v>3450</v>
      </c>
      <c r="K22" s="6" t="n">
        <v>3210</v>
      </c>
      <c r="L22" s="6" t="n">
        <v>2764</v>
      </c>
    </row>
    <row r="23" spans="1:12">
      <c r="A23" s="4" t="s">
        <v>599</v>
      </c>
      <c r="B23" s="6" t="n">
        <v>6452</v>
      </c>
      <c r="F23" s="6" t="n">
        <v>8738</v>
      </c>
      <c r="J23" s="6" t="n">
        <v>6452</v>
      </c>
      <c r="K23" s="6" t="n">
        <v>8738</v>
      </c>
      <c r="L23" s="6" t="n">
        <v>8471</v>
      </c>
    </row>
    <row r="24" spans="1:12">
      <c r="A24" s="4" t="s">
        <v>600</v>
      </c>
      <c r="B24" s="6" t="n">
        <v>296745</v>
      </c>
      <c r="F24" s="6" t="n">
        <v>278420</v>
      </c>
      <c r="J24" s="6" t="n">
        <v>296745</v>
      </c>
      <c r="K24" s="6" t="n">
        <v>278420</v>
      </c>
      <c r="L24" s="6" t="n">
        <v>218938</v>
      </c>
    </row>
    <row r="25" spans="1:12">
      <c r="A25" s="4" t="s">
        <v>136</v>
      </c>
      <c r="B25" s="6" t="n">
        <v>303197</v>
      </c>
      <c r="F25" s="6" t="n">
        <v>287158</v>
      </c>
      <c r="J25" s="6" t="n">
        <v>303197</v>
      </c>
      <c r="K25" s="6" t="n">
        <v>287158</v>
      </c>
      <c r="L25" s="6" t="n">
        <v>227409</v>
      </c>
    </row>
    <row r="26" spans="1:12">
      <c r="A26" s="4" t="s">
        <v>569</v>
      </c>
    </row>
    <row r="27" spans="1:12">
      <c r="A27" s="3" t="s">
        <v>593</v>
      </c>
    </row>
    <row r="28" spans="1:12">
      <c r="A28" s="4" t="s">
        <v>594</v>
      </c>
      <c r="E28" s="6" t="n">
        <v>1402</v>
      </c>
      <c r="I28" s="6" t="n">
        <v>1804</v>
      </c>
      <c r="J28" s="6" t="n">
        <v>1402</v>
      </c>
      <c r="K28" s="6" t="n">
        <v>1804</v>
      </c>
      <c r="L28" s="6" t="n">
        <v>2127</v>
      </c>
    </row>
    <row r="29" spans="1:12">
      <c r="A29" s="4" t="s">
        <v>595</v>
      </c>
      <c r="J29" s="6" t="n">
        <v>-444</v>
      </c>
      <c r="K29" s="6" t="n">
        <v>-578</v>
      </c>
      <c r="L29" s="6" t="n">
        <v>-465</v>
      </c>
    </row>
    <row r="30" spans="1:12">
      <c r="A30" s="4" t="s">
        <v>597</v>
      </c>
      <c r="J30" s="6" t="n">
        <v>250</v>
      </c>
      <c r="K30" s="6" t="n">
        <v>176</v>
      </c>
      <c r="L30" s="6" t="n">
        <v>142</v>
      </c>
    </row>
    <row r="31" spans="1:12">
      <c r="A31" s="4" t="s">
        <v>598</v>
      </c>
      <c r="B31" s="6" t="n">
        <v>1208</v>
      </c>
      <c r="F31" s="6" t="n">
        <v>1402</v>
      </c>
      <c r="J31" s="6" t="n">
        <v>1208</v>
      </c>
      <c r="K31" s="6" t="n">
        <v>1402</v>
      </c>
      <c r="L31" s="6" t="n">
        <v>1804</v>
      </c>
    </row>
    <row r="32" spans="1:12">
      <c r="A32" s="4" t="s">
        <v>599</v>
      </c>
      <c r="B32" s="6" t="n">
        <v>234</v>
      </c>
      <c r="F32" s="6" t="n">
        <v>375</v>
      </c>
      <c r="J32" s="6" t="n">
        <v>234</v>
      </c>
      <c r="K32" s="6" t="n">
        <v>375</v>
      </c>
      <c r="L32" s="6" t="n">
        <v>719</v>
      </c>
    </row>
    <row r="33" spans="1:12">
      <c r="A33" s="4" t="s">
        <v>600</v>
      </c>
      <c r="B33" s="6" t="n">
        <v>974</v>
      </c>
      <c r="F33" s="6" t="n">
        <v>1027</v>
      </c>
      <c r="J33" s="6" t="n">
        <v>974</v>
      </c>
      <c r="K33" s="6" t="n">
        <v>1027</v>
      </c>
      <c r="L33" s="6" t="n">
        <v>1085</v>
      </c>
    </row>
    <row r="34" spans="1:12">
      <c r="A34" s="4" t="s">
        <v>599</v>
      </c>
      <c r="B34" s="6" t="n">
        <v>6525</v>
      </c>
      <c r="F34" s="6" t="n">
        <v>10074</v>
      </c>
      <c r="J34" s="6" t="n">
        <v>6525</v>
      </c>
      <c r="K34" s="6" t="n">
        <v>10074</v>
      </c>
      <c r="L34" s="6" t="n">
        <v>9385</v>
      </c>
    </row>
    <row r="35" spans="1:12">
      <c r="A35" s="4" t="s">
        <v>600</v>
      </c>
      <c r="B35" s="6" t="n">
        <v>86263</v>
      </c>
      <c r="F35" s="6" t="n">
        <v>90780</v>
      </c>
      <c r="J35" s="6" t="n">
        <v>86263</v>
      </c>
      <c r="K35" s="6" t="n">
        <v>90780</v>
      </c>
      <c r="L35" s="6" t="n">
        <v>88246</v>
      </c>
    </row>
    <row r="36" spans="1:12">
      <c r="A36" s="4" t="s">
        <v>136</v>
      </c>
      <c r="B36" s="6" t="n">
        <v>92788</v>
      </c>
      <c r="F36" s="6" t="n">
        <v>100854</v>
      </c>
      <c r="J36" s="6" t="n">
        <v>92788</v>
      </c>
      <c r="K36" s="6" t="n">
        <v>100854</v>
      </c>
      <c r="L36" s="6" t="n">
        <v>97631</v>
      </c>
    </row>
    <row r="37" spans="1:12">
      <c r="A37" s="4" t="s">
        <v>541</v>
      </c>
    </row>
    <row r="38" spans="1:12">
      <c r="A38" s="3" t="s">
        <v>593</v>
      </c>
    </row>
    <row r="39" spans="1:12">
      <c r="A39" s="4" t="s">
        <v>594</v>
      </c>
      <c r="E39" s="6" t="n">
        <v>3109</v>
      </c>
      <c r="I39" s="6" t="n">
        <v>2705</v>
      </c>
      <c r="J39" s="6" t="n">
        <v>3109</v>
      </c>
      <c r="K39" s="6" t="n">
        <v>2705</v>
      </c>
      <c r="L39" s="6" t="n">
        <v>1994</v>
      </c>
    </row>
    <row r="40" spans="1:12">
      <c r="A40" s="4" t="s">
        <v>595</v>
      </c>
      <c r="J40" s="6" t="n">
        <v>720</v>
      </c>
      <c r="K40" s="6" t="n">
        <v>402</v>
      </c>
      <c r="L40" s="6" t="n">
        <v>713</v>
      </c>
    </row>
    <row r="41" spans="1:12">
      <c r="A41" s="4" t="s">
        <v>596</v>
      </c>
      <c r="L41" s="6" t="n">
        <v>-3</v>
      </c>
    </row>
    <row r="42" spans="1:12">
      <c r="A42" s="4" t="s">
        <v>597</v>
      </c>
      <c r="K42" s="6" t="n">
        <v>2</v>
      </c>
      <c r="L42" s="6" t="n">
        <v>1</v>
      </c>
    </row>
    <row r="43" spans="1:12">
      <c r="A43" s="4" t="s">
        <v>598</v>
      </c>
      <c r="B43" s="6" t="n">
        <v>3829</v>
      </c>
      <c r="F43" s="6" t="n">
        <v>3109</v>
      </c>
      <c r="J43" s="6" t="n">
        <v>3829</v>
      </c>
      <c r="K43" s="6" t="n">
        <v>3109</v>
      </c>
      <c r="L43" s="6" t="n">
        <v>2705</v>
      </c>
    </row>
    <row r="44" spans="1:12">
      <c r="A44" s="4" t="s">
        <v>600</v>
      </c>
      <c r="B44" s="6" t="n">
        <v>3829</v>
      </c>
      <c r="F44" s="6" t="n">
        <v>3109</v>
      </c>
      <c r="J44" s="6" t="n">
        <v>3829</v>
      </c>
      <c r="K44" s="6" t="n">
        <v>3109</v>
      </c>
      <c r="L44" s="6" t="n">
        <v>2705</v>
      </c>
    </row>
    <row r="45" spans="1:12">
      <c r="A45" s="4" t="s">
        <v>599</v>
      </c>
      <c r="B45" s="6" t="n">
        <v>16</v>
      </c>
      <c r="F45" s="6" t="n">
        <v>520</v>
      </c>
      <c r="J45" s="6" t="n">
        <v>16</v>
      </c>
      <c r="K45" s="6" t="n">
        <v>520</v>
      </c>
    </row>
    <row r="46" spans="1:12">
      <c r="A46" s="4" t="s">
        <v>600</v>
      </c>
      <c r="B46" s="6" t="n">
        <v>232493</v>
      </c>
      <c r="F46" s="6" t="n">
        <v>188030</v>
      </c>
      <c r="J46" s="6" t="n">
        <v>232493</v>
      </c>
      <c r="K46" s="6" t="n">
        <v>188030</v>
      </c>
      <c r="L46" s="6" t="n">
        <v>158200</v>
      </c>
    </row>
    <row r="47" spans="1:12">
      <c r="A47" s="4" t="s">
        <v>136</v>
      </c>
      <c r="B47" s="6" t="n">
        <v>232509</v>
      </c>
      <c r="F47" s="6" t="n">
        <v>188550</v>
      </c>
      <c r="J47" s="6" t="n">
        <v>232509</v>
      </c>
      <c r="K47" s="6" t="n">
        <v>188550</v>
      </c>
      <c r="L47" s="6" t="n">
        <v>158200</v>
      </c>
    </row>
    <row r="48" spans="1:12">
      <c r="A48" s="4" t="s">
        <v>542</v>
      </c>
    </row>
    <row r="49" spans="1:12">
      <c r="A49" s="3" t="s">
        <v>593</v>
      </c>
    </row>
    <row r="50" spans="1:12">
      <c r="A50" s="4" t="s">
        <v>594</v>
      </c>
      <c r="E50" s="6" t="n">
        <v>1424</v>
      </c>
      <c r="I50" s="6" t="n">
        <v>1320</v>
      </c>
      <c r="J50" s="6" t="n">
        <v>1424</v>
      </c>
      <c r="K50" s="6" t="n">
        <v>1320</v>
      </c>
      <c r="L50" s="6" t="n">
        <v>1298</v>
      </c>
    </row>
    <row r="51" spans="1:12">
      <c r="A51" s="4" t="s">
        <v>595</v>
      </c>
      <c r="J51" s="6" t="n">
        <v>492</v>
      </c>
      <c r="K51" s="6" t="n">
        <v>95</v>
      </c>
      <c r="L51" s="6" t="n">
        <v>13</v>
      </c>
    </row>
    <row r="52" spans="1:12">
      <c r="A52" s="4" t="s">
        <v>597</v>
      </c>
      <c r="J52" s="6" t="n">
        <v>9</v>
      </c>
      <c r="K52" s="6" t="n">
        <v>9</v>
      </c>
      <c r="L52" s="6" t="n">
        <v>9</v>
      </c>
    </row>
    <row r="53" spans="1:12">
      <c r="A53" s="4" t="s">
        <v>598</v>
      </c>
      <c r="B53" s="6" t="n">
        <v>1925</v>
      </c>
      <c r="F53" s="6" t="n">
        <v>1424</v>
      </c>
      <c r="J53" s="6" t="n">
        <v>1925</v>
      </c>
      <c r="K53" s="6" t="n">
        <v>1424</v>
      </c>
      <c r="L53" s="6" t="n">
        <v>1320</v>
      </c>
    </row>
    <row r="54" spans="1:12">
      <c r="A54" s="4" t="s">
        <v>599</v>
      </c>
      <c r="B54" s="6" t="n">
        <v>35</v>
      </c>
      <c r="F54" s="6" t="n">
        <v>39</v>
      </c>
      <c r="J54" s="6" t="n">
        <v>35</v>
      </c>
      <c r="K54" s="6" t="n">
        <v>39</v>
      </c>
      <c r="L54" s="6" t="n">
        <v>261</v>
      </c>
    </row>
    <row r="55" spans="1:12">
      <c r="A55" s="4" t="s">
        <v>600</v>
      </c>
      <c r="B55" s="6" t="n">
        <v>1890</v>
      </c>
      <c r="F55" s="6" t="n">
        <v>1385</v>
      </c>
      <c r="J55" s="6" t="n">
        <v>1890</v>
      </c>
      <c r="K55" s="6" t="n">
        <v>1385</v>
      </c>
      <c r="L55" s="6" t="n">
        <v>1059</v>
      </c>
    </row>
    <row r="56" spans="1:12">
      <c r="A56" s="4" t="s">
        <v>599</v>
      </c>
      <c r="B56" s="6" t="n">
        <v>2750</v>
      </c>
      <c r="F56" s="6" t="n">
        <v>4128</v>
      </c>
      <c r="J56" s="6" t="n">
        <v>2750</v>
      </c>
      <c r="K56" s="6" t="n">
        <v>4128</v>
      </c>
      <c r="L56" s="6" t="n">
        <v>6459</v>
      </c>
    </row>
    <row r="57" spans="1:12">
      <c r="A57" s="4" t="s">
        <v>600</v>
      </c>
      <c r="B57" s="6" t="n">
        <v>194167</v>
      </c>
      <c r="F57" s="6" t="n">
        <v>147065</v>
      </c>
      <c r="J57" s="6" t="n">
        <v>194167</v>
      </c>
      <c r="K57" s="6" t="n">
        <v>147065</v>
      </c>
      <c r="L57" s="6" t="n">
        <v>115041</v>
      </c>
    </row>
    <row r="58" spans="1:12">
      <c r="A58" s="4" t="s">
        <v>136</v>
      </c>
      <c r="B58" s="6" t="n">
        <v>196917</v>
      </c>
      <c r="F58" s="6" t="n">
        <v>151193</v>
      </c>
      <c r="J58" s="6" t="n">
        <v>196917</v>
      </c>
      <c r="K58" s="6" t="n">
        <v>151193</v>
      </c>
      <c r="L58" s="6" t="n">
        <v>121500</v>
      </c>
    </row>
    <row r="59" spans="1:12">
      <c r="A59" s="4" t="s">
        <v>524</v>
      </c>
    </row>
    <row r="60" spans="1:12">
      <c r="A60" s="3" t="s">
        <v>593</v>
      </c>
    </row>
    <row r="61" spans="1:12">
      <c r="A61" s="4" t="s">
        <v>594</v>
      </c>
      <c r="E61" s="6" t="n">
        <v>1205</v>
      </c>
      <c r="I61" s="6" t="n">
        <v>615</v>
      </c>
      <c r="J61" s="6" t="n">
        <v>1205</v>
      </c>
      <c r="K61" s="6" t="n">
        <v>615</v>
      </c>
      <c r="L61" s="6" t="n">
        <v>502</v>
      </c>
    </row>
    <row r="62" spans="1:12">
      <c r="A62" s="4" t="s">
        <v>595</v>
      </c>
      <c r="J62" s="6" t="n">
        <v>426</v>
      </c>
      <c r="K62" s="6" t="n">
        <v>588</v>
      </c>
      <c r="L62" s="6" t="n">
        <v>193</v>
      </c>
    </row>
    <row r="63" spans="1:12">
      <c r="A63" s="4" t="s">
        <v>596</v>
      </c>
      <c r="L63" s="6" t="n">
        <v>-85</v>
      </c>
    </row>
    <row r="64" spans="1:12">
      <c r="A64" s="4" t="s">
        <v>597</v>
      </c>
      <c r="K64" s="6" t="n">
        <v>2</v>
      </c>
      <c r="L64" s="6" t="n">
        <v>5</v>
      </c>
    </row>
    <row r="65" spans="1:12">
      <c r="A65" s="4" t="s">
        <v>598</v>
      </c>
      <c r="B65" s="6" t="n">
        <v>1631</v>
      </c>
      <c r="F65" s="6" t="n">
        <v>1205</v>
      </c>
      <c r="J65" s="6" t="n">
        <v>1631</v>
      </c>
      <c r="K65" s="6" t="n">
        <v>1205</v>
      </c>
      <c r="L65" s="6" t="n">
        <v>615</v>
      </c>
    </row>
    <row r="66" spans="1:12">
      <c r="A66" s="4" t="s">
        <v>600</v>
      </c>
      <c r="B66" s="6" t="n">
        <v>1631</v>
      </c>
      <c r="F66" s="6" t="n">
        <v>1205</v>
      </c>
      <c r="J66" s="6" t="n">
        <v>1631</v>
      </c>
      <c r="K66" s="6" t="n">
        <v>1205</v>
      </c>
      <c r="L66" s="6" t="n">
        <v>615</v>
      </c>
    </row>
    <row r="67" spans="1:12">
      <c r="A67" s="4" t="s">
        <v>599</v>
      </c>
      <c r="B67" s="6" t="n">
        <v>1108</v>
      </c>
      <c r="F67" s="6" t="n">
        <v>1075</v>
      </c>
      <c r="J67" s="6" t="n">
        <v>1108</v>
      </c>
      <c r="K67" s="6" t="n">
        <v>1075</v>
      </c>
      <c r="L67" s="6" t="n">
        <v>1145</v>
      </c>
    </row>
    <row r="68" spans="1:12">
      <c r="A68" s="4" t="s">
        <v>600</v>
      </c>
      <c r="B68" s="6" t="n">
        <v>86464</v>
      </c>
      <c r="F68" s="6" t="n">
        <v>66165</v>
      </c>
      <c r="J68" s="6" t="n">
        <v>86464</v>
      </c>
      <c r="K68" s="6" t="n">
        <v>66165</v>
      </c>
      <c r="L68" s="6" t="n">
        <v>29195</v>
      </c>
    </row>
    <row r="69" spans="1:12">
      <c r="A69" s="4" t="s">
        <v>136</v>
      </c>
      <c r="B69" s="6" t="n">
        <v>87572</v>
      </c>
      <c r="F69" s="6" t="n">
        <v>67240</v>
      </c>
      <c r="J69" s="6" t="n">
        <v>87572</v>
      </c>
      <c r="K69" s="6" t="n">
        <v>67240</v>
      </c>
      <c r="L69" s="6" t="n">
        <v>30340</v>
      </c>
    </row>
    <row r="70" spans="1:12">
      <c r="A70" s="4" t="s">
        <v>543</v>
      </c>
    </row>
    <row r="71" spans="1:12">
      <c r="A71" s="3" t="s">
        <v>593</v>
      </c>
    </row>
    <row r="72" spans="1:12">
      <c r="A72" s="4" t="s">
        <v>594</v>
      </c>
      <c r="E72" s="6" t="n">
        <v>209</v>
      </c>
      <c r="I72" s="6" t="n">
        <v>597</v>
      </c>
      <c r="J72" s="6" t="n">
        <v>209</v>
      </c>
      <c r="K72" s="6" t="n">
        <v>597</v>
      </c>
      <c r="L72" s="6" t="n">
        <v>709</v>
      </c>
    </row>
    <row r="73" spans="1:12">
      <c r="A73" s="4" t="s">
        <v>595</v>
      </c>
      <c r="J73" s="6" t="n">
        <v>-37</v>
      </c>
      <c r="K73" s="6" t="n">
        <v>676</v>
      </c>
      <c r="L73" s="6" t="n">
        <v>-845</v>
      </c>
    </row>
    <row r="74" spans="1:12">
      <c r="A74" s="4" t="s">
        <v>596</v>
      </c>
      <c r="J74" s="6" t="n">
        <v>-34</v>
      </c>
      <c r="K74" s="6" t="n">
        <v>-1423</v>
      </c>
    </row>
    <row r="75" spans="1:12">
      <c r="A75" s="4" t="s">
        <v>597</v>
      </c>
      <c r="J75" s="6" t="n">
        <v>122</v>
      </c>
      <c r="K75" s="6" t="n">
        <v>359</v>
      </c>
      <c r="L75" s="6" t="n">
        <v>733</v>
      </c>
    </row>
    <row r="76" spans="1:12">
      <c r="A76" s="4" t="s">
        <v>598</v>
      </c>
      <c r="B76" s="6" t="n">
        <v>260</v>
      </c>
      <c r="F76" s="6" t="n">
        <v>209</v>
      </c>
      <c r="J76" s="6" t="n">
        <v>260</v>
      </c>
      <c r="K76" s="6" t="n">
        <v>209</v>
      </c>
      <c r="L76" s="6" t="n">
        <v>597</v>
      </c>
    </row>
    <row r="77" spans="1:12">
      <c r="A77" s="4" t="s">
        <v>599</v>
      </c>
      <c r="F77" s="6" t="n">
        <v>2</v>
      </c>
      <c r="K77" s="6" t="n">
        <v>2</v>
      </c>
      <c r="L77" s="6" t="n">
        <v>10</v>
      </c>
    </row>
    <row r="78" spans="1:12">
      <c r="A78" s="4" t="s">
        <v>600</v>
      </c>
      <c r="B78" s="6" t="n">
        <v>260</v>
      </c>
      <c r="F78" s="6" t="n">
        <v>207</v>
      </c>
      <c r="J78" s="6" t="n">
        <v>260</v>
      </c>
      <c r="K78" s="6" t="n">
        <v>207</v>
      </c>
      <c r="L78" s="6" t="n">
        <v>587</v>
      </c>
    </row>
    <row r="79" spans="1:12">
      <c r="A79" s="4" t="s">
        <v>599</v>
      </c>
      <c r="B79" s="6" t="n">
        <v>374</v>
      </c>
      <c r="F79" s="6" t="n">
        <v>625</v>
      </c>
      <c r="J79" s="6" t="n">
        <v>374</v>
      </c>
      <c r="K79" s="6" t="n">
        <v>625</v>
      </c>
      <c r="L79" s="6" t="n">
        <v>615</v>
      </c>
    </row>
    <row r="80" spans="1:12">
      <c r="A80" s="4" t="s">
        <v>600</v>
      </c>
      <c r="B80" s="6" t="n">
        <v>15336</v>
      </c>
      <c r="F80" s="6" t="n">
        <v>12248</v>
      </c>
      <c r="J80" s="6" t="n">
        <v>15336</v>
      </c>
      <c r="K80" s="6" t="n">
        <v>12248</v>
      </c>
      <c r="L80" s="6" t="n">
        <v>15104</v>
      </c>
    </row>
    <row r="81" spans="1:12">
      <c r="A81" s="4" t="s">
        <v>136</v>
      </c>
      <c r="B81" s="6" t="n">
        <v>15710</v>
      </c>
      <c r="F81" s="6" t="n">
        <v>12873</v>
      </c>
      <c r="J81" s="6" t="n">
        <v>15710</v>
      </c>
      <c r="K81" s="6" t="n">
        <v>12873</v>
      </c>
      <c r="L81" s="6" t="n">
        <v>15719</v>
      </c>
    </row>
    <row r="82" spans="1:12">
      <c r="A82" s="4" t="s">
        <v>544</v>
      </c>
    </row>
    <row r="83" spans="1:12">
      <c r="A83" s="3" t="s">
        <v>593</v>
      </c>
    </row>
    <row r="84" spans="1:12">
      <c r="A84" s="4" t="s">
        <v>594</v>
      </c>
      <c r="E84" s="5" t="n">
        <v>6</v>
      </c>
      <c r="I84" s="5" t="n">
        <v>17</v>
      </c>
      <c r="J84" s="6" t="n">
        <v>6</v>
      </c>
      <c r="K84" s="6" t="n">
        <v>17</v>
      </c>
      <c r="L84" s="6" t="n">
        <v>12</v>
      </c>
    </row>
    <row r="85" spans="1:12">
      <c r="A85" s="4" t="s">
        <v>595</v>
      </c>
      <c r="J85" s="6" t="n">
        <v>10</v>
      </c>
      <c r="K85" s="6" t="n">
        <v>-11</v>
      </c>
      <c r="L85" s="6" t="n">
        <v>9</v>
      </c>
    </row>
    <row r="86" spans="1:12">
      <c r="A86" s="4" t="s">
        <v>596</v>
      </c>
      <c r="J86" s="6" t="n">
        <v>-14</v>
      </c>
      <c r="K86" s="6" t="n">
        <v>-6</v>
      </c>
      <c r="L86" s="6" t="n">
        <v>-13</v>
      </c>
    </row>
    <row r="87" spans="1:12">
      <c r="A87" s="4" t="s">
        <v>597</v>
      </c>
      <c r="J87" s="6" t="n">
        <v>5</v>
      </c>
      <c r="K87" s="6" t="n">
        <v>6</v>
      </c>
      <c r="L87" s="6" t="n">
        <v>9</v>
      </c>
    </row>
    <row r="88" spans="1:12">
      <c r="A88" s="4" t="s">
        <v>598</v>
      </c>
      <c r="B88" s="6" t="n">
        <v>7</v>
      </c>
      <c r="F88" s="6" t="n">
        <v>6</v>
      </c>
      <c r="J88" s="6" t="n">
        <v>7</v>
      </c>
      <c r="K88" s="6" t="n">
        <v>6</v>
      </c>
      <c r="L88" s="6" t="n">
        <v>17</v>
      </c>
    </row>
    <row r="89" spans="1:12">
      <c r="A89" s="4" t="s">
        <v>600</v>
      </c>
      <c r="B89" s="6" t="n">
        <v>7</v>
      </c>
      <c r="F89" s="6" t="n">
        <v>6</v>
      </c>
      <c r="J89" s="6" t="n">
        <v>7</v>
      </c>
      <c r="K89" s="6" t="n">
        <v>6</v>
      </c>
      <c r="L89" s="6" t="n">
        <v>17</v>
      </c>
    </row>
    <row r="90" spans="1:12">
      <c r="A90" s="4" t="s">
        <v>600</v>
      </c>
      <c r="B90" s="6" t="n">
        <v>1068</v>
      </c>
      <c r="F90" s="6" t="n">
        <v>886</v>
      </c>
      <c r="J90" s="6" t="n">
        <v>1068</v>
      </c>
      <c r="K90" s="6" t="n">
        <v>886</v>
      </c>
      <c r="L90" s="6" t="n">
        <v>843</v>
      </c>
    </row>
    <row r="91" spans="1:12">
      <c r="A91" s="4" t="s">
        <v>136</v>
      </c>
      <c r="B91" s="5" t="n">
        <v>1068</v>
      </c>
      <c r="F91" s="5" t="n">
        <v>886</v>
      </c>
      <c r="J91" s="5" t="n">
        <v>1068</v>
      </c>
      <c r="K91" s="5" t="n">
        <v>886</v>
      </c>
      <c r="L91" s="5" t="n">
        <v>84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1</v>
      </c>
      <c r="B1" s="2" t="s">
        <v>1</v>
      </c>
    </row>
    <row r="2" spans="1:4">
      <c r="B2" s="2" t="s">
        <v>2</v>
      </c>
      <c r="C2" s="2" t="s">
        <v>38</v>
      </c>
      <c r="D2" s="2" t="s">
        <v>81</v>
      </c>
    </row>
    <row r="3" spans="1:4">
      <c r="A3" s="3" t="s">
        <v>602</v>
      </c>
    </row>
    <row r="4" spans="1:4">
      <c r="A4" s="4" t="s">
        <v>603</v>
      </c>
      <c r="B4" s="5" t="n">
        <v>17238</v>
      </c>
      <c r="C4" s="5" t="n">
        <v>27198</v>
      </c>
      <c r="D4" s="5" t="n">
        <v>28376</v>
      </c>
    </row>
    <row r="5" spans="1:4">
      <c r="A5" s="4" t="s">
        <v>604</v>
      </c>
      <c r="B5" s="6" t="n">
        <v>10847</v>
      </c>
      <c r="C5" s="6" t="n">
        <v>16408</v>
      </c>
      <c r="D5" s="6" t="n">
        <v>13154</v>
      </c>
    </row>
    <row r="6" spans="1:4">
      <c r="A6" s="4" t="s">
        <v>605</v>
      </c>
      <c r="B6" s="6" t="n">
        <v>6378</v>
      </c>
      <c r="C6" s="6" t="n">
        <v>8752</v>
      </c>
      <c r="D6" s="6" t="n">
        <v>12921</v>
      </c>
    </row>
    <row r="7" spans="1:4">
      <c r="A7" s="4" t="s">
        <v>606</v>
      </c>
      <c r="B7" s="6" t="n">
        <v>17225</v>
      </c>
      <c r="C7" s="6" t="n">
        <v>25160</v>
      </c>
      <c r="D7" s="6" t="n">
        <v>26075</v>
      </c>
    </row>
    <row r="8" spans="1:4">
      <c r="A8" s="4" t="s">
        <v>607</v>
      </c>
      <c r="B8" s="6" t="n">
        <v>618</v>
      </c>
      <c r="C8" s="6" t="n">
        <v>922</v>
      </c>
      <c r="D8" s="6" t="n">
        <v>1373</v>
      </c>
    </row>
    <row r="9" spans="1:4">
      <c r="A9" s="4" t="s">
        <v>608</v>
      </c>
      <c r="B9" s="6" t="n">
        <v>19977</v>
      </c>
      <c r="C9" s="6" t="n">
        <v>25545</v>
      </c>
      <c r="D9" s="6" t="n">
        <v>28641</v>
      </c>
    </row>
    <row r="10" spans="1:4">
      <c r="A10" s="4" t="s">
        <v>609</v>
      </c>
      <c r="B10" s="6" t="n">
        <v>955</v>
      </c>
      <c r="C10" s="6" t="n">
        <v>1080</v>
      </c>
      <c r="D10" s="6" t="n">
        <v>981</v>
      </c>
    </row>
    <row r="11" spans="1:4">
      <c r="A11" s="4" t="s">
        <v>540</v>
      </c>
    </row>
    <row r="12" spans="1:4">
      <c r="A12" s="3" t="s">
        <v>602</v>
      </c>
    </row>
    <row r="13" spans="1:4">
      <c r="A13" s="4" t="s">
        <v>603</v>
      </c>
      <c r="B13" s="6" t="n">
        <v>12985</v>
      </c>
      <c r="C13" s="6" t="n">
        <v>20036</v>
      </c>
      <c r="D13" s="6" t="n">
        <v>19367</v>
      </c>
    </row>
    <row r="14" spans="1:4">
      <c r="A14" s="4" t="s">
        <v>604</v>
      </c>
      <c r="B14" s="6" t="n">
        <v>7080</v>
      </c>
      <c r="C14" s="6" t="n">
        <v>10651</v>
      </c>
      <c r="D14" s="6" t="n">
        <v>7507</v>
      </c>
    </row>
    <row r="15" spans="1:4">
      <c r="A15" s="4" t="s">
        <v>605</v>
      </c>
      <c r="B15" s="6" t="n">
        <v>5898</v>
      </c>
      <c r="C15" s="6" t="n">
        <v>8161</v>
      </c>
      <c r="D15" s="6" t="n">
        <v>10349</v>
      </c>
    </row>
    <row r="16" spans="1:4">
      <c r="A16" s="4" t="s">
        <v>606</v>
      </c>
      <c r="B16" s="6" t="n">
        <v>12978</v>
      </c>
      <c r="C16" s="6" t="n">
        <v>18811</v>
      </c>
      <c r="D16" s="6" t="n">
        <v>17856</v>
      </c>
    </row>
    <row r="17" spans="1:4">
      <c r="A17" s="4" t="s">
        <v>607</v>
      </c>
      <c r="B17" s="6" t="n">
        <v>583</v>
      </c>
      <c r="C17" s="6" t="n">
        <v>506</v>
      </c>
      <c r="D17" s="6" t="n">
        <v>1102</v>
      </c>
    </row>
    <row r="18" spans="1:4">
      <c r="A18" s="4" t="s">
        <v>608</v>
      </c>
      <c r="B18" s="6" t="n">
        <v>15163</v>
      </c>
      <c r="C18" s="6" t="n">
        <v>18512</v>
      </c>
      <c r="D18" s="6" t="n">
        <v>20131</v>
      </c>
    </row>
    <row r="19" spans="1:4">
      <c r="A19" s="4" t="s">
        <v>609</v>
      </c>
      <c r="B19" s="6" t="n">
        <v>758</v>
      </c>
      <c r="C19" s="6" t="n">
        <v>890</v>
      </c>
      <c r="D19" s="6" t="n">
        <v>722</v>
      </c>
    </row>
    <row r="20" spans="1:4">
      <c r="A20" s="4" t="s">
        <v>541</v>
      </c>
    </row>
    <row r="21" spans="1:4">
      <c r="A21" s="3" t="s">
        <v>602</v>
      </c>
    </row>
    <row r="22" spans="1:4">
      <c r="A22" s="4" t="s">
        <v>603</v>
      </c>
      <c r="B22" s="6" t="n">
        <v>16</v>
      </c>
      <c r="C22" s="6" t="n">
        <v>533</v>
      </c>
    </row>
    <row r="23" spans="1:4">
      <c r="A23" s="4" t="s">
        <v>604</v>
      </c>
      <c r="B23" s="6" t="n">
        <v>16</v>
      </c>
      <c r="C23" s="6" t="n">
        <v>520</v>
      </c>
    </row>
    <row r="24" spans="1:4">
      <c r="A24" s="4" t="s">
        <v>606</v>
      </c>
      <c r="B24" s="6" t="n">
        <v>16</v>
      </c>
      <c r="C24" s="6" t="n">
        <v>520</v>
      </c>
    </row>
    <row r="25" spans="1:4">
      <c r="A25" s="4" t="s">
        <v>607</v>
      </c>
      <c r="C25" s="6" t="n">
        <v>375</v>
      </c>
    </row>
    <row r="26" spans="1:4">
      <c r="A26" s="4" t="s">
        <v>608</v>
      </c>
      <c r="B26" s="6" t="n">
        <v>36</v>
      </c>
      <c r="C26" s="6" t="n">
        <v>166</v>
      </c>
      <c r="D26" s="6" t="n">
        <v>309</v>
      </c>
    </row>
    <row r="27" spans="1:4">
      <c r="A27" s="4" t="s">
        <v>609</v>
      </c>
      <c r="B27" s="6" t="n">
        <v>3</v>
      </c>
    </row>
    <row r="28" spans="1:4">
      <c r="A28" s="4" t="s">
        <v>523</v>
      </c>
    </row>
    <row r="29" spans="1:4">
      <c r="A29" s="3" t="s">
        <v>602</v>
      </c>
    </row>
    <row r="30" spans="1:4">
      <c r="A30" s="4" t="s">
        <v>603</v>
      </c>
      <c r="B30" s="6" t="n">
        <v>2748</v>
      </c>
      <c r="C30" s="6" t="n">
        <v>4729</v>
      </c>
      <c r="D30" s="6" t="n">
        <v>7096</v>
      </c>
    </row>
    <row r="31" spans="1:4">
      <c r="A31" s="4" t="s">
        <v>604</v>
      </c>
      <c r="B31" s="6" t="n">
        <v>2270</v>
      </c>
      <c r="C31" s="6" t="n">
        <v>3633</v>
      </c>
      <c r="D31" s="6" t="n">
        <v>3897</v>
      </c>
    </row>
    <row r="32" spans="1:4">
      <c r="A32" s="4" t="s">
        <v>605</v>
      </c>
      <c r="B32" s="6" t="n">
        <v>480</v>
      </c>
      <c r="C32" s="6" t="n">
        <v>495</v>
      </c>
      <c r="D32" s="6" t="n">
        <v>2562</v>
      </c>
    </row>
    <row r="33" spans="1:4">
      <c r="A33" s="4" t="s">
        <v>606</v>
      </c>
      <c r="B33" s="6" t="n">
        <v>2750</v>
      </c>
      <c r="C33" s="6" t="n">
        <v>4128</v>
      </c>
      <c r="D33" s="6" t="n">
        <v>6459</v>
      </c>
    </row>
    <row r="34" spans="1:4">
      <c r="A34" s="4" t="s">
        <v>607</v>
      </c>
      <c r="B34" s="6" t="n">
        <v>35</v>
      </c>
      <c r="D34" s="6" t="n">
        <v>261</v>
      </c>
    </row>
    <row r="35" spans="1:4">
      <c r="A35" s="4" t="s">
        <v>608</v>
      </c>
      <c r="B35" s="6" t="n">
        <v>3230</v>
      </c>
      <c r="C35" s="6" t="n">
        <v>5231</v>
      </c>
      <c r="D35" s="6" t="n">
        <v>6541</v>
      </c>
    </row>
    <row r="36" spans="1:4">
      <c r="A36" s="4" t="s">
        <v>609</v>
      </c>
      <c r="B36" s="6" t="n">
        <v>172</v>
      </c>
      <c r="C36" s="6" t="n">
        <v>166</v>
      </c>
      <c r="D36" s="6" t="n">
        <v>235</v>
      </c>
    </row>
    <row r="37" spans="1:4">
      <c r="A37" s="4" t="s">
        <v>524</v>
      </c>
    </row>
    <row r="38" spans="1:4">
      <c r="A38" s="3" t="s">
        <v>602</v>
      </c>
    </row>
    <row r="39" spans="1:4">
      <c r="A39" s="4" t="s">
        <v>603</v>
      </c>
      <c r="B39" s="6" t="n">
        <v>1115</v>
      </c>
      <c r="C39" s="6" t="n">
        <v>1233</v>
      </c>
      <c r="D39" s="6" t="n">
        <v>1241</v>
      </c>
    </row>
    <row r="40" spans="1:4">
      <c r="A40" s="4" t="s">
        <v>604</v>
      </c>
      <c r="B40" s="6" t="n">
        <v>1107</v>
      </c>
      <c r="C40" s="6" t="n">
        <v>1075</v>
      </c>
      <c r="D40" s="6" t="n">
        <v>1145</v>
      </c>
    </row>
    <row r="41" spans="1:4">
      <c r="A41" s="4" t="s">
        <v>606</v>
      </c>
      <c r="B41" s="6" t="n">
        <v>1107</v>
      </c>
      <c r="C41" s="6" t="n">
        <v>1075</v>
      </c>
      <c r="D41" s="6" t="n">
        <v>1145</v>
      </c>
    </row>
    <row r="42" spans="1:4">
      <c r="A42" s="4" t="s">
        <v>607</v>
      </c>
      <c r="C42" s="6" t="n">
        <v>39</v>
      </c>
    </row>
    <row r="43" spans="1:4">
      <c r="A43" s="4" t="s">
        <v>608</v>
      </c>
      <c r="B43" s="6" t="n">
        <v>1094</v>
      </c>
      <c r="C43" s="6" t="n">
        <v>1042</v>
      </c>
      <c r="D43" s="6" t="n">
        <v>912</v>
      </c>
    </row>
    <row r="44" spans="1:4">
      <c r="A44" s="4" t="s">
        <v>543</v>
      </c>
    </row>
    <row r="45" spans="1:4">
      <c r="A45" s="3" t="s">
        <v>602</v>
      </c>
    </row>
    <row r="46" spans="1:4">
      <c r="A46" s="4" t="s">
        <v>603</v>
      </c>
      <c r="B46" s="6" t="n">
        <v>374</v>
      </c>
      <c r="C46" s="6" t="n">
        <v>667</v>
      </c>
      <c r="D46" s="6" t="n">
        <v>672</v>
      </c>
    </row>
    <row r="47" spans="1:4">
      <c r="A47" s="4" t="s">
        <v>604</v>
      </c>
      <c r="B47" s="6" t="n">
        <v>374</v>
      </c>
      <c r="C47" s="6" t="n">
        <v>529</v>
      </c>
      <c r="D47" s="6" t="n">
        <v>605</v>
      </c>
    </row>
    <row r="48" spans="1:4">
      <c r="A48" s="4" t="s">
        <v>605</v>
      </c>
      <c r="C48" s="6" t="n">
        <v>96</v>
      </c>
      <c r="D48" s="6" t="n">
        <v>10</v>
      </c>
    </row>
    <row r="49" spans="1:4">
      <c r="A49" s="4" t="s">
        <v>606</v>
      </c>
      <c r="B49" s="6" t="n">
        <v>374</v>
      </c>
      <c r="C49" s="6" t="n">
        <v>625</v>
      </c>
      <c r="D49" s="6" t="n">
        <v>615</v>
      </c>
    </row>
    <row r="50" spans="1:4">
      <c r="A50" s="4" t="s">
        <v>607</v>
      </c>
      <c r="C50" s="6" t="n">
        <v>2</v>
      </c>
      <c r="D50" s="6" t="n">
        <v>10</v>
      </c>
    </row>
    <row r="51" spans="1:4">
      <c r="A51" s="4" t="s">
        <v>608</v>
      </c>
      <c r="B51" s="6" t="n">
        <v>454</v>
      </c>
      <c r="C51" s="6" t="n">
        <v>594</v>
      </c>
      <c r="D51" s="6" t="n">
        <v>748</v>
      </c>
    </row>
    <row r="52" spans="1:4">
      <c r="A52" s="4" t="s">
        <v>609</v>
      </c>
      <c r="B52" s="5" t="n">
        <v>22</v>
      </c>
      <c r="C52" s="5" t="n">
        <v>24</v>
      </c>
      <c r="D52" s="5"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527</v>
      </c>
      <c r="C2" s="2" t="s">
        <v>528</v>
      </c>
    </row>
    <row r="3" spans="1:3">
      <c r="A3" s="3" t="s">
        <v>611</v>
      </c>
    </row>
    <row r="4" spans="1:3">
      <c r="A4" s="4" t="s">
        <v>612</v>
      </c>
      <c r="B4" s="6" t="n">
        <v>0</v>
      </c>
      <c r="C4" s="6" t="n">
        <v>1</v>
      </c>
    </row>
    <row r="5" spans="1:3">
      <c r="A5" s="4" t="s">
        <v>613</v>
      </c>
      <c r="C5" s="5" t="n">
        <v>176</v>
      </c>
    </row>
    <row r="6" spans="1:3">
      <c r="A6" s="4" t="s">
        <v>614</v>
      </c>
      <c r="C6" s="5" t="n">
        <v>176</v>
      </c>
    </row>
    <row r="7" spans="1:3">
      <c r="A7" s="4" t="s">
        <v>615</v>
      </c>
      <c r="B7" s="6" t="n">
        <v>1</v>
      </c>
    </row>
    <row r="8" spans="1:3">
      <c r="A8" s="4" t="s">
        <v>616</v>
      </c>
      <c r="B8" s="5" t="n">
        <v>176</v>
      </c>
    </row>
    <row r="9" spans="1:3">
      <c r="A9" s="4" t="s">
        <v>617</v>
      </c>
    </row>
    <row r="10" spans="1:3">
      <c r="A10" s="3" t="s">
        <v>611</v>
      </c>
    </row>
    <row r="11" spans="1:3">
      <c r="A11" s="4" t="s">
        <v>612</v>
      </c>
      <c r="C11" s="6" t="n">
        <v>1</v>
      </c>
    </row>
    <row r="12" spans="1:3">
      <c r="A12" s="4" t="s">
        <v>613</v>
      </c>
      <c r="C12" s="5" t="n">
        <v>176</v>
      </c>
    </row>
    <row r="13" spans="1:3">
      <c r="A13" s="4" t="s">
        <v>614</v>
      </c>
      <c r="C13" s="5" t="n">
        <v>176</v>
      </c>
    </row>
    <row r="14" spans="1:3">
      <c r="A14" s="4" t="s">
        <v>615</v>
      </c>
      <c r="B14" s="6" t="n">
        <v>1</v>
      </c>
    </row>
    <row r="15" spans="1:3">
      <c r="A15" s="4" t="s">
        <v>616</v>
      </c>
      <c r="B15" s="5" t="n">
        <v>176</v>
      </c>
    </row>
    <row r="16" spans="1:3">
      <c r="A16" s="4" t="s">
        <v>618</v>
      </c>
    </row>
    <row r="17" spans="1:3">
      <c r="A17" s="3" t="s">
        <v>611</v>
      </c>
    </row>
    <row r="18" spans="1:3">
      <c r="A18" s="4" t="s">
        <v>612</v>
      </c>
      <c r="C18" s="6" t="n">
        <v>1</v>
      </c>
    </row>
    <row r="19" spans="1:3">
      <c r="A19" s="4" t="s">
        <v>613</v>
      </c>
      <c r="C19" s="5" t="n">
        <v>176</v>
      </c>
    </row>
    <row r="20" spans="1:3">
      <c r="A20" s="4" t="s">
        <v>614</v>
      </c>
      <c r="C20" s="5" t="n">
        <v>176</v>
      </c>
    </row>
    <row r="21" spans="1:3">
      <c r="A21" s="4" t="s">
        <v>615</v>
      </c>
      <c r="B21" s="6" t="n">
        <v>1</v>
      </c>
    </row>
    <row r="22" spans="1:3">
      <c r="A22" s="4" t="s">
        <v>616</v>
      </c>
      <c r="B22" s="5" t="n">
        <v>176</v>
      </c>
    </row>
    <row r="23" spans="1:3">
      <c r="A23" s="4" t="s">
        <v>619</v>
      </c>
    </row>
    <row r="24" spans="1:3">
      <c r="A24" s="3" t="s">
        <v>611</v>
      </c>
    </row>
    <row r="25" spans="1:3">
      <c r="A25" s="4" t="s">
        <v>612</v>
      </c>
      <c r="C25" s="6" t="n">
        <v>1</v>
      </c>
    </row>
    <row r="26" spans="1:3">
      <c r="A26" s="4" t="s">
        <v>613</v>
      </c>
      <c r="C26" s="5" t="n">
        <v>176</v>
      </c>
    </row>
    <row r="27" spans="1:3">
      <c r="A27" s="4" t="s">
        <v>614</v>
      </c>
      <c r="C27" s="5" t="n">
        <v>176</v>
      </c>
    </row>
    <row r="28" spans="1:3">
      <c r="A28" s="4" t="s">
        <v>615</v>
      </c>
      <c r="B28" s="6" t="n">
        <v>1</v>
      </c>
    </row>
    <row r="29" spans="1:3">
      <c r="A29" s="4" t="s">
        <v>616</v>
      </c>
      <c r="B29" s="5" t="n">
        <v>1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0</v>
      </c>
      <c r="B1" s="2" t="s">
        <v>2</v>
      </c>
      <c r="C1" s="2" t="s">
        <v>38</v>
      </c>
    </row>
    <row r="2" spans="1:3">
      <c r="A2" s="3" t="s">
        <v>470</v>
      </c>
    </row>
    <row r="3" spans="1:3">
      <c r="A3" s="4" t="s">
        <v>621</v>
      </c>
      <c r="B3" s="5" t="n">
        <v>51560</v>
      </c>
      <c r="C3" s="5" t="n">
        <v>45799</v>
      </c>
    </row>
    <row r="4" spans="1:3">
      <c r="A4" s="4" t="s">
        <v>622</v>
      </c>
      <c r="B4" s="6" t="n">
        <v>-20425</v>
      </c>
      <c r="C4" s="6" t="n">
        <v>-18627</v>
      </c>
    </row>
    <row r="5" spans="1:3">
      <c r="A5" s="4" t="s">
        <v>623</v>
      </c>
      <c r="B5" s="6" t="n">
        <v>31135</v>
      </c>
      <c r="C5" s="6" t="n">
        <v>27172</v>
      </c>
    </row>
    <row r="6" spans="1:3">
      <c r="A6" s="4" t="s">
        <v>624</v>
      </c>
    </row>
    <row r="7" spans="1:3">
      <c r="A7" s="3" t="s">
        <v>470</v>
      </c>
    </row>
    <row r="8" spans="1:3">
      <c r="A8" s="4" t="s">
        <v>621</v>
      </c>
      <c r="B8" s="6" t="n">
        <v>3979</v>
      </c>
      <c r="C8" s="6" t="n">
        <v>3979</v>
      </c>
    </row>
    <row r="9" spans="1:3">
      <c r="A9" s="4" t="s">
        <v>625</v>
      </c>
    </row>
    <row r="10" spans="1:3">
      <c r="A10" s="3" t="s">
        <v>470</v>
      </c>
    </row>
    <row r="11" spans="1:3">
      <c r="A11" s="4" t="s">
        <v>621</v>
      </c>
      <c r="B11" s="6" t="n">
        <v>16423</v>
      </c>
      <c r="C11" s="6" t="n">
        <v>15972</v>
      </c>
    </row>
    <row r="12" spans="1:3">
      <c r="A12" s="4" t="s">
        <v>626</v>
      </c>
    </row>
    <row r="13" spans="1:3">
      <c r="A13" s="3" t="s">
        <v>470</v>
      </c>
    </row>
    <row r="14" spans="1:3">
      <c r="A14" s="4" t="s">
        <v>621</v>
      </c>
      <c r="B14" s="6" t="n">
        <v>23430</v>
      </c>
      <c r="C14" s="6" t="n">
        <v>20973</v>
      </c>
    </row>
    <row r="15" spans="1:3">
      <c r="A15" s="4" t="s">
        <v>627</v>
      </c>
    </row>
    <row r="16" spans="1:3">
      <c r="A16" s="3" t="s">
        <v>470</v>
      </c>
    </row>
    <row r="17" spans="1:3">
      <c r="A17" s="4" t="s">
        <v>621</v>
      </c>
      <c r="B17" s="5" t="n">
        <v>7728</v>
      </c>
      <c r="C17" s="5" t="n">
        <v>4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8</v>
      </c>
      <c r="D2" s="2" t="s">
        <v>81</v>
      </c>
    </row>
    <row r="3" spans="1:4">
      <c r="A3" s="3" t="s">
        <v>231</v>
      </c>
    </row>
    <row r="4" spans="1:4">
      <c r="A4" s="4" t="s">
        <v>176</v>
      </c>
      <c r="B4" s="5" t="n">
        <v>1798</v>
      </c>
      <c r="C4" s="5" t="n">
        <v>1625</v>
      </c>
      <c r="D4" s="5" t="n">
        <v>16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23"/>
    <col customWidth="1" max="6" min="6" width="13"/>
    <col customWidth="1" max="7" min="7" width="37"/>
    <col customWidth="1" max="8" min="8" width="36"/>
    <col customWidth="1" max="9" min="9" width="35"/>
    <col customWidth="1" max="10" min="10" width="27"/>
    <col customWidth="1" max="11" min="11" width="51"/>
    <col customWidth="1" max="12" min="12" width="50"/>
    <col customWidth="1" max="13" min="13" width="18"/>
    <col customWidth="1" max="14" min="14" width="37"/>
    <col customWidth="1" max="15" min="15" width="33"/>
  </cols>
  <sheetData>
    <row r="1" spans="1:1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B2" s="5" t="n">
        <v>91062</v>
      </c>
      <c r="M2" s="5" t="n">
        <v>97817</v>
      </c>
      <c r="N2" s="5" t="n">
        <v>-6755</v>
      </c>
    </row>
    <row r="3" spans="1:15">
      <c r="A3" s="4" t="s">
        <v>117</v>
      </c>
      <c r="B3" s="6" t="n">
        <v>1425</v>
      </c>
      <c r="M3" s="6" t="n">
        <v>1425</v>
      </c>
    </row>
    <row r="4" spans="1:15">
      <c r="A4" s="4" t="s">
        <v>151</v>
      </c>
      <c r="B4" s="6" t="n">
        <v>505</v>
      </c>
      <c r="N4" s="6" t="n">
        <v>505</v>
      </c>
    </row>
    <row r="5" spans="1:15">
      <c r="A5" s="4" t="s">
        <v>152</v>
      </c>
      <c r="B5" s="6" t="n">
        <v>92992</v>
      </c>
      <c r="M5" s="6" t="n">
        <v>99242</v>
      </c>
      <c r="N5" s="6" t="n">
        <v>-6250</v>
      </c>
    </row>
    <row r="6" spans="1:15">
      <c r="A6" s="4" t="s">
        <v>117</v>
      </c>
      <c r="B6" s="6" t="n">
        <v>-4387</v>
      </c>
      <c r="E6" s="5" t="n">
        <v>-4387</v>
      </c>
      <c r="M6" s="6" t="n">
        <v>-4387</v>
      </c>
    </row>
    <row r="7" spans="1:15">
      <c r="A7" s="4" t="s">
        <v>151</v>
      </c>
      <c r="B7" s="6" t="n">
        <v>-1601</v>
      </c>
      <c r="N7" s="6" t="n">
        <v>-1601</v>
      </c>
    </row>
    <row r="8" spans="1:15">
      <c r="A8" s="4" t="s">
        <v>153</v>
      </c>
      <c r="C8" s="5" t="n">
        <v>6093</v>
      </c>
      <c r="D8" s="5" t="n">
        <v>78095</v>
      </c>
      <c r="E8" s="6" t="n">
        <v>96</v>
      </c>
      <c r="G8" s="5" t="n">
        <v>6</v>
      </c>
      <c r="H8" s="5" t="n">
        <v>83</v>
      </c>
      <c r="I8" s="5" t="n">
        <v>96</v>
      </c>
      <c r="K8" s="5" t="n">
        <v>6087</v>
      </c>
      <c r="L8" s="5" t="n">
        <v>78012</v>
      </c>
    </row>
    <row r="9" spans="1:15">
      <c r="A9" s="4" t="s">
        <v>154</v>
      </c>
      <c r="G9" s="6" t="n">
        <v>609279</v>
      </c>
      <c r="H9" s="6" t="n">
        <v>8308362</v>
      </c>
      <c r="I9" s="6" t="n">
        <v>9545387</v>
      </c>
    </row>
    <row r="10" spans="1:15">
      <c r="A10" s="4" t="s">
        <v>155</v>
      </c>
      <c r="B10" s="6" t="n">
        <v>-7238</v>
      </c>
      <c r="O10" s="5" t="n">
        <v>-7238</v>
      </c>
    </row>
    <row r="11" spans="1:15">
      <c r="A11" s="4" t="s">
        <v>156</v>
      </c>
      <c r="B11" s="6" t="n">
        <v>735</v>
      </c>
      <c r="J11" s="5" t="n">
        <v>252</v>
      </c>
      <c r="O11" s="6" t="n">
        <v>483</v>
      </c>
    </row>
    <row r="12" spans="1:15">
      <c r="A12" s="4" t="s">
        <v>157</v>
      </c>
      <c r="B12" s="6" t="n">
        <v>164785</v>
      </c>
      <c r="E12" s="6" t="n">
        <v>164785</v>
      </c>
      <c r="F12" s="5" t="n">
        <v>185</v>
      </c>
      <c r="J12" s="6" t="n">
        <v>84351</v>
      </c>
      <c r="M12" s="6" t="n">
        <v>94855</v>
      </c>
      <c r="N12" s="6" t="n">
        <v>-7851</v>
      </c>
      <c r="O12" s="6" t="n">
        <v>-6755</v>
      </c>
    </row>
    <row r="13" spans="1:15">
      <c r="A13" s="4" t="s">
        <v>158</v>
      </c>
      <c r="F13" s="6" t="n">
        <v>18463028</v>
      </c>
    </row>
    <row r="14" spans="1:15">
      <c r="A14" s="4" t="s">
        <v>117</v>
      </c>
      <c r="B14" s="6" t="n">
        <v>2677</v>
      </c>
      <c r="E14" s="6" t="n">
        <v>2677</v>
      </c>
      <c r="M14" s="6" t="n">
        <v>2677</v>
      </c>
    </row>
    <row r="15" spans="1:15">
      <c r="A15" s="4" t="s">
        <v>151</v>
      </c>
      <c r="B15" s="6" t="n">
        <v>997</v>
      </c>
      <c r="N15" s="6" t="n">
        <v>997</v>
      </c>
    </row>
    <row r="16" spans="1:15">
      <c r="A16" s="4" t="s">
        <v>131</v>
      </c>
      <c r="B16" s="6" t="n">
        <v>-1281</v>
      </c>
      <c r="M16" s="6" t="n">
        <v>1281</v>
      </c>
      <c r="N16" s="6" t="n">
        <v>-1281</v>
      </c>
    </row>
    <row r="17" spans="1:15">
      <c r="A17" s="4" t="s">
        <v>156</v>
      </c>
      <c r="B17" s="6" t="n">
        <v>615</v>
      </c>
      <c r="J17" s="6" t="n">
        <v>132</v>
      </c>
      <c r="O17" s="6" t="n">
        <v>483</v>
      </c>
    </row>
    <row r="18" spans="1:15">
      <c r="A18" s="4" t="s">
        <v>159</v>
      </c>
      <c r="B18" s="6" t="n">
        <v>91</v>
      </c>
      <c r="J18" s="6" t="n">
        <v>91</v>
      </c>
    </row>
    <row r="19" spans="1:15">
      <c r="A19" s="4" t="s">
        <v>160</v>
      </c>
      <c r="B19" s="6" t="n">
        <v>7</v>
      </c>
      <c r="J19" s="6" t="n">
        <v>7</v>
      </c>
    </row>
    <row r="20" spans="1:15">
      <c r="A20" s="4" t="s">
        <v>161</v>
      </c>
      <c r="B20" s="5" t="n">
        <v>169172</v>
      </c>
      <c r="E20" s="5" t="n">
        <v>169172</v>
      </c>
      <c r="F20" s="5" t="n">
        <v>185</v>
      </c>
      <c r="J20" s="5" t="n">
        <v>84581</v>
      </c>
      <c r="M20" s="5" t="n">
        <v>98813</v>
      </c>
      <c r="N20" s="5" t="n">
        <v>-8135</v>
      </c>
      <c r="O20" s="5" t="n">
        <v>-6272</v>
      </c>
    </row>
    <row r="21" spans="1:15">
      <c r="A21" s="4" t="s">
        <v>162</v>
      </c>
      <c r="F21" s="6" t="n">
        <v>18463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9</v>
      </c>
      <c r="B1" s="2" t="s">
        <v>2</v>
      </c>
      <c r="C1" s="2" t="s">
        <v>38</v>
      </c>
    </row>
    <row r="2" spans="1:3">
      <c r="A2" s="3" t="s">
        <v>234</v>
      </c>
    </row>
    <row r="3" spans="1:3">
      <c r="A3" s="4" t="s">
        <v>630</v>
      </c>
      <c r="B3" s="5" t="n">
        <v>115923</v>
      </c>
      <c r="C3" s="5" t="n">
        <v>103001</v>
      </c>
    </row>
    <row r="4" spans="1:3">
      <c r="A4" s="4" t="s">
        <v>631</v>
      </c>
      <c r="B4" s="6" t="n">
        <v>30783</v>
      </c>
      <c r="C4" s="6" t="n">
        <v>27758</v>
      </c>
    </row>
    <row r="5" spans="1:3">
      <c r="A5" s="4" t="s">
        <v>632</v>
      </c>
      <c r="B5" s="6" t="n">
        <v>116175</v>
      </c>
      <c r="C5" s="6" t="n">
        <v>46497</v>
      </c>
    </row>
    <row r="6" spans="1:3">
      <c r="A6" s="4" t="s">
        <v>633</v>
      </c>
      <c r="B6" s="6" t="n">
        <v>122791</v>
      </c>
      <c r="C6" s="6" t="n">
        <v>126668</v>
      </c>
    </row>
    <row r="7" spans="1:3">
      <c r="A7" s="4" t="s">
        <v>634</v>
      </c>
      <c r="B7" s="6" t="n">
        <v>269749</v>
      </c>
      <c r="C7" s="6" t="n">
        <v>200923</v>
      </c>
    </row>
    <row r="8" spans="1:3">
      <c r="A8" s="4" t="s">
        <v>635</v>
      </c>
      <c r="B8" s="6" t="n">
        <v>90195</v>
      </c>
      <c r="C8" s="6" t="n">
        <v>80300</v>
      </c>
    </row>
    <row r="9" spans="1:3">
      <c r="A9" s="4" t="s">
        <v>636</v>
      </c>
      <c r="B9" s="6" t="n">
        <v>333891</v>
      </c>
      <c r="C9" s="6" t="n">
        <v>329761</v>
      </c>
    </row>
    <row r="10" spans="1:3">
      <c r="A10" s="4" t="s">
        <v>637</v>
      </c>
      <c r="B10" s="6" t="n">
        <v>424086</v>
      </c>
      <c r="C10" s="6" t="n">
        <v>410061</v>
      </c>
    </row>
    <row r="11" spans="1:3">
      <c r="A11" s="4" t="s">
        <v>638</v>
      </c>
      <c r="B11" s="6" t="n">
        <v>693835</v>
      </c>
      <c r="C11" s="6" t="n">
        <v>610984</v>
      </c>
    </row>
    <row r="12" spans="1:3">
      <c r="A12" s="4" t="s">
        <v>639</v>
      </c>
      <c r="B12" s="5" t="n">
        <v>809758</v>
      </c>
      <c r="C12" s="5" t="n">
        <v>7139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3" t="s">
        <v>234</v>
      </c>
    </row>
    <row r="3" spans="1:3">
      <c r="A3" s="4" t="s">
        <v>641</v>
      </c>
      <c r="B3" s="5" t="n">
        <v>189720</v>
      </c>
    </row>
    <row r="4" spans="1:3">
      <c r="A4" s="4" t="s">
        <v>642</v>
      </c>
      <c r="B4" s="6" t="n">
        <v>93935</v>
      </c>
    </row>
    <row r="5" spans="1:3">
      <c r="A5" s="4" t="s">
        <v>643</v>
      </c>
      <c r="B5" s="6" t="n">
        <v>91483</v>
      </c>
    </row>
    <row r="6" spans="1:3">
      <c r="A6" s="4" t="s">
        <v>644</v>
      </c>
      <c r="B6" s="6" t="n">
        <v>41422</v>
      </c>
    </row>
    <row r="7" spans="1:3">
      <c r="A7" s="4" t="s">
        <v>645</v>
      </c>
      <c r="B7" s="6" t="n">
        <v>7526</v>
      </c>
    </row>
    <row r="8" spans="1:3">
      <c r="A8" s="4" t="s">
        <v>637</v>
      </c>
      <c r="B8" s="5" t="n">
        <v>424086</v>
      </c>
      <c r="C8" s="5" t="n">
        <v>4100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6</v>
      </c>
      <c r="B1" s="2" t="s">
        <v>2</v>
      </c>
      <c r="C1" s="2" t="s">
        <v>38</v>
      </c>
    </row>
    <row r="2" spans="1:3">
      <c r="A2" s="3" t="s">
        <v>234</v>
      </c>
    </row>
    <row r="3" spans="1:3">
      <c r="A3" s="4" t="s">
        <v>647</v>
      </c>
      <c r="B3" s="5" t="n">
        <v>241</v>
      </c>
      <c r="C3" s="5" t="n">
        <v>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8</v>
      </c>
      <c r="B1" s="2" t="s">
        <v>1</v>
      </c>
    </row>
    <row r="2" spans="1:4">
      <c r="B2" s="2" t="s">
        <v>2</v>
      </c>
      <c r="C2" s="2" t="s">
        <v>38</v>
      </c>
      <c r="D2" s="2" t="s">
        <v>81</v>
      </c>
    </row>
    <row r="3" spans="1:4">
      <c r="A3" s="3" t="s">
        <v>237</v>
      </c>
    </row>
    <row r="4" spans="1:4">
      <c r="A4" s="4" t="s">
        <v>649</v>
      </c>
      <c r="B4" s="5" t="n">
        <v>44404</v>
      </c>
      <c r="C4" s="5" t="n">
        <v>16400</v>
      </c>
    </row>
    <row r="5" spans="1:4">
      <c r="A5" s="4" t="s">
        <v>650</v>
      </c>
      <c r="B5" s="6" t="n">
        <v>7639</v>
      </c>
      <c r="C5" s="6" t="n">
        <v>6614</v>
      </c>
    </row>
    <row r="6" spans="1:4">
      <c r="A6" s="4" t="s">
        <v>651</v>
      </c>
      <c r="B6" s="6" t="n">
        <v>25000</v>
      </c>
      <c r="C6" s="6" t="n">
        <v>22000</v>
      </c>
    </row>
    <row r="7" spans="1:4">
      <c r="A7" s="4" t="s">
        <v>652</v>
      </c>
      <c r="B7" s="6" t="n">
        <v>25000</v>
      </c>
      <c r="C7" s="6" t="n">
        <v>20000</v>
      </c>
    </row>
    <row r="8" spans="1:4">
      <c r="A8" s="4" t="s">
        <v>653</v>
      </c>
      <c r="B8" s="6" t="n">
        <v>899</v>
      </c>
      <c r="C8" s="6" t="n">
        <v>210</v>
      </c>
      <c r="D8" s="5" t="n">
        <v>8</v>
      </c>
    </row>
    <row r="9" spans="1:4">
      <c r="A9" s="4" t="s">
        <v>654</v>
      </c>
      <c r="B9" s="5" t="n">
        <v>280457</v>
      </c>
      <c r="C9" s="5" t="n">
        <v>662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8</v>
      </c>
    </row>
    <row r="2" spans="1:3">
      <c r="A2" s="3" t="s">
        <v>656</v>
      </c>
    </row>
    <row r="3" spans="1:3">
      <c r="A3" s="4" t="s">
        <v>642</v>
      </c>
      <c r="B3" s="5" t="n">
        <v>8029</v>
      </c>
      <c r="C3" s="5" t="n">
        <v>1400</v>
      </c>
    </row>
    <row r="4" spans="1:3">
      <c r="A4" s="4" t="s">
        <v>643</v>
      </c>
      <c r="B4" s="6" t="n">
        <v>3000</v>
      </c>
      <c r="C4" s="6" t="n">
        <v>3000</v>
      </c>
    </row>
    <row r="5" spans="1:3">
      <c r="A5" s="4" t="s">
        <v>644</v>
      </c>
      <c r="B5" s="6" t="n">
        <v>5000</v>
      </c>
      <c r="C5" s="6" t="n">
        <v>5000</v>
      </c>
    </row>
    <row r="6" spans="1:3">
      <c r="A6" s="4" t="s">
        <v>645</v>
      </c>
      <c r="B6" s="6" t="n">
        <v>28375</v>
      </c>
      <c r="C6" s="6" t="n">
        <v>7000</v>
      </c>
    </row>
    <row r="7" spans="1:3">
      <c r="A7" s="4" t="s">
        <v>136</v>
      </c>
      <c r="B7" s="6" t="n">
        <v>69404</v>
      </c>
      <c r="C7" s="6" t="n">
        <v>36400</v>
      </c>
    </row>
    <row r="8" spans="1:3">
      <c r="A8" s="4" t="s">
        <v>642</v>
      </c>
      <c r="B8" s="6" t="n">
        <v>8029</v>
      </c>
      <c r="C8" s="6" t="n">
        <v>1400</v>
      </c>
    </row>
    <row r="9" spans="1:3">
      <c r="A9" s="4" t="s">
        <v>643</v>
      </c>
      <c r="B9" s="6" t="n">
        <v>3000</v>
      </c>
      <c r="C9" s="6" t="n">
        <v>3000</v>
      </c>
    </row>
    <row r="10" spans="1:3">
      <c r="A10" s="4" t="s">
        <v>644</v>
      </c>
      <c r="B10" s="6" t="n">
        <v>5000</v>
      </c>
      <c r="C10" s="6" t="n">
        <v>5000</v>
      </c>
    </row>
    <row r="11" spans="1:3">
      <c r="A11" s="4" t="s">
        <v>645</v>
      </c>
      <c r="B11" s="6" t="n">
        <v>28375</v>
      </c>
      <c r="C11" s="6" t="n">
        <v>7000</v>
      </c>
    </row>
    <row r="12" spans="1:3">
      <c r="A12" s="4" t="s">
        <v>136</v>
      </c>
      <c r="B12" s="5" t="n">
        <v>69404</v>
      </c>
      <c r="C12" s="5" t="n">
        <v>36400</v>
      </c>
    </row>
    <row r="13" spans="1:3">
      <c r="A13" s="4" t="s">
        <v>642</v>
      </c>
      <c r="B13" s="4" t="s">
        <v>657</v>
      </c>
      <c r="C13" s="4" t="s">
        <v>658</v>
      </c>
    </row>
    <row r="14" spans="1:3">
      <c r="A14" s="4" t="s">
        <v>643</v>
      </c>
      <c r="B14" s="4" t="s">
        <v>659</v>
      </c>
      <c r="C14" s="4" t="s">
        <v>659</v>
      </c>
    </row>
    <row r="15" spans="1:3">
      <c r="A15" s="4" t="s">
        <v>644</v>
      </c>
      <c r="B15" s="4" t="s">
        <v>660</v>
      </c>
      <c r="C15" s="4" t="s">
        <v>660</v>
      </c>
    </row>
    <row r="16" spans="1:3">
      <c r="A16" s="4" t="s">
        <v>645</v>
      </c>
      <c r="B16" s="4" t="s">
        <v>661</v>
      </c>
      <c r="C16" s="4" t="s">
        <v>662</v>
      </c>
    </row>
    <row r="17" spans="1:3">
      <c r="A17" s="4" t="s">
        <v>136</v>
      </c>
      <c r="B17" s="4" t="s">
        <v>663</v>
      </c>
      <c r="C17" s="4" t="s">
        <v>664</v>
      </c>
    </row>
    <row r="18" spans="1:3">
      <c r="A18" s="4" t="s">
        <v>665</v>
      </c>
    </row>
    <row r="19" spans="1:3">
      <c r="A19" s="3" t="s">
        <v>656</v>
      </c>
    </row>
    <row r="20" spans="1:3">
      <c r="A20" s="4" t="s">
        <v>666</v>
      </c>
      <c r="B20" s="5" t="n">
        <v>25000</v>
      </c>
      <c r="C20" s="5" t="n">
        <v>20000</v>
      </c>
    </row>
    <row r="21" spans="1:3">
      <c r="A21" s="4" t="s">
        <v>666</v>
      </c>
      <c r="B21" s="5" t="n">
        <v>25000</v>
      </c>
      <c r="C21" s="5" t="n">
        <v>20000</v>
      </c>
    </row>
    <row r="22" spans="1:3">
      <c r="A22" s="4" t="s">
        <v>666</v>
      </c>
      <c r="B22" s="4" t="s">
        <v>667</v>
      </c>
      <c r="C22" s="4" t="s">
        <v>6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86</v>
      </c>
      <c r="J1" s="2" t="s">
        <v>1</v>
      </c>
    </row>
    <row r="2" spans="1:12">
      <c r="B2" s="2" t="s">
        <v>2</v>
      </c>
      <c r="C2" s="2" t="s">
        <v>587</v>
      </c>
      <c r="D2" s="2" t="s">
        <v>588</v>
      </c>
      <c r="E2" s="2" t="s">
        <v>589</v>
      </c>
      <c r="F2" s="2" t="s">
        <v>38</v>
      </c>
      <c r="G2" s="2" t="s">
        <v>590</v>
      </c>
      <c r="H2" s="2" t="s">
        <v>591</v>
      </c>
      <c r="I2" s="2" t="s">
        <v>592</v>
      </c>
      <c r="J2" s="2" t="s">
        <v>2</v>
      </c>
      <c r="K2" s="2" t="s">
        <v>38</v>
      </c>
      <c r="L2" s="2" t="s">
        <v>81</v>
      </c>
    </row>
    <row r="3" spans="1:12">
      <c r="A3" s="3" t="s">
        <v>670</v>
      </c>
    </row>
    <row r="4" spans="1:12">
      <c r="A4" s="4" t="s">
        <v>564</v>
      </c>
      <c r="J4" s="5" t="n">
        <v>972</v>
      </c>
      <c r="K4" s="5" t="n">
        <v>1062</v>
      </c>
      <c r="L4" s="5" t="n">
        <v>642</v>
      </c>
    </row>
    <row r="5" spans="1:12">
      <c r="A5" s="4" t="s">
        <v>671</v>
      </c>
      <c r="J5" s="6" t="n">
        <v>37</v>
      </c>
      <c r="K5" s="6" t="n">
        <v>24</v>
      </c>
      <c r="L5" s="6" t="n">
        <v>387</v>
      </c>
    </row>
    <row r="6" spans="1:12">
      <c r="A6" s="4" t="s">
        <v>672</v>
      </c>
      <c r="J6" s="6" t="n">
        <v>1009</v>
      </c>
      <c r="K6" s="6" t="n">
        <v>1086</v>
      </c>
      <c r="L6" s="6" t="n">
        <v>1029</v>
      </c>
    </row>
    <row r="7" spans="1:12">
      <c r="A7" s="3" t="s">
        <v>673</v>
      </c>
    </row>
    <row r="8" spans="1:12">
      <c r="A8" s="4" t="s">
        <v>564</v>
      </c>
      <c r="J8" s="6" t="n">
        <v>333</v>
      </c>
      <c r="K8" s="6" t="n">
        <v>402</v>
      </c>
      <c r="L8" s="6" t="n">
        <v>237</v>
      </c>
    </row>
    <row r="9" spans="1:12">
      <c r="A9" s="4" t="s">
        <v>671</v>
      </c>
      <c r="J9" s="6" t="n">
        <v>-1011</v>
      </c>
      <c r="K9" s="6" t="n">
        <v>-1670</v>
      </c>
      <c r="L9" s="6" t="n">
        <v>-754</v>
      </c>
    </row>
    <row r="10" spans="1:12">
      <c r="A10" s="4" t="s">
        <v>674</v>
      </c>
      <c r="J10" s="6" t="n">
        <v>-678</v>
      </c>
      <c r="K10" s="6" t="n">
        <v>-1268</v>
      </c>
      <c r="L10" s="6" t="n">
        <v>-517</v>
      </c>
    </row>
    <row r="11" spans="1:12">
      <c r="A11" s="4" t="s">
        <v>675</v>
      </c>
      <c r="J11" s="6" t="n">
        <v>790</v>
      </c>
      <c r="K11" s="6" t="n">
        <v>1606</v>
      </c>
      <c r="L11" s="6" t="n">
        <v>493</v>
      </c>
    </row>
    <row r="12" spans="1:12">
      <c r="A12" s="4" t="s">
        <v>676</v>
      </c>
      <c r="B12" s="5" t="n">
        <v>498</v>
      </c>
      <c r="C12" s="5" t="n">
        <v>188</v>
      </c>
      <c r="D12" s="5" t="n">
        <v>166</v>
      </c>
      <c r="E12" s="5" t="n">
        <v>268</v>
      </c>
      <c r="F12" s="5" t="n">
        <v>2081</v>
      </c>
      <c r="G12" s="5" t="n">
        <v>-1643</v>
      </c>
      <c r="H12" s="5" t="n">
        <v>641</v>
      </c>
      <c r="I12" s="5" t="n">
        <v>345</v>
      </c>
      <c r="J12" s="5" t="n">
        <v>1121</v>
      </c>
      <c r="K12" s="5" t="n">
        <v>1424</v>
      </c>
      <c r="L12" s="5" t="n">
        <v>10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8</v>
      </c>
      <c r="D2" s="2" t="s">
        <v>81</v>
      </c>
    </row>
    <row r="3" spans="1:4">
      <c r="A3" s="3" t="s">
        <v>678</v>
      </c>
    </row>
    <row r="4" spans="1:4">
      <c r="A4" s="4" t="s">
        <v>679</v>
      </c>
      <c r="B4" s="4" t="s">
        <v>680</v>
      </c>
      <c r="C4" s="4" t="s">
        <v>681</v>
      </c>
      <c r="D4" s="4" t="s">
        <v>681</v>
      </c>
    </row>
    <row r="5" spans="1:4">
      <c r="A5" s="4" t="s">
        <v>682</v>
      </c>
      <c r="C5" s="5" t="n">
        <v>2113000</v>
      </c>
    </row>
    <row r="6" spans="1:4">
      <c r="A6" s="4" t="s">
        <v>683</v>
      </c>
      <c r="B6" s="5" t="n">
        <v>-790000</v>
      </c>
      <c r="C6" s="6" t="n">
        <v>-1606000</v>
      </c>
      <c r="D6" s="5" t="n">
        <v>-493000</v>
      </c>
    </row>
    <row r="7" spans="1:4">
      <c r="A7" s="4" t="s">
        <v>684</v>
      </c>
      <c r="B7" s="6" t="n">
        <v>1281000</v>
      </c>
    </row>
    <row r="8" spans="1:4">
      <c r="A8" s="4" t="s">
        <v>685</v>
      </c>
    </row>
    <row r="9" spans="1:4">
      <c r="A9" s="3" t="s">
        <v>678</v>
      </c>
    </row>
    <row r="10" spans="1:4">
      <c r="A10" s="4" t="s">
        <v>683</v>
      </c>
      <c r="B10" s="6" t="n">
        <v>790000</v>
      </c>
      <c r="C10" s="6" t="n">
        <v>1606000</v>
      </c>
    </row>
    <row r="11" spans="1:4">
      <c r="A11" s="4" t="s">
        <v>686</v>
      </c>
      <c r="B11" s="5" t="n">
        <v>0</v>
      </c>
      <c r="C11"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586</v>
      </c>
      <c r="J1" s="2" t="s">
        <v>1</v>
      </c>
    </row>
    <row r="2" spans="1:12">
      <c r="B2" s="2" t="s">
        <v>2</v>
      </c>
      <c r="C2" s="2" t="s">
        <v>587</v>
      </c>
      <c r="D2" s="2" t="s">
        <v>588</v>
      </c>
      <c r="E2" s="2" t="s">
        <v>589</v>
      </c>
      <c r="F2" s="2" t="s">
        <v>38</v>
      </c>
      <c r="G2" s="2" t="s">
        <v>590</v>
      </c>
      <c r="H2" s="2" t="s">
        <v>591</v>
      </c>
      <c r="I2" s="2" t="s">
        <v>592</v>
      </c>
      <c r="J2" s="2" t="s">
        <v>2</v>
      </c>
      <c r="K2" s="2" t="s">
        <v>38</v>
      </c>
      <c r="L2" s="2" t="s">
        <v>81</v>
      </c>
    </row>
    <row r="3" spans="1:12">
      <c r="A3" s="3" t="s">
        <v>688</v>
      </c>
    </row>
    <row r="4" spans="1:12">
      <c r="A4" s="4" t="s">
        <v>689</v>
      </c>
      <c r="J4" s="5" t="n">
        <v>799</v>
      </c>
      <c r="K4" s="5" t="n">
        <v>-1007</v>
      </c>
      <c r="L4" s="5" t="n">
        <v>826</v>
      </c>
    </row>
    <row r="5" spans="1:12">
      <c r="A5" s="4" t="s">
        <v>690</v>
      </c>
      <c r="J5" s="6" t="n">
        <v>-536</v>
      </c>
      <c r="K5" s="6" t="n">
        <v>-1340</v>
      </c>
      <c r="L5" s="6" t="n">
        <v>-341</v>
      </c>
    </row>
    <row r="6" spans="1:12">
      <c r="A6" s="4" t="s">
        <v>691</v>
      </c>
      <c r="J6" s="6" t="n">
        <v>790</v>
      </c>
      <c r="K6" s="6" t="n">
        <v>1606</v>
      </c>
      <c r="L6" s="6" t="n">
        <v>493</v>
      </c>
    </row>
    <row r="7" spans="1:12">
      <c r="A7" s="4" t="s">
        <v>125</v>
      </c>
      <c r="K7" s="6" t="n">
        <v>2113</v>
      </c>
    </row>
    <row r="8" spans="1:12">
      <c r="A8" s="4" t="s">
        <v>98</v>
      </c>
      <c r="J8" s="6" t="n">
        <v>68</v>
      </c>
      <c r="K8" s="6" t="n">
        <v>52</v>
      </c>
      <c r="L8" s="6" t="n">
        <v>27</v>
      </c>
    </row>
    <row r="9" spans="1:12">
      <c r="A9" s="4" t="s">
        <v>676</v>
      </c>
      <c r="B9" s="5" t="n">
        <v>498</v>
      </c>
      <c r="C9" s="5" t="n">
        <v>188</v>
      </c>
      <c r="D9" s="5" t="n">
        <v>166</v>
      </c>
      <c r="E9" s="5" t="n">
        <v>268</v>
      </c>
      <c r="F9" s="5" t="n">
        <v>2081</v>
      </c>
      <c r="G9" s="5" t="n">
        <v>-1643</v>
      </c>
      <c r="H9" s="5" t="n">
        <v>641</v>
      </c>
      <c r="I9" s="5" t="n">
        <v>345</v>
      </c>
      <c r="J9" s="5" t="n">
        <v>1121</v>
      </c>
      <c r="K9" s="5" t="n">
        <v>1424</v>
      </c>
      <c r="L9" s="5" t="n">
        <v>10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8</v>
      </c>
    </row>
    <row r="2" spans="1:3">
      <c r="A2" s="3" t="s">
        <v>693</v>
      </c>
    </row>
    <row r="3" spans="1:3">
      <c r="A3" s="4" t="s">
        <v>518</v>
      </c>
      <c r="B3" s="5" t="n">
        <v>3939</v>
      </c>
      <c r="C3" s="5" t="n">
        <v>3444</v>
      </c>
    </row>
    <row r="4" spans="1:3">
      <c r="A4" s="4" t="s">
        <v>694</v>
      </c>
      <c r="B4" s="6" t="n">
        <v>2102</v>
      </c>
      <c r="C4" s="6" t="n">
        <v>2402</v>
      </c>
    </row>
    <row r="5" spans="1:3">
      <c r="A5" s="4" t="s">
        <v>695</v>
      </c>
      <c r="B5" s="6" t="n">
        <v>74</v>
      </c>
      <c r="C5" s="6" t="n">
        <v>415</v>
      </c>
    </row>
    <row r="6" spans="1:3">
      <c r="A6" s="4" t="s">
        <v>696</v>
      </c>
      <c r="B6" s="6" t="n">
        <v>91</v>
      </c>
      <c r="C6" s="6" t="n">
        <v>72</v>
      </c>
    </row>
    <row r="7" spans="1:3">
      <c r="A7" s="4" t="s">
        <v>697</v>
      </c>
      <c r="B7" s="6" t="n">
        <v>102</v>
      </c>
      <c r="C7" s="6" t="n">
        <v>120</v>
      </c>
    </row>
    <row r="8" spans="1:3">
      <c r="A8" s="4" t="s">
        <v>698</v>
      </c>
      <c r="B8" s="6" t="n">
        <v>153</v>
      </c>
      <c r="C8" s="6" t="n">
        <v>194</v>
      </c>
    </row>
    <row r="9" spans="1:3">
      <c r="A9" s="4" t="s">
        <v>699</v>
      </c>
      <c r="B9" s="6" t="n">
        <v>3111</v>
      </c>
      <c r="C9" s="6" t="n">
        <v>2444</v>
      </c>
    </row>
    <row r="10" spans="1:3">
      <c r="A10" s="4" t="s">
        <v>700</v>
      </c>
      <c r="B10" s="6" t="n">
        <v>1694</v>
      </c>
      <c r="C10" s="6" t="n">
        <v>1840</v>
      </c>
    </row>
    <row r="11" spans="1:3">
      <c r="A11" s="4" t="s">
        <v>98</v>
      </c>
      <c r="B11" s="6" t="n">
        <v>235</v>
      </c>
      <c r="C11" s="6" t="n">
        <v>162</v>
      </c>
    </row>
    <row r="12" spans="1:3">
      <c r="A12" s="4" t="s">
        <v>701</v>
      </c>
      <c r="B12" s="6" t="n">
        <v>11501</v>
      </c>
      <c r="C12" s="6" t="n">
        <v>11093</v>
      </c>
    </row>
    <row r="13" spans="1:3">
      <c r="A13" s="3" t="s">
        <v>702</v>
      </c>
    </row>
    <row r="14" spans="1:3">
      <c r="A14" s="4" t="s">
        <v>703</v>
      </c>
      <c r="B14" s="6" t="n">
        <v>3120</v>
      </c>
      <c r="C14" s="6" t="n">
        <v>3134</v>
      </c>
    </row>
    <row r="15" spans="1:3">
      <c r="A15" s="4" t="s">
        <v>704</v>
      </c>
      <c r="B15" s="6" t="n">
        <v>222</v>
      </c>
      <c r="C15" s="6" t="n">
        <v>601</v>
      </c>
    </row>
    <row r="16" spans="1:3">
      <c r="A16" s="4" t="s">
        <v>705</v>
      </c>
      <c r="B16" s="6" t="n">
        <v>438</v>
      </c>
      <c r="C16" s="6" t="n">
        <v>317</v>
      </c>
    </row>
    <row r="17" spans="1:3">
      <c r="A17" s="4" t="s">
        <v>98</v>
      </c>
      <c r="B17" s="6" t="n">
        <v>6</v>
      </c>
      <c r="C17" s="6" t="n">
        <v>18</v>
      </c>
    </row>
    <row r="18" spans="1:3">
      <c r="A18" s="4" t="s">
        <v>706</v>
      </c>
      <c r="B18" s="6" t="n">
        <v>3786</v>
      </c>
      <c r="C18" s="6" t="n">
        <v>4070</v>
      </c>
    </row>
    <row r="19" spans="1:3">
      <c r="A19" s="4" t="s">
        <v>707</v>
      </c>
      <c r="B19" s="6" t="n">
        <v>3904</v>
      </c>
      <c r="C19" s="6" t="n">
        <v>3114</v>
      </c>
    </row>
    <row r="20" spans="1:3">
      <c r="A20" s="4" t="s">
        <v>708</v>
      </c>
      <c r="B20" s="5" t="n">
        <v>3811</v>
      </c>
      <c r="C20" s="5" t="n">
        <v>39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8</v>
      </c>
      <c r="D2" s="2" t="s">
        <v>81</v>
      </c>
    </row>
    <row r="3" spans="1:4">
      <c r="A3" s="3" t="s">
        <v>710</v>
      </c>
    </row>
    <row r="4" spans="1:4">
      <c r="A4" s="4" t="s">
        <v>711</v>
      </c>
      <c r="B4" s="5" t="n">
        <v>282</v>
      </c>
      <c r="C4" s="5" t="n">
        <v>746</v>
      </c>
      <c r="D4" s="5" t="n">
        <v>260</v>
      </c>
    </row>
    <row r="5" spans="1:4">
      <c r="A5" s="4" t="s">
        <v>712</v>
      </c>
      <c r="B5" s="6" t="n">
        <v>-184</v>
      </c>
      <c r="C5" s="6" t="n">
        <v>-1276</v>
      </c>
      <c r="D5" s="6" t="n">
        <v>126</v>
      </c>
    </row>
    <row r="6" spans="1:4">
      <c r="A6" s="4" t="s">
        <v>713</v>
      </c>
      <c r="B6" s="5" t="n">
        <v>98</v>
      </c>
      <c r="C6" s="5" t="n">
        <v>-530</v>
      </c>
      <c r="D6" s="5" t="n">
        <v>3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163</v>
      </c>
      <c r="B1" s="2" t="s">
        <v>1</v>
      </c>
    </row>
    <row r="2" spans="1:2">
      <c r="B2" s="2" t="s">
        <v>164</v>
      </c>
    </row>
    <row r="3" spans="1:2">
      <c r="A3" s="4" t="s">
        <v>75</v>
      </c>
      <c r="B3" s="7" t="n">
        <v>0.01</v>
      </c>
    </row>
    <row r="4" spans="1:2">
      <c r="A4" s="4" t="s">
        <v>165</v>
      </c>
      <c r="B4" s="6" t="n">
        <v>723751</v>
      </c>
    </row>
    <row r="5" spans="1:2">
      <c r="A5" s="4" t="s">
        <v>166</v>
      </c>
      <c r="B5" s="6" t="n">
        <v>48250</v>
      </c>
    </row>
    <row r="6" spans="1:2">
      <c r="A6" s="4" t="s">
        <v>137</v>
      </c>
    </row>
    <row r="7" spans="1:2">
      <c r="A7" s="4" t="s">
        <v>75</v>
      </c>
      <c r="B7" s="7" t="n">
        <v>0.01</v>
      </c>
    </row>
    <row r="8" spans="1:2">
      <c r="A8" s="4" t="s">
        <v>138</v>
      </c>
    </row>
    <row r="9" spans="1:2">
      <c r="A9" s="4" t="s">
        <v>75</v>
      </c>
      <c r="B9" s="7" t="n">
        <v>0.01</v>
      </c>
    </row>
    <row r="10" spans="1:2">
      <c r="A10" s="4" t="s">
        <v>167</v>
      </c>
      <c r="B10" s="5" t="n">
        <v>4988</v>
      </c>
    </row>
    <row r="11" spans="1:2">
      <c r="A11" s="4" t="s">
        <v>139</v>
      </c>
    </row>
    <row r="12" spans="1:2">
      <c r="A12" s="4" t="s">
        <v>75</v>
      </c>
      <c r="B12" s="7" t="n">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4</v>
      </c>
      <c r="B1" s="2" t="s">
        <v>1</v>
      </c>
    </row>
    <row r="2" spans="1:6">
      <c r="B2" s="2" t="s">
        <v>2</v>
      </c>
      <c r="C2" s="2" t="s">
        <v>38</v>
      </c>
      <c r="D2" s="2" t="s">
        <v>81</v>
      </c>
      <c r="E2" s="2" t="s">
        <v>2</v>
      </c>
      <c r="F2" s="2" t="s">
        <v>38</v>
      </c>
    </row>
    <row r="3" spans="1:6">
      <c r="A3" s="3" t="s">
        <v>715</v>
      </c>
    </row>
    <row r="4" spans="1:6">
      <c r="A4" s="4" t="s">
        <v>716</v>
      </c>
      <c r="B4" s="5" t="n">
        <v>-14244</v>
      </c>
      <c r="C4" s="5" t="n">
        <v>-15883</v>
      </c>
      <c r="D4" s="5" t="n">
        <v>-14142</v>
      </c>
      <c r="E4" s="5" t="n">
        <v>-14244</v>
      </c>
      <c r="F4" s="5" t="n">
        <v>-15883</v>
      </c>
    </row>
    <row r="5" spans="1:6">
      <c r="A5" s="4" t="s">
        <v>717</v>
      </c>
      <c r="B5" s="6" t="n">
        <v>14416</v>
      </c>
      <c r="C5" s="6" t="n">
        <v>14732</v>
      </c>
      <c r="D5" s="6" t="n">
        <v>15038</v>
      </c>
      <c r="E5" s="6" t="n">
        <v>14416</v>
      </c>
      <c r="F5" s="6" t="n">
        <v>14732</v>
      </c>
    </row>
    <row r="6" spans="1:6">
      <c r="A6" s="4" t="s">
        <v>718</v>
      </c>
      <c r="E6" s="6" t="n">
        <v>172</v>
      </c>
      <c r="F6" s="6" t="n">
        <v>-1151</v>
      </c>
    </row>
    <row r="7" spans="1:6">
      <c r="A7" s="4" t="s">
        <v>719</v>
      </c>
      <c r="E7" s="5" t="n">
        <v>-14244</v>
      </c>
      <c r="F7" s="5" t="n">
        <v>-15883</v>
      </c>
    </row>
    <row r="8" spans="1:6">
      <c r="A8" s="3" t="s">
        <v>720</v>
      </c>
    </row>
    <row r="9" spans="1:6">
      <c r="A9" s="4" t="s">
        <v>721</v>
      </c>
      <c r="B9" s="6" t="n">
        <v>15883</v>
      </c>
      <c r="C9" s="6" t="n">
        <v>14142</v>
      </c>
    </row>
    <row r="10" spans="1:6">
      <c r="A10" s="4" t="s">
        <v>722</v>
      </c>
      <c r="B10" s="6" t="n">
        <v>39</v>
      </c>
      <c r="C10" s="6" t="n">
        <v>39</v>
      </c>
      <c r="D10" s="6" t="n">
        <v>39</v>
      </c>
    </row>
    <row r="11" spans="1:6">
      <c r="A11" s="4" t="s">
        <v>723</v>
      </c>
      <c r="B11" s="6" t="n">
        <v>542</v>
      </c>
      <c r="C11" s="6" t="n">
        <v>581</v>
      </c>
      <c r="D11" s="6" t="n">
        <v>615</v>
      </c>
    </row>
    <row r="12" spans="1:6">
      <c r="A12" s="4" t="s">
        <v>724</v>
      </c>
      <c r="B12" s="6" t="n">
        <v>-1691</v>
      </c>
      <c r="C12" s="6" t="n">
        <v>1338</v>
      </c>
    </row>
    <row r="13" spans="1:6">
      <c r="A13" s="4" t="s">
        <v>725</v>
      </c>
      <c r="B13" s="6" t="n">
        <v>-41</v>
      </c>
      <c r="C13" s="6" t="n">
        <v>1906</v>
      </c>
    </row>
    <row r="14" spans="1:6">
      <c r="A14" s="4" t="s">
        <v>726</v>
      </c>
      <c r="B14" s="6" t="n">
        <v>243</v>
      </c>
      <c r="C14" s="6" t="n">
        <v>-1345</v>
      </c>
    </row>
    <row r="15" spans="1:6">
      <c r="A15" s="4" t="s">
        <v>727</v>
      </c>
      <c r="B15" s="6" t="n">
        <v>-39</v>
      </c>
      <c r="C15" s="6" t="n">
        <v>-39</v>
      </c>
    </row>
    <row r="16" spans="1:6">
      <c r="A16" s="4" t="s">
        <v>728</v>
      </c>
      <c r="B16" s="6" t="n">
        <v>-692</v>
      </c>
      <c r="C16" s="6" t="n">
        <v>-739</v>
      </c>
    </row>
    <row r="17" spans="1:6">
      <c r="A17" s="4" t="s">
        <v>729</v>
      </c>
      <c r="B17" s="6" t="n">
        <v>14244</v>
      </c>
      <c r="C17" s="6" t="n">
        <v>15883</v>
      </c>
      <c r="D17" s="6" t="n">
        <v>14142</v>
      </c>
    </row>
    <row r="18" spans="1:6">
      <c r="A18" s="3" t="s">
        <v>730</v>
      </c>
    </row>
    <row r="19" spans="1:6">
      <c r="A19" s="4" t="s">
        <v>731</v>
      </c>
      <c r="B19" s="6" t="n">
        <v>14732</v>
      </c>
      <c r="C19" s="6" t="n">
        <v>15038</v>
      </c>
    </row>
    <row r="20" spans="1:6">
      <c r="A20" s="4" t="s">
        <v>732</v>
      </c>
      <c r="B20" s="6" t="n">
        <v>415</v>
      </c>
      <c r="C20" s="6" t="n">
        <v>472</v>
      </c>
    </row>
    <row r="21" spans="1:6">
      <c r="A21" s="4" t="s">
        <v>728</v>
      </c>
      <c r="B21" s="6" t="n">
        <v>-692</v>
      </c>
      <c r="C21" s="6" t="n">
        <v>-739</v>
      </c>
    </row>
    <row r="22" spans="1:6">
      <c r="A22" s="4" t="s">
        <v>733</v>
      </c>
      <c r="B22" s="6" t="n">
        <v>-39</v>
      </c>
      <c r="C22" s="6" t="n">
        <v>-39</v>
      </c>
    </row>
    <row r="23" spans="1:6">
      <c r="A23" s="4" t="s">
        <v>734</v>
      </c>
      <c r="B23" s="5" t="n">
        <v>14416</v>
      </c>
      <c r="C23" s="5" t="n">
        <v>14732</v>
      </c>
      <c r="D23" s="5" t="n">
        <v>150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8</v>
      </c>
    </row>
    <row r="2" spans="1:3">
      <c r="A2" s="3" t="s">
        <v>736</v>
      </c>
    </row>
    <row r="3" spans="1:3">
      <c r="A3" s="4" t="s">
        <v>737</v>
      </c>
      <c r="B3" s="5" t="n">
        <v>-9856</v>
      </c>
      <c r="C3" s="5" t="n">
        <v>-112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8</v>
      </c>
      <c r="D2" s="2" t="s">
        <v>81</v>
      </c>
    </row>
    <row r="3" spans="1:4">
      <c r="A3" s="3" t="s">
        <v>739</v>
      </c>
    </row>
    <row r="4" spans="1:4">
      <c r="A4" s="4" t="s">
        <v>722</v>
      </c>
      <c r="B4" s="5" t="n">
        <v>39</v>
      </c>
      <c r="C4" s="5" t="n">
        <v>39</v>
      </c>
      <c r="D4" s="5" t="n">
        <v>39</v>
      </c>
    </row>
    <row r="5" spans="1:4">
      <c r="A5" s="4" t="s">
        <v>723</v>
      </c>
      <c r="B5" s="6" t="n">
        <v>542</v>
      </c>
      <c r="C5" s="6" t="n">
        <v>581</v>
      </c>
      <c r="D5" s="6" t="n">
        <v>615</v>
      </c>
    </row>
    <row r="6" spans="1:4">
      <c r="A6" s="4" t="s">
        <v>740</v>
      </c>
      <c r="B6" s="6" t="n">
        <v>-860</v>
      </c>
      <c r="C6" s="6" t="n">
        <v>-839</v>
      </c>
      <c r="D6" s="6" t="n">
        <v>-848</v>
      </c>
    </row>
    <row r="7" spans="1:4">
      <c r="A7" s="4" t="s">
        <v>741</v>
      </c>
      <c r="B7" s="6" t="n">
        <v>25</v>
      </c>
      <c r="C7" s="6" t="n">
        <v>25</v>
      </c>
      <c r="D7" s="6" t="n">
        <v>25</v>
      </c>
    </row>
    <row r="8" spans="1:4">
      <c r="A8" s="4" t="s">
        <v>742</v>
      </c>
      <c r="B8" s="6" t="n">
        <v>299</v>
      </c>
      <c r="C8" s="6" t="n">
        <v>234</v>
      </c>
      <c r="D8" s="6" t="n">
        <v>248</v>
      </c>
    </row>
    <row r="9" spans="1:4">
      <c r="A9" s="4" t="s">
        <v>743</v>
      </c>
      <c r="B9" s="5" t="n">
        <v>45</v>
      </c>
      <c r="C9" s="5" t="n">
        <v>40</v>
      </c>
      <c r="D9" s="5" t="n">
        <v>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8</v>
      </c>
    </row>
    <row r="2" spans="1:3">
      <c r="A2" s="3" t="s">
        <v>745</v>
      </c>
    </row>
    <row r="3" spans="1:3">
      <c r="A3" s="4" t="s">
        <v>746</v>
      </c>
      <c r="B3" s="4" t="s">
        <v>747</v>
      </c>
      <c r="C3" s="4" t="s">
        <v>748</v>
      </c>
    </row>
    <row r="4" spans="1:3">
      <c r="A4" s="4" t="s">
        <v>749</v>
      </c>
      <c r="B4" s="4" t="s">
        <v>750</v>
      </c>
      <c r="C4" s="4" t="s">
        <v>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8</v>
      </c>
    </row>
    <row r="3" spans="1:3">
      <c r="A3" s="3" t="s">
        <v>752</v>
      </c>
    </row>
    <row r="4" spans="1:3">
      <c r="A4" s="4" t="s">
        <v>746</v>
      </c>
      <c r="B4" s="4" t="s">
        <v>748</v>
      </c>
      <c r="C4" s="4" t="s">
        <v>747</v>
      </c>
    </row>
    <row r="5" spans="1:3">
      <c r="A5" s="4" t="s">
        <v>749</v>
      </c>
      <c r="B5" s="4" t="s">
        <v>750</v>
      </c>
      <c r="C5" s="4" t="s">
        <v>750</v>
      </c>
    </row>
    <row r="6" spans="1:3">
      <c r="A6" s="4" t="s">
        <v>753</v>
      </c>
      <c r="B6" s="4" t="s">
        <v>754</v>
      </c>
      <c r="C6" s="4" t="s">
        <v>7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5</v>
      </c>
      <c r="B1" s="2" t="s">
        <v>1</v>
      </c>
    </row>
    <row r="2" spans="1:4">
      <c r="B2" s="2" t="s">
        <v>2</v>
      </c>
      <c r="C2" s="2" t="s">
        <v>38</v>
      </c>
      <c r="D2" s="2" t="s">
        <v>81</v>
      </c>
    </row>
    <row r="3" spans="1:4">
      <c r="A3" s="3" t="s">
        <v>756</v>
      </c>
    </row>
    <row r="4" spans="1:4">
      <c r="A4" s="4" t="s">
        <v>757</v>
      </c>
      <c r="B4" s="5" t="n">
        <v>14416</v>
      </c>
      <c r="C4" s="5" t="n">
        <v>14732</v>
      </c>
      <c r="D4" s="5" t="n">
        <v>15038</v>
      </c>
    </row>
    <row r="5" spans="1:4">
      <c r="A5" s="4" t="s">
        <v>758</v>
      </c>
      <c r="B5" s="5" t="n">
        <v>363</v>
      </c>
      <c r="C5" s="5" t="n">
        <v>317</v>
      </c>
      <c r="D5" s="6" t="n">
        <v>339</v>
      </c>
    </row>
    <row r="6" spans="1:4">
      <c r="A6" s="4" t="s">
        <v>759</v>
      </c>
      <c r="B6" s="4" t="s">
        <v>760</v>
      </c>
    </row>
    <row r="7" spans="1:4">
      <c r="A7" s="4" t="s">
        <v>761</v>
      </c>
      <c r="C7" s="6" t="n">
        <v>723751</v>
      </c>
    </row>
    <row r="8" spans="1:4">
      <c r="A8" s="4" t="s">
        <v>762</v>
      </c>
      <c r="B8" s="5" t="n">
        <v>615</v>
      </c>
      <c r="C8" s="5" t="n">
        <v>526</v>
      </c>
    </row>
    <row r="9" spans="1:4">
      <c r="A9" s="4" t="s">
        <v>763</v>
      </c>
      <c r="B9" s="5" t="n">
        <v>175</v>
      </c>
      <c r="C9" s="6" t="n">
        <v>52</v>
      </c>
    </row>
    <row r="10" spans="1:4">
      <c r="A10" s="4" t="s">
        <v>764</v>
      </c>
      <c r="B10" s="6" t="n">
        <v>163766</v>
      </c>
    </row>
    <row r="11" spans="1:4">
      <c r="A11" s="4" t="s">
        <v>765</v>
      </c>
      <c r="B11" s="7" t="n">
        <v>12.77</v>
      </c>
    </row>
    <row r="12" spans="1:4">
      <c r="A12" s="4" t="s">
        <v>766</v>
      </c>
      <c r="B12" s="4" t="s">
        <v>767</v>
      </c>
    </row>
    <row r="13" spans="1:4">
      <c r="A13" s="4" t="s">
        <v>768</v>
      </c>
      <c r="B13" s="6" t="n">
        <v>0</v>
      </c>
    </row>
    <row r="14" spans="1:4">
      <c r="A14" s="4" t="s">
        <v>307</v>
      </c>
    </row>
    <row r="15" spans="1:4">
      <c r="A15" s="3" t="s">
        <v>756</v>
      </c>
    </row>
    <row r="16" spans="1:4">
      <c r="A16" s="4" t="s">
        <v>762</v>
      </c>
      <c r="B16" s="5" t="n">
        <v>7</v>
      </c>
    </row>
    <row r="17" spans="1:4">
      <c r="A17" s="4" t="s">
        <v>769</v>
      </c>
    </row>
    <row r="18" spans="1:4">
      <c r="A18" s="3" t="s">
        <v>756</v>
      </c>
    </row>
    <row r="19" spans="1:4">
      <c r="A19" s="4" t="s">
        <v>770</v>
      </c>
      <c r="B19" s="6" t="n">
        <v>510879</v>
      </c>
    </row>
    <row r="20" spans="1:4">
      <c r="A20" s="4" t="s">
        <v>762</v>
      </c>
      <c r="B20" s="5" t="n">
        <v>91</v>
      </c>
    </row>
    <row r="21" spans="1:4">
      <c r="A21" s="4" t="s">
        <v>771</v>
      </c>
    </row>
    <row r="22" spans="1:4">
      <c r="A22" s="3" t="s">
        <v>756</v>
      </c>
    </row>
    <row r="23" spans="1:4">
      <c r="A23" s="4" t="s">
        <v>772</v>
      </c>
      <c r="B23" s="6" t="n">
        <v>1248469</v>
      </c>
    </row>
    <row r="24" spans="1:4">
      <c r="A24" s="4" t="s">
        <v>773</v>
      </c>
      <c r="B24" s="6" t="n">
        <v>1248469</v>
      </c>
    </row>
    <row r="25" spans="1:4">
      <c r="A25" s="4" t="s">
        <v>774</v>
      </c>
      <c r="B25" s="6" t="n">
        <v>3</v>
      </c>
    </row>
    <row r="26" spans="1:4">
      <c r="A26" s="4" t="s">
        <v>775</v>
      </c>
      <c r="B26" s="6" t="n">
        <v>462522</v>
      </c>
    </row>
    <row r="27" spans="1:4">
      <c r="A27" s="4" t="s">
        <v>776</v>
      </c>
      <c r="B27" s="6" t="n">
        <v>154174</v>
      </c>
    </row>
    <row r="28" spans="1:4">
      <c r="A28" s="4" t="s">
        <v>777</v>
      </c>
      <c r="B28" s="6" t="n">
        <v>674645</v>
      </c>
    </row>
    <row r="29" spans="1:4">
      <c r="A29" s="4" t="s">
        <v>778</v>
      </c>
      <c r="B29" s="6" t="n">
        <v>88492</v>
      </c>
    </row>
    <row r="30" spans="1:4">
      <c r="A30" s="4" t="s">
        <v>779</v>
      </c>
    </row>
    <row r="31" spans="1:4">
      <c r="A31" s="3" t="s">
        <v>756</v>
      </c>
    </row>
    <row r="32" spans="1:4">
      <c r="A32" s="4" t="s">
        <v>780</v>
      </c>
      <c r="B32" s="4" t="s">
        <v>781</v>
      </c>
    </row>
    <row r="33" spans="1:4">
      <c r="A33" s="4" t="s">
        <v>782</v>
      </c>
      <c r="B33" s="4" t="s">
        <v>449</v>
      </c>
    </row>
    <row r="34" spans="1:4">
      <c r="A34" s="4" t="s">
        <v>783</v>
      </c>
    </row>
    <row r="35" spans="1:4">
      <c r="A35" s="3" t="s">
        <v>756</v>
      </c>
    </row>
    <row r="36" spans="1:4">
      <c r="A36" s="4" t="s">
        <v>780</v>
      </c>
      <c r="B36" s="4" t="s">
        <v>781</v>
      </c>
    </row>
    <row r="37" spans="1:4">
      <c r="A37" s="4" t="s">
        <v>784</v>
      </c>
    </row>
    <row r="38" spans="1:4">
      <c r="A38" s="3" t="s">
        <v>756</v>
      </c>
    </row>
    <row r="39" spans="1:4">
      <c r="A39" s="4" t="s">
        <v>773</v>
      </c>
      <c r="B39" s="6" t="n">
        <v>891764</v>
      </c>
    </row>
    <row r="40" spans="1:4">
      <c r="A40" s="4" t="s">
        <v>785</v>
      </c>
      <c r="B40" s="6" t="n">
        <v>265476</v>
      </c>
    </row>
    <row r="41" spans="1:4">
      <c r="A41" s="4" t="s">
        <v>786</v>
      </c>
    </row>
    <row r="42" spans="1:4">
      <c r="A42" s="3" t="s">
        <v>756</v>
      </c>
    </row>
    <row r="43" spans="1:4">
      <c r="A43" s="4" t="s">
        <v>773</v>
      </c>
      <c r="B43" s="6" t="n">
        <v>356705</v>
      </c>
    </row>
    <row r="44" spans="1:4">
      <c r="A44" s="4" t="s">
        <v>785</v>
      </c>
      <c r="B44" s="6" t="n">
        <v>0</v>
      </c>
    </row>
    <row r="45" spans="1:4">
      <c r="A45" s="4" t="s">
        <v>787</v>
      </c>
    </row>
    <row r="46" spans="1:4">
      <c r="A46" s="3" t="s">
        <v>756</v>
      </c>
    </row>
    <row r="47" spans="1:4">
      <c r="A47" s="4" t="s">
        <v>770</v>
      </c>
      <c r="B47" s="6" t="n">
        <v>322254</v>
      </c>
    </row>
    <row r="48" spans="1:4">
      <c r="A48" s="4" t="s">
        <v>788</v>
      </c>
    </row>
    <row r="49" spans="1:4">
      <c r="A49" s="3" t="s">
        <v>756</v>
      </c>
    </row>
    <row r="50" spans="1:4">
      <c r="A50" s="4" t="s">
        <v>770</v>
      </c>
      <c r="B50" s="6" t="n">
        <v>148625</v>
      </c>
    </row>
    <row r="51" spans="1:4">
      <c r="A51" s="4" t="s">
        <v>789</v>
      </c>
    </row>
    <row r="52" spans="1:4">
      <c r="A52" s="3" t="s">
        <v>756</v>
      </c>
    </row>
    <row r="53" spans="1:4">
      <c r="A53" s="4" t="s">
        <v>770</v>
      </c>
      <c r="B53" s="6" t="n">
        <v>40000</v>
      </c>
    </row>
    <row r="54" spans="1:4">
      <c r="A54" s="4" t="s">
        <v>790</v>
      </c>
    </row>
    <row r="55" spans="1:4">
      <c r="A55" s="3" t="s">
        <v>756</v>
      </c>
    </row>
    <row r="56" spans="1:4">
      <c r="A56" s="4" t="s">
        <v>764</v>
      </c>
      <c r="B56" s="6" t="n">
        <v>119176</v>
      </c>
    </row>
    <row r="57" spans="1:4">
      <c r="A57" s="4" t="s">
        <v>791</v>
      </c>
    </row>
    <row r="58" spans="1:4">
      <c r="A58" s="3" t="s">
        <v>756</v>
      </c>
    </row>
    <row r="59" spans="1:4">
      <c r="A59" s="4" t="s">
        <v>764</v>
      </c>
      <c r="B59" s="6" t="n">
        <v>44590</v>
      </c>
    </row>
    <row r="60" spans="1:4">
      <c r="A60" s="4" t="s">
        <v>792</v>
      </c>
    </row>
    <row r="61" spans="1:4">
      <c r="A61" s="3" t="s">
        <v>756</v>
      </c>
    </row>
    <row r="62" spans="1:4">
      <c r="A62" s="4" t="s">
        <v>793</v>
      </c>
      <c r="B62" s="5" t="n">
        <v>61</v>
      </c>
      <c r="C62" s="6" t="n">
        <v>166</v>
      </c>
      <c r="D62" s="5" t="n">
        <v>0</v>
      </c>
    </row>
    <row r="63" spans="1:4">
      <c r="A63" s="4" t="s">
        <v>305</v>
      </c>
    </row>
    <row r="64" spans="1:4">
      <c r="A64" s="3" t="s">
        <v>756</v>
      </c>
    </row>
    <row r="65" spans="1:4">
      <c r="A65" s="4" t="s">
        <v>794</v>
      </c>
      <c r="B65" s="5" t="n">
        <v>7238</v>
      </c>
    </row>
    <row r="66" spans="1:4">
      <c r="A66" s="4" t="s">
        <v>761</v>
      </c>
      <c r="B66" s="6" t="n">
        <v>723751</v>
      </c>
    </row>
    <row r="67" spans="1:4">
      <c r="A67" s="4" t="s">
        <v>795</v>
      </c>
      <c r="B67" s="4" t="s">
        <v>796</v>
      </c>
    </row>
    <row r="68" spans="1:4">
      <c r="A68" s="4" t="s">
        <v>797</v>
      </c>
      <c r="B68" s="4" t="s">
        <v>447</v>
      </c>
    </row>
    <row r="69" spans="1:4">
      <c r="A69" s="4" t="s">
        <v>798</v>
      </c>
      <c r="B69" s="5" t="n">
        <v>6308</v>
      </c>
      <c r="C69" s="6" t="n">
        <v>6712</v>
      </c>
    </row>
    <row r="70" spans="1:4">
      <c r="A70" s="4" t="s">
        <v>799</v>
      </c>
    </row>
    <row r="71" spans="1:4">
      <c r="A71" s="3" t="s">
        <v>756</v>
      </c>
    </row>
    <row r="72" spans="1:4">
      <c r="A72" s="4" t="s">
        <v>757</v>
      </c>
      <c r="B72" s="5" t="n">
        <v>14416</v>
      </c>
      <c r="C72" s="5" t="n">
        <v>146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8</v>
      </c>
    </row>
    <row r="3" spans="1:3">
      <c r="A3" s="3" t="s">
        <v>715</v>
      </c>
    </row>
    <row r="4" spans="1:3">
      <c r="A4" s="4" t="s">
        <v>728</v>
      </c>
      <c r="B4" s="5" t="n">
        <v>692</v>
      </c>
      <c r="C4" s="5" t="n">
        <v>7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802</v>
      </c>
    </row>
    <row r="2" spans="1:2">
      <c r="A2" s="3" t="s">
        <v>803</v>
      </c>
    </row>
    <row r="3" spans="1:2">
      <c r="A3" s="4" t="s">
        <v>641</v>
      </c>
      <c r="B3" s="5" t="n">
        <v>714</v>
      </c>
    </row>
    <row r="4" spans="1:2">
      <c r="A4" s="4" t="s">
        <v>642</v>
      </c>
      <c r="B4" s="6" t="n">
        <v>706</v>
      </c>
    </row>
    <row r="5" spans="1:2">
      <c r="A5" s="4" t="s">
        <v>643</v>
      </c>
      <c r="B5" s="6" t="n">
        <v>700</v>
      </c>
    </row>
    <row r="6" spans="1:2">
      <c r="A6" s="4" t="s">
        <v>644</v>
      </c>
      <c r="B6" s="6" t="n">
        <v>718</v>
      </c>
    </row>
    <row r="7" spans="1:2">
      <c r="A7" s="4" t="s">
        <v>645</v>
      </c>
      <c r="B7" s="6" t="n">
        <v>700</v>
      </c>
    </row>
    <row r="8" spans="1:2">
      <c r="A8" s="4" t="s">
        <v>804</v>
      </c>
      <c r="B8" s="6" t="n">
        <v>3569</v>
      </c>
    </row>
    <row r="9" spans="1:2">
      <c r="A9" s="4" t="s">
        <v>805</v>
      </c>
      <c r="B9" s="5" t="n">
        <v>71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6</v>
      </c>
      <c r="B1" s="2" t="s">
        <v>2</v>
      </c>
      <c r="C1" s="2" t="s">
        <v>38</v>
      </c>
    </row>
    <row r="2" spans="1:3">
      <c r="A2" s="3" t="s">
        <v>807</v>
      </c>
    </row>
    <row r="3" spans="1:3">
      <c r="A3" s="4" t="s">
        <v>808</v>
      </c>
      <c r="B3" s="6" t="n">
        <v>48250</v>
      </c>
      <c r="C3" s="6" t="n">
        <v>48250</v>
      </c>
    </row>
    <row r="4" spans="1:3">
      <c r="A4" s="4" t="s">
        <v>809</v>
      </c>
      <c r="B4" s="6" t="n">
        <v>48250</v>
      </c>
    </row>
    <row r="5" spans="1:3">
      <c r="A5" s="4" t="s">
        <v>810</v>
      </c>
      <c r="B5" s="6" t="n">
        <v>627251</v>
      </c>
      <c r="C5" s="6" t="n">
        <v>675501</v>
      </c>
    </row>
    <row r="6" spans="1:3">
      <c r="A6" s="4" t="s">
        <v>136</v>
      </c>
      <c r="B6" s="6" t="n">
        <v>723751</v>
      </c>
      <c r="C6" s="6" t="n">
        <v>723751</v>
      </c>
    </row>
    <row r="7" spans="1:3">
      <c r="A7" s="4" t="s">
        <v>811</v>
      </c>
      <c r="B7" s="5" t="n">
        <v>7991000</v>
      </c>
      <c r="C7" s="5" t="n">
        <v>1025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813</v>
      </c>
    </row>
    <row r="3" spans="1:2">
      <c r="A3" s="3" t="s">
        <v>814</v>
      </c>
    </row>
    <row r="4" spans="1:2">
      <c r="A4" s="4" t="s">
        <v>815</v>
      </c>
      <c r="B4" s="6" t="n">
        <v>510879</v>
      </c>
    </row>
    <row r="5" spans="1:2">
      <c r="A5" s="4" t="s">
        <v>816</v>
      </c>
      <c r="B5" s="6" t="n">
        <v>510879</v>
      </c>
    </row>
    <row r="6" spans="1:2">
      <c r="A6" s="4" t="s">
        <v>817</v>
      </c>
      <c r="B6" s="7" t="n">
        <v>12.77</v>
      </c>
    </row>
    <row r="7" spans="1:2">
      <c r="A7" s="4" t="s">
        <v>818</v>
      </c>
      <c r="B7" s="7" t="n">
        <v>12.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8</v>
      </c>
      <c r="D2" s="2" t="s">
        <v>81</v>
      </c>
    </row>
    <row r="3" spans="1:4">
      <c r="A3" s="3" t="s">
        <v>169</v>
      </c>
    </row>
    <row r="4" spans="1:4">
      <c r="A4" s="4" t="s">
        <v>117</v>
      </c>
      <c r="B4" s="5" t="n">
        <v>2677</v>
      </c>
      <c r="C4" s="5" t="n">
        <v>-4387</v>
      </c>
      <c r="D4" s="5" t="n">
        <v>1425</v>
      </c>
    </row>
    <row r="5" spans="1:4">
      <c r="A5" s="3" t="s">
        <v>170</v>
      </c>
    </row>
    <row r="6" spans="1:4">
      <c r="A6" s="4" t="s">
        <v>171</v>
      </c>
      <c r="B6" s="6" t="n">
        <v>10</v>
      </c>
      <c r="C6" s="6" t="n">
        <v>52</v>
      </c>
      <c r="D6" s="6" t="n">
        <v>11</v>
      </c>
    </row>
    <row r="7" spans="1:4">
      <c r="A7" s="4" t="s">
        <v>172</v>
      </c>
      <c r="B7" s="6" t="n">
        <v>54</v>
      </c>
      <c r="C7" s="6" t="n">
        <v>106</v>
      </c>
      <c r="D7" s="6" t="n">
        <v>13</v>
      </c>
    </row>
    <row r="8" spans="1:4">
      <c r="A8" s="4" t="s">
        <v>173</v>
      </c>
      <c r="B8" s="6" t="n">
        <v>-12</v>
      </c>
      <c r="C8" s="6" t="n">
        <v>6</v>
      </c>
    </row>
    <row r="9" spans="1:4">
      <c r="A9" s="4" t="s">
        <v>174</v>
      </c>
      <c r="D9" s="6" t="n">
        <v>-4</v>
      </c>
    </row>
    <row r="10" spans="1:4">
      <c r="A10" s="4" t="s">
        <v>175</v>
      </c>
      <c r="B10" s="6" t="n">
        <v>1249</v>
      </c>
      <c r="C10" s="6" t="n">
        <v>1716</v>
      </c>
      <c r="D10" s="6" t="n">
        <v>-57</v>
      </c>
    </row>
    <row r="11" spans="1:4">
      <c r="A11" s="4" t="s">
        <v>176</v>
      </c>
      <c r="B11" s="6" t="n">
        <v>1798</v>
      </c>
      <c r="C11" s="6" t="n">
        <v>1625</v>
      </c>
      <c r="D11" s="6" t="n">
        <v>1679</v>
      </c>
    </row>
    <row r="12" spans="1:4">
      <c r="A12" s="4" t="s">
        <v>177</v>
      </c>
      <c r="C12" s="6" t="n">
        <v>3</v>
      </c>
      <c r="D12" s="6" t="n">
        <v>129</v>
      </c>
    </row>
    <row r="13" spans="1:4">
      <c r="A13" s="4" t="s">
        <v>178</v>
      </c>
      <c r="B13" s="6" t="n">
        <v>615</v>
      </c>
      <c r="C13" s="6" t="n">
        <v>735</v>
      </c>
    </row>
    <row r="14" spans="1:4">
      <c r="A14" s="4" t="s">
        <v>179</v>
      </c>
      <c r="B14" s="6" t="n">
        <v>98</v>
      </c>
    </row>
    <row r="15" spans="1:4">
      <c r="A15" s="4" t="s">
        <v>180</v>
      </c>
      <c r="C15" s="6" t="n">
        <v>6093</v>
      </c>
    </row>
    <row r="16" spans="1:4">
      <c r="A16" s="4" t="s">
        <v>181</v>
      </c>
      <c r="B16" s="6" t="n">
        <v>-184</v>
      </c>
      <c r="C16" s="6" t="n">
        <v>-40</v>
      </c>
      <c r="D16" s="6" t="n">
        <v>126</v>
      </c>
    </row>
    <row r="17" spans="1:4">
      <c r="A17" s="3" t="s">
        <v>182</v>
      </c>
    </row>
    <row r="18" spans="1:4">
      <c r="A18" s="4" t="s">
        <v>183</v>
      </c>
      <c r="B18" s="6" t="n">
        <v>-460</v>
      </c>
      <c r="C18" s="6" t="n">
        <v>-628</v>
      </c>
      <c r="D18" s="6" t="n">
        <v>-39</v>
      </c>
    </row>
    <row r="19" spans="1:4">
      <c r="A19" s="4" t="s">
        <v>184</v>
      </c>
      <c r="B19" s="6" t="n">
        <v>-371</v>
      </c>
      <c r="C19" s="6" t="n">
        <v>38</v>
      </c>
      <c r="D19" s="6" t="n">
        <v>175</v>
      </c>
    </row>
    <row r="20" spans="1:4">
      <c r="A20" s="4" t="s">
        <v>185</v>
      </c>
      <c r="B20" s="6" t="n">
        <v>21</v>
      </c>
      <c r="C20" s="6" t="n">
        <v>14</v>
      </c>
      <c r="D20" s="6" t="n">
        <v>-8</v>
      </c>
    </row>
    <row r="21" spans="1:4">
      <c r="A21" s="4" t="s">
        <v>186</v>
      </c>
      <c r="B21" s="6" t="n">
        <v>2390</v>
      </c>
      <c r="C21" s="6" t="n">
        <v>3313</v>
      </c>
      <c r="D21" s="6" t="n">
        <v>893</v>
      </c>
    </row>
    <row r="22" spans="1:4">
      <c r="A22" s="4" t="s">
        <v>187</v>
      </c>
      <c r="B22" s="6" t="n">
        <v>7885</v>
      </c>
      <c r="C22" s="6" t="n">
        <v>8646</v>
      </c>
      <c r="D22" s="6" t="n">
        <v>4343</v>
      </c>
    </row>
    <row r="23" spans="1:4">
      <c r="A23" s="3" t="s">
        <v>188</v>
      </c>
    </row>
    <row r="24" spans="1:4">
      <c r="A24" s="4" t="s">
        <v>189</v>
      </c>
      <c r="C24" s="6" t="n">
        <v>9364</v>
      </c>
      <c r="D24" s="6" t="n">
        <v>1890</v>
      </c>
    </row>
    <row r="25" spans="1:4">
      <c r="A25" s="4" t="s">
        <v>190</v>
      </c>
      <c r="B25" s="6" t="n">
        <v>-1404</v>
      </c>
      <c r="C25" s="6" t="n">
        <v>-9909</v>
      </c>
      <c r="D25" s="6" t="n">
        <v>-1692</v>
      </c>
    </row>
    <row r="26" spans="1:4">
      <c r="A26" s="4" t="s">
        <v>191</v>
      </c>
      <c r="B26" s="6" t="n">
        <v>-4996</v>
      </c>
      <c r="D26" s="6" t="n">
        <v>-25914</v>
      </c>
    </row>
    <row r="27" spans="1:4">
      <c r="A27" s="4" t="s">
        <v>192</v>
      </c>
      <c r="B27" s="6" t="n">
        <v>3760</v>
      </c>
      <c r="C27" s="6" t="n">
        <v>20374</v>
      </c>
    </row>
    <row r="28" spans="1:4">
      <c r="A28" s="4" t="s">
        <v>193</v>
      </c>
      <c r="B28" s="6" t="n">
        <v>2902</v>
      </c>
      <c r="C28" s="6" t="n">
        <v>3276</v>
      </c>
      <c r="D28" s="6" t="n">
        <v>55556</v>
      </c>
    </row>
    <row r="29" spans="1:4">
      <c r="A29" s="4" t="s">
        <v>194</v>
      </c>
      <c r="B29" s="6" t="n">
        <v>6885</v>
      </c>
      <c r="C29" s="6" t="n">
        <v>2967</v>
      </c>
      <c r="D29" s="6" t="n">
        <v>4386</v>
      </c>
    </row>
    <row r="30" spans="1:4">
      <c r="A30" s="4" t="s">
        <v>195</v>
      </c>
      <c r="B30" s="6" t="n">
        <v>-127994</v>
      </c>
      <c r="C30" s="6" t="n">
        <v>-159201</v>
      </c>
      <c r="D30" s="6" t="n">
        <v>-77669</v>
      </c>
    </row>
    <row r="31" spans="1:4">
      <c r="A31" s="4" t="s">
        <v>196</v>
      </c>
      <c r="D31" s="6" t="n">
        <v>80</v>
      </c>
    </row>
    <row r="32" spans="1:4">
      <c r="A32" s="4" t="s">
        <v>197</v>
      </c>
      <c r="B32" s="6" t="n">
        <v>-5761</v>
      </c>
      <c r="C32" s="6" t="n">
        <v>-2769</v>
      </c>
      <c r="D32" s="6" t="n">
        <v>-530</v>
      </c>
    </row>
    <row r="33" spans="1:4">
      <c r="A33" s="4" t="s">
        <v>198</v>
      </c>
      <c r="B33" s="6" t="n">
        <v>-126608</v>
      </c>
      <c r="C33" s="6" t="n">
        <v>-135898</v>
      </c>
      <c r="D33" s="6" t="n">
        <v>-43893</v>
      </c>
    </row>
    <row r="34" spans="1:4">
      <c r="A34" s="3" t="s">
        <v>199</v>
      </c>
    </row>
    <row r="35" spans="1:4">
      <c r="A35" s="4" t="s">
        <v>200</v>
      </c>
      <c r="B35" s="6" t="n">
        <v>95773</v>
      </c>
      <c r="C35" s="6" t="n">
        <v>70907</v>
      </c>
      <c r="D35" s="6" t="n">
        <v>43572</v>
      </c>
    </row>
    <row r="36" spans="1:4">
      <c r="A36" s="4" t="s">
        <v>201</v>
      </c>
      <c r="C36" s="6" t="n">
        <v>78191</v>
      </c>
    </row>
    <row r="37" spans="1:4">
      <c r="A37" s="4" t="s">
        <v>202</v>
      </c>
      <c r="C37" s="6" t="n">
        <v>-7238</v>
      </c>
    </row>
    <row r="38" spans="1:4">
      <c r="A38" s="4" t="s">
        <v>203</v>
      </c>
      <c r="B38" s="6" t="n">
        <v>271027</v>
      </c>
      <c r="C38" s="6" t="n">
        <v>646400</v>
      </c>
      <c r="D38" s="6" t="n">
        <v>280000</v>
      </c>
    </row>
    <row r="39" spans="1:4">
      <c r="A39" s="4" t="s">
        <v>204</v>
      </c>
      <c r="B39" s="6" t="n">
        <v>-238023</v>
      </c>
      <c r="C39" s="6" t="n">
        <v>-613000</v>
      </c>
      <c r="D39" s="6" t="n">
        <v>-285000</v>
      </c>
    </row>
    <row r="40" spans="1:4">
      <c r="A40" s="4" t="s">
        <v>205</v>
      </c>
      <c r="B40" s="6" t="n">
        <v>128777</v>
      </c>
      <c r="C40" s="6" t="n">
        <v>175260</v>
      </c>
      <c r="D40" s="6" t="n">
        <v>38572</v>
      </c>
    </row>
    <row r="41" spans="1:4">
      <c r="A41" s="4" t="s">
        <v>206</v>
      </c>
      <c r="B41" s="6" t="n">
        <v>10054</v>
      </c>
      <c r="C41" s="6" t="n">
        <v>48008</v>
      </c>
      <c r="D41" s="6" t="n">
        <v>-978</v>
      </c>
    </row>
    <row r="42" spans="1:4">
      <c r="A42" s="3" t="s">
        <v>207</v>
      </c>
    </row>
    <row r="43" spans="1:4">
      <c r="A43" s="4" t="s">
        <v>208</v>
      </c>
      <c r="B43" s="6" t="n">
        <v>59724</v>
      </c>
      <c r="C43" s="6" t="n">
        <v>11716</v>
      </c>
      <c r="D43" s="6" t="n">
        <v>12694</v>
      </c>
    </row>
    <row r="44" spans="1:4">
      <c r="A44" s="4" t="s">
        <v>209</v>
      </c>
      <c r="B44" s="6" t="n">
        <v>69778</v>
      </c>
      <c r="C44" s="6" t="n">
        <v>59724</v>
      </c>
      <c r="D44" s="6" t="n">
        <v>11716</v>
      </c>
    </row>
    <row r="45" spans="1:4">
      <c r="A45" s="3" t="s">
        <v>210</v>
      </c>
    </row>
    <row r="46" spans="1:4">
      <c r="A46" s="4" t="s">
        <v>211</v>
      </c>
      <c r="B46" s="6" t="n">
        <v>9469</v>
      </c>
      <c r="C46" s="6" t="n">
        <v>6821</v>
      </c>
      <c r="D46" s="6" t="n">
        <v>5944</v>
      </c>
    </row>
    <row r="47" spans="1:4">
      <c r="A47" s="4" t="s">
        <v>212</v>
      </c>
      <c r="B47" s="5" t="n">
        <v>549</v>
      </c>
      <c r="C47" s="6" t="n">
        <v>1474</v>
      </c>
      <c r="D47" s="6" t="n">
        <v>1280</v>
      </c>
    </row>
    <row r="48" spans="1:4">
      <c r="A48" s="3" t="s">
        <v>213</v>
      </c>
    </row>
    <row r="49" spans="1:4">
      <c r="A49" s="4" t="s">
        <v>214</v>
      </c>
      <c r="D49" s="5" t="n">
        <v>3239</v>
      </c>
    </row>
    <row r="50" spans="1:4">
      <c r="A50" s="4" t="s">
        <v>215</v>
      </c>
      <c r="C50" s="6" t="n">
        <v>2143</v>
      </c>
    </row>
    <row r="51" spans="1:4">
      <c r="A51" s="3" t="s">
        <v>216</v>
      </c>
    </row>
    <row r="52" spans="1:4">
      <c r="A52" s="4" t="s">
        <v>217</v>
      </c>
      <c r="C52" s="5" t="n">
        <v>60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13</v>
      </c>
    </row>
    <row r="3" spans="1:2">
      <c r="A3" s="3" t="s">
        <v>807</v>
      </c>
    </row>
    <row r="4" spans="1:2">
      <c r="A4" s="4" t="s">
        <v>820</v>
      </c>
      <c r="B4" s="6" t="n">
        <v>163766</v>
      </c>
    </row>
    <row r="5" spans="1:2">
      <c r="A5" s="4" t="s">
        <v>821</v>
      </c>
      <c r="B5" s="6" t="n">
        <v>163766</v>
      </c>
    </row>
    <row r="6" spans="1:2">
      <c r="A6" s="4" t="s">
        <v>822</v>
      </c>
      <c r="B6" s="6" t="n">
        <v>0</v>
      </c>
    </row>
    <row r="7" spans="1:2">
      <c r="A7" s="4" t="s">
        <v>823</v>
      </c>
      <c r="B7" s="7" t="n">
        <v>12.77</v>
      </c>
    </row>
    <row r="8" spans="1:2">
      <c r="A8" s="4" t="s">
        <v>824</v>
      </c>
      <c r="B8" s="8" t="n">
        <v>12.77</v>
      </c>
    </row>
    <row r="9" spans="1:2">
      <c r="A9" s="4" t="s">
        <v>825</v>
      </c>
      <c r="B9" s="7" t="n">
        <v>12.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26</v>
      </c>
      <c r="B1" s="2" t="s">
        <v>1</v>
      </c>
    </row>
    <row r="2" spans="1:2">
      <c r="B2" s="2" t="s">
        <v>827</v>
      </c>
    </row>
    <row r="3" spans="1:2">
      <c r="A3" s="3" t="s">
        <v>814</v>
      </c>
    </row>
    <row r="4" spans="1:2">
      <c r="A4" s="4" t="s">
        <v>828</v>
      </c>
      <c r="B4" s="4" t="s">
        <v>750</v>
      </c>
    </row>
    <row r="5" spans="1:2">
      <c r="A5" s="4" t="s">
        <v>829</v>
      </c>
      <c r="B5" s="4" t="s">
        <v>767</v>
      </c>
    </row>
    <row r="6" spans="1:2">
      <c r="A6" s="4" t="s">
        <v>830</v>
      </c>
      <c r="B6" s="4" t="s">
        <v>831</v>
      </c>
    </row>
    <row r="7" spans="1:2">
      <c r="A7" s="4" t="s">
        <v>832</v>
      </c>
      <c r="B7" s="4" t="s">
        <v>833</v>
      </c>
    </row>
    <row r="8" spans="1:2">
      <c r="A8" s="4" t="s">
        <v>834</v>
      </c>
      <c r="B8" s="7" t="n">
        <v>3.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5</v>
      </c>
      <c r="B1" s="2" t="s">
        <v>586</v>
      </c>
      <c r="K1" s="2" t="s">
        <v>1</v>
      </c>
    </row>
    <row r="2" spans="1:13">
      <c r="B2" s="2" t="s">
        <v>2</v>
      </c>
      <c r="C2" s="2" t="s">
        <v>587</v>
      </c>
      <c r="D2" s="2" t="s">
        <v>588</v>
      </c>
      <c r="E2" s="2" t="s">
        <v>589</v>
      </c>
      <c r="F2" s="2" t="s">
        <v>38</v>
      </c>
      <c r="G2" s="2" t="s">
        <v>38</v>
      </c>
      <c r="H2" s="2" t="s">
        <v>590</v>
      </c>
      <c r="I2" s="2" t="s">
        <v>591</v>
      </c>
      <c r="J2" s="2" t="s">
        <v>592</v>
      </c>
      <c r="K2" s="2" t="s">
        <v>2</v>
      </c>
      <c r="L2" s="2" t="s">
        <v>38</v>
      </c>
      <c r="M2" s="2" t="s">
        <v>81</v>
      </c>
    </row>
    <row r="3" spans="1:13">
      <c r="A3" s="3" t="s">
        <v>246</v>
      </c>
    </row>
    <row r="4" spans="1:13">
      <c r="A4" s="4" t="s">
        <v>117</v>
      </c>
      <c r="B4" s="5" t="n">
        <v>635</v>
      </c>
      <c r="C4" s="5" t="n">
        <v>402</v>
      </c>
      <c r="D4" s="5" t="n">
        <v>699</v>
      </c>
      <c r="E4" s="5" t="n">
        <v>941</v>
      </c>
      <c r="F4" s="5" t="n">
        <v>-2864</v>
      </c>
      <c r="G4" s="5" t="n">
        <v>-2865</v>
      </c>
      <c r="H4" s="5" t="n">
        <v>-3209</v>
      </c>
      <c r="I4" s="5" t="n">
        <v>1124</v>
      </c>
      <c r="J4" s="5" t="n">
        <v>563</v>
      </c>
      <c r="K4" s="5" t="n">
        <v>2677</v>
      </c>
      <c r="L4" s="5" t="n">
        <v>-4387</v>
      </c>
      <c r="M4" s="5" t="n">
        <v>1425</v>
      </c>
    </row>
    <row r="5" spans="1:13">
      <c r="A5" s="3" t="s">
        <v>836</v>
      </c>
    </row>
    <row r="6" spans="1:13">
      <c r="A6" s="4" t="s">
        <v>837</v>
      </c>
      <c r="F6" s="6" t="n">
        <v>18463028</v>
      </c>
      <c r="K6" s="6" t="n">
        <v>18463028</v>
      </c>
    </row>
    <row r="7" spans="1:13">
      <c r="A7" s="4" t="s">
        <v>838</v>
      </c>
      <c r="F7" s="6" t="n">
        <v>723232</v>
      </c>
      <c r="K7" s="6" t="n">
        <v>639181</v>
      </c>
    </row>
    <row r="8" spans="1:13">
      <c r="A8" s="4" t="s">
        <v>839</v>
      </c>
      <c r="B8" s="6" t="n">
        <v>17823847</v>
      </c>
      <c r="C8" s="6" t="n">
        <v>17811784</v>
      </c>
      <c r="D8" s="6" t="n">
        <v>17799723</v>
      </c>
      <c r="E8" s="6" t="n">
        <v>17787661</v>
      </c>
      <c r="F8" s="6" t="n">
        <v>17739796</v>
      </c>
      <c r="G8" s="6" t="n">
        <v>17739796</v>
      </c>
      <c r="K8" s="6" t="n">
        <v>17823847</v>
      </c>
    </row>
    <row r="9" spans="1:13">
      <c r="A9" s="4" t="s">
        <v>840</v>
      </c>
      <c r="B9" s="7" t="n">
        <v>0.04</v>
      </c>
      <c r="C9" s="7" t="n">
        <v>0.02</v>
      </c>
      <c r="D9" s="7" t="n">
        <v>0.04</v>
      </c>
      <c r="E9" s="7" t="n">
        <v>0.05</v>
      </c>
      <c r="F9" s="7" t="n">
        <v>-0.16</v>
      </c>
      <c r="G9" s="7" t="n">
        <v>-0.16</v>
      </c>
      <c r="K9" s="7" t="n">
        <v>0.15</v>
      </c>
      <c r="L9" s="7" t="n">
        <v>-0.16</v>
      </c>
    </row>
    <row r="10" spans="1:13">
      <c r="A10" s="3" t="s">
        <v>841</v>
      </c>
    </row>
    <row r="11" spans="1:13">
      <c r="A11" s="4" t="s">
        <v>842</v>
      </c>
      <c r="K11" s="6" t="n">
        <v>9119</v>
      </c>
    </row>
    <row r="12" spans="1:13">
      <c r="A12" s="4" t="s">
        <v>843</v>
      </c>
      <c r="B12" s="6" t="n">
        <v>17832966</v>
      </c>
      <c r="F12" s="6" t="n">
        <v>17739796</v>
      </c>
      <c r="K12" s="6" t="n">
        <v>17832966</v>
      </c>
    </row>
    <row r="13" spans="1:13">
      <c r="A13" s="4" t="s">
        <v>844</v>
      </c>
      <c r="B13" s="7" t="n">
        <v>0.04</v>
      </c>
      <c r="C13" s="7" t="n">
        <v>0.02</v>
      </c>
      <c r="D13" s="7" t="n">
        <v>0.04</v>
      </c>
      <c r="E13" s="7" t="n">
        <v>0.05</v>
      </c>
      <c r="F13" s="7" t="n">
        <v>-0.16</v>
      </c>
      <c r="G13" s="7" t="n">
        <v>-0.16</v>
      </c>
      <c r="K13" s="7" t="n">
        <v>0.15</v>
      </c>
      <c r="L13" s="7" t="n">
        <v>-0.16</v>
      </c>
    </row>
  </sheetData>
  <mergeCells count="3">
    <mergeCell ref="A1:A2"/>
    <mergeCell ref="B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845</v>
      </c>
      <c r="B1" s="2" t="s">
        <v>846</v>
      </c>
    </row>
    <row r="2" spans="1:2">
      <c r="A2" s="3" t="s">
        <v>246</v>
      </c>
    </row>
    <row r="3" spans="1:2">
      <c r="A3" s="4" t="s">
        <v>847</v>
      </c>
      <c r="B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8</v>
      </c>
    </row>
    <row r="2" spans="1:3">
      <c r="A2" s="3" t="s">
        <v>849</v>
      </c>
    </row>
    <row r="3" spans="1:3">
      <c r="A3" s="4" t="s">
        <v>850</v>
      </c>
      <c r="B3" s="5" t="n">
        <v>104528</v>
      </c>
      <c r="C3" s="5" t="n">
        <v>94798</v>
      </c>
    </row>
    <row r="4" spans="1:3">
      <c r="A4" s="4" t="s">
        <v>851</v>
      </c>
    </row>
    <row r="5" spans="1:3">
      <c r="A5" s="3" t="s">
        <v>849</v>
      </c>
    </row>
    <row r="6" spans="1:3">
      <c r="A6" s="4" t="s">
        <v>850</v>
      </c>
      <c r="B6" s="6" t="n">
        <v>52017</v>
      </c>
      <c r="C6" s="6" t="n">
        <v>54423</v>
      </c>
    </row>
    <row r="7" spans="1:3">
      <c r="A7" s="4" t="s">
        <v>852</v>
      </c>
    </row>
    <row r="8" spans="1:3">
      <c r="A8" s="3" t="s">
        <v>849</v>
      </c>
    </row>
    <row r="9" spans="1:3">
      <c r="A9" s="4" t="s">
        <v>850</v>
      </c>
      <c r="B9" s="6" t="n">
        <v>44752</v>
      </c>
      <c r="C9" s="6" t="n">
        <v>33641</v>
      </c>
    </row>
    <row r="10" spans="1:3">
      <c r="A10" s="4" t="s">
        <v>853</v>
      </c>
    </row>
    <row r="11" spans="1:3">
      <c r="A11" s="3" t="s">
        <v>849</v>
      </c>
    </row>
    <row r="12" spans="1:3">
      <c r="A12" s="4" t="s">
        <v>850</v>
      </c>
      <c r="B12" s="5" t="n">
        <v>7759</v>
      </c>
      <c r="C12" s="5" t="n">
        <v>67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8</v>
      </c>
      <c r="D2" s="2" t="s">
        <v>81</v>
      </c>
    </row>
    <row r="3" spans="1:4">
      <c r="A3" s="3" t="s">
        <v>249</v>
      </c>
    </row>
    <row r="4" spans="1:4">
      <c r="A4" s="4" t="s">
        <v>855</v>
      </c>
      <c r="B4" s="4" t="s">
        <v>856</v>
      </c>
    </row>
    <row r="5" spans="1:4">
      <c r="A5" s="4" t="s">
        <v>857</v>
      </c>
      <c r="B5" s="5" t="n">
        <v>1440</v>
      </c>
      <c r="C5" s="5" t="n">
        <v>1488</v>
      </c>
      <c r="D5" s="5" t="n">
        <v>13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02</v>
      </c>
    </row>
    <row r="2" spans="1:2">
      <c r="A2" s="3" t="s">
        <v>859</v>
      </c>
    </row>
    <row r="3" spans="1:2">
      <c r="A3" s="4" t="s">
        <v>641</v>
      </c>
      <c r="B3" s="5" t="n">
        <v>1338</v>
      </c>
    </row>
    <row r="4" spans="1:2">
      <c r="A4" s="4" t="s">
        <v>642</v>
      </c>
      <c r="B4" s="6" t="n">
        <v>1345</v>
      </c>
    </row>
    <row r="5" spans="1:2">
      <c r="A5" s="4" t="s">
        <v>643</v>
      </c>
      <c r="B5" s="6" t="n">
        <v>1385</v>
      </c>
    </row>
    <row r="6" spans="1:2">
      <c r="A6" s="4" t="s">
        <v>644</v>
      </c>
      <c r="B6" s="6" t="n">
        <v>1294</v>
      </c>
    </row>
    <row r="7" spans="1:2">
      <c r="A7" s="4" t="s">
        <v>645</v>
      </c>
      <c r="B7" s="6" t="n">
        <v>1279</v>
      </c>
    </row>
    <row r="8" spans="1:2">
      <c r="A8" s="4" t="s">
        <v>804</v>
      </c>
      <c r="B8" s="6" t="n">
        <v>6976</v>
      </c>
    </row>
    <row r="9" spans="1:2">
      <c r="A9" s="4" t="s">
        <v>860</v>
      </c>
      <c r="B9" s="5" t="n">
        <v>136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8</v>
      </c>
    </row>
    <row r="2" spans="1:3">
      <c r="A2" s="3" t="s">
        <v>862</v>
      </c>
    </row>
    <row r="3" spans="1:3">
      <c r="A3" s="4" t="s">
        <v>863</v>
      </c>
      <c r="B3" s="5" t="n">
        <v>27144</v>
      </c>
      <c r="C3" s="5" t="n">
        <v>28897</v>
      </c>
    </row>
    <row r="4" spans="1:3">
      <c r="A4" s="4" t="s">
        <v>864</v>
      </c>
    </row>
    <row r="5" spans="1:3">
      <c r="A5" s="3" t="s">
        <v>862</v>
      </c>
    </row>
    <row r="6" spans="1:3">
      <c r="A6" s="4" t="s">
        <v>863</v>
      </c>
      <c r="B6" s="6" t="n">
        <v>4995</v>
      </c>
    </row>
    <row r="7" spans="1:3">
      <c r="A7" s="4" t="s">
        <v>865</v>
      </c>
    </row>
    <row r="8" spans="1:3">
      <c r="A8" s="3" t="s">
        <v>862</v>
      </c>
    </row>
    <row r="9" spans="1:3">
      <c r="A9" s="4" t="s">
        <v>863</v>
      </c>
      <c r="B9" s="6" t="n">
        <v>22149</v>
      </c>
      <c r="C9" s="6" t="n">
        <v>28897</v>
      </c>
    </row>
    <row r="10" spans="1:3">
      <c r="A10" s="4" t="s">
        <v>486</v>
      </c>
    </row>
    <row r="11" spans="1:3">
      <c r="A11" s="3" t="s">
        <v>862</v>
      </c>
    </row>
    <row r="12" spans="1:3">
      <c r="A12" s="4" t="s">
        <v>863</v>
      </c>
      <c r="B12" s="6" t="n">
        <v>20515</v>
      </c>
      <c r="C12" s="6" t="n">
        <v>24552</v>
      </c>
    </row>
    <row r="13" spans="1:3">
      <c r="A13" s="4" t="s">
        <v>866</v>
      </c>
    </row>
    <row r="14" spans="1:3">
      <c r="A14" s="3" t="s">
        <v>862</v>
      </c>
    </row>
    <row r="15" spans="1:3">
      <c r="A15" s="4" t="s">
        <v>863</v>
      </c>
      <c r="B15" s="6" t="n">
        <v>20515</v>
      </c>
      <c r="C15" s="6" t="n">
        <v>24552</v>
      </c>
    </row>
    <row r="16" spans="1:3">
      <c r="A16" s="4" t="s">
        <v>867</v>
      </c>
    </row>
    <row r="17" spans="1:3">
      <c r="A17" s="3" t="s">
        <v>862</v>
      </c>
    </row>
    <row r="18" spans="1:3">
      <c r="A18" s="4" t="s">
        <v>863</v>
      </c>
      <c r="B18" s="6" t="n">
        <v>4995</v>
      </c>
    </row>
    <row r="19" spans="1:3">
      <c r="A19" s="4" t="s">
        <v>868</v>
      </c>
    </row>
    <row r="20" spans="1:3">
      <c r="A20" s="3" t="s">
        <v>862</v>
      </c>
    </row>
    <row r="21" spans="1:3">
      <c r="A21" s="4" t="s">
        <v>863</v>
      </c>
      <c r="B21" s="6" t="n">
        <v>4995</v>
      </c>
    </row>
    <row r="22" spans="1:3">
      <c r="A22" s="4" t="s">
        <v>488</v>
      </c>
    </row>
    <row r="23" spans="1:3">
      <c r="A23" s="3" t="s">
        <v>862</v>
      </c>
    </row>
    <row r="24" spans="1:3">
      <c r="A24" s="4" t="s">
        <v>863</v>
      </c>
      <c r="B24" s="6" t="n">
        <v>759</v>
      </c>
      <c r="C24" s="6" t="n">
        <v>1103</v>
      </c>
    </row>
    <row r="25" spans="1:3">
      <c r="A25" s="4" t="s">
        <v>869</v>
      </c>
    </row>
    <row r="26" spans="1:3">
      <c r="A26" s="3" t="s">
        <v>862</v>
      </c>
    </row>
    <row r="27" spans="1:3">
      <c r="A27" s="4" t="s">
        <v>863</v>
      </c>
      <c r="B27" s="6" t="n">
        <v>759</v>
      </c>
      <c r="C27" s="6" t="n">
        <v>1103</v>
      </c>
    </row>
    <row r="28" spans="1:3">
      <c r="A28" s="4" t="s">
        <v>489</v>
      </c>
    </row>
    <row r="29" spans="1:3">
      <c r="A29" s="3" t="s">
        <v>862</v>
      </c>
    </row>
    <row r="30" spans="1:3">
      <c r="A30" s="4" t="s">
        <v>863</v>
      </c>
      <c r="B30" s="6" t="n">
        <v>875</v>
      </c>
      <c r="C30" s="6" t="n">
        <v>3242</v>
      </c>
    </row>
    <row r="31" spans="1:3">
      <c r="A31" s="4" t="s">
        <v>870</v>
      </c>
    </row>
    <row r="32" spans="1:3">
      <c r="A32" s="3" t="s">
        <v>862</v>
      </c>
    </row>
    <row r="33" spans="1:3">
      <c r="A33" s="4" t="s">
        <v>863</v>
      </c>
      <c r="B33" s="5" t="n">
        <v>875</v>
      </c>
      <c r="C33" s="5" t="n">
        <v>32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8</v>
      </c>
    </row>
    <row r="2" spans="1:3">
      <c r="A2" s="3" t="s">
        <v>862</v>
      </c>
    </row>
    <row r="3" spans="1:3">
      <c r="A3" s="4" t="s">
        <v>872</v>
      </c>
      <c r="B3" s="5" t="n">
        <v>17225</v>
      </c>
      <c r="C3" s="5" t="n">
        <v>25160</v>
      </c>
    </row>
    <row r="4" spans="1:3">
      <c r="A4" s="4" t="s">
        <v>873</v>
      </c>
    </row>
    <row r="5" spans="1:3">
      <c r="A5" s="3" t="s">
        <v>862</v>
      </c>
    </row>
    <row r="6" spans="1:3">
      <c r="A6" s="4" t="s">
        <v>872</v>
      </c>
      <c r="B6" s="5" t="n">
        <v>17225</v>
      </c>
      <c r="C6" s="5" t="n">
        <v>251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8</v>
      </c>
    </row>
    <row r="2" spans="1:3">
      <c r="A2" s="4" t="s">
        <v>875</v>
      </c>
    </row>
    <row r="3" spans="1:3">
      <c r="A3" s="3" t="s">
        <v>876</v>
      </c>
    </row>
    <row r="4" spans="1:3">
      <c r="A4" s="4" t="s">
        <v>877</v>
      </c>
      <c r="B4" s="5" t="n">
        <v>69778</v>
      </c>
      <c r="C4" s="5" t="n">
        <v>59724</v>
      </c>
    </row>
    <row r="5" spans="1:3">
      <c r="A5" s="4" t="s">
        <v>878</v>
      </c>
      <c r="B5" s="6" t="n">
        <v>27144</v>
      </c>
      <c r="C5" s="6" t="n">
        <v>28897</v>
      </c>
    </row>
    <row r="6" spans="1:3">
      <c r="A6" s="4" t="s">
        <v>879</v>
      </c>
      <c r="B6" s="6" t="n">
        <v>918509</v>
      </c>
      <c r="C6" s="6" t="n">
        <v>798703</v>
      </c>
    </row>
    <row r="7" spans="1:3">
      <c r="A7" s="4" t="s">
        <v>45</v>
      </c>
      <c r="B7" s="6" t="n">
        <v>3795</v>
      </c>
      <c r="C7" s="6" t="n">
        <v>3335</v>
      </c>
    </row>
    <row r="8" spans="1:3">
      <c r="A8" s="4" t="s">
        <v>880</v>
      </c>
      <c r="B8" s="6" t="n">
        <v>2915</v>
      </c>
      <c r="C8" s="6" t="n">
        <v>1511</v>
      </c>
    </row>
    <row r="9" spans="1:3">
      <c r="A9" s="4" t="s">
        <v>881</v>
      </c>
      <c r="B9" s="6" t="n">
        <v>115923</v>
      </c>
      <c r="C9" s="6" t="n">
        <v>103001</v>
      </c>
    </row>
    <row r="10" spans="1:3">
      <c r="A10" s="4" t="s">
        <v>882</v>
      </c>
      <c r="B10" s="6" t="n">
        <v>269749</v>
      </c>
      <c r="C10" s="6" t="n">
        <v>200923</v>
      </c>
    </row>
    <row r="11" spans="1:3">
      <c r="A11" s="4" t="s">
        <v>883</v>
      </c>
      <c r="B11" s="6" t="n">
        <v>424086</v>
      </c>
      <c r="C11" s="6" t="n">
        <v>410061</v>
      </c>
    </row>
    <row r="12" spans="1:3">
      <c r="A12" s="4" t="s">
        <v>54</v>
      </c>
      <c r="B12" s="6" t="n">
        <v>6037</v>
      </c>
      <c r="C12" s="6" t="n">
        <v>5025</v>
      </c>
    </row>
    <row r="13" spans="1:3">
      <c r="A13" s="4" t="s">
        <v>884</v>
      </c>
      <c r="B13" s="6" t="n">
        <v>69404</v>
      </c>
      <c r="C13" s="6" t="n">
        <v>36400</v>
      </c>
    </row>
    <row r="14" spans="1:3">
      <c r="A14" s="4" t="s">
        <v>53</v>
      </c>
      <c r="B14" s="6" t="n">
        <v>63</v>
      </c>
      <c r="C14" s="6" t="n">
        <v>42</v>
      </c>
    </row>
    <row r="15" spans="1:3">
      <c r="A15" s="4" t="s">
        <v>799</v>
      </c>
    </row>
    <row r="16" spans="1:3">
      <c r="A16" s="3" t="s">
        <v>876</v>
      </c>
    </row>
    <row r="17" spans="1:3">
      <c r="A17" s="4" t="s">
        <v>877</v>
      </c>
      <c r="B17" s="6" t="n">
        <v>69778</v>
      </c>
      <c r="C17" s="6" t="n">
        <v>59724</v>
      </c>
    </row>
    <row r="18" spans="1:3">
      <c r="A18" s="4" t="s">
        <v>878</v>
      </c>
      <c r="B18" s="6" t="n">
        <v>27144</v>
      </c>
      <c r="C18" s="6" t="n">
        <v>28897</v>
      </c>
    </row>
    <row r="19" spans="1:3">
      <c r="A19" s="4" t="s">
        <v>879</v>
      </c>
      <c r="B19" s="6" t="n">
        <v>926867</v>
      </c>
      <c r="C19" s="6" t="n">
        <v>813160</v>
      </c>
    </row>
    <row r="20" spans="1:3">
      <c r="A20" s="4" t="s">
        <v>45</v>
      </c>
      <c r="B20" s="6" t="n">
        <v>3795</v>
      </c>
      <c r="C20" s="6" t="n">
        <v>3335</v>
      </c>
    </row>
    <row r="21" spans="1:3">
      <c r="A21" s="4" t="s">
        <v>880</v>
      </c>
      <c r="B21" s="6" t="n">
        <v>2915</v>
      </c>
      <c r="C21" s="6" t="n">
        <v>1511</v>
      </c>
    </row>
    <row r="22" spans="1:3">
      <c r="A22" s="4" t="s">
        <v>881</v>
      </c>
      <c r="B22" s="6" t="n">
        <v>115923</v>
      </c>
      <c r="C22" s="6" t="n">
        <v>103001</v>
      </c>
    </row>
    <row r="23" spans="1:3">
      <c r="A23" s="4" t="s">
        <v>882</v>
      </c>
      <c r="B23" s="6" t="n">
        <v>269749</v>
      </c>
      <c r="C23" s="6" t="n">
        <v>200923</v>
      </c>
    </row>
    <row r="24" spans="1:3">
      <c r="A24" s="4" t="s">
        <v>883</v>
      </c>
      <c r="B24" s="6" t="n">
        <v>425564</v>
      </c>
      <c r="C24" s="6" t="n">
        <v>414902</v>
      </c>
    </row>
    <row r="25" spans="1:3">
      <c r="A25" s="4" t="s">
        <v>54</v>
      </c>
      <c r="B25" s="6" t="n">
        <v>6037</v>
      </c>
      <c r="C25" s="6" t="n">
        <v>5025</v>
      </c>
    </row>
    <row r="26" spans="1:3">
      <c r="A26" s="4" t="s">
        <v>884</v>
      </c>
      <c r="B26" s="6" t="n">
        <v>69404</v>
      </c>
      <c r="C26" s="6" t="n">
        <v>36400</v>
      </c>
    </row>
    <row r="27" spans="1:3">
      <c r="A27" s="4" t="s">
        <v>53</v>
      </c>
      <c r="B27" s="6" t="n">
        <v>63</v>
      </c>
      <c r="C27" s="6" t="n">
        <v>42</v>
      </c>
    </row>
    <row r="28" spans="1:3">
      <c r="A28" s="4" t="s">
        <v>885</v>
      </c>
    </row>
    <row r="29" spans="1:3">
      <c r="A29" s="3" t="s">
        <v>876</v>
      </c>
    </row>
    <row r="30" spans="1:3">
      <c r="A30" s="4" t="s">
        <v>877</v>
      </c>
      <c r="B30" s="6" t="n">
        <v>69778</v>
      </c>
      <c r="C30" s="6" t="n">
        <v>59724</v>
      </c>
    </row>
    <row r="31" spans="1:3">
      <c r="A31" s="4" t="s">
        <v>878</v>
      </c>
      <c r="B31" s="6" t="n">
        <v>4995</v>
      </c>
    </row>
    <row r="32" spans="1:3">
      <c r="A32" s="4" t="s">
        <v>880</v>
      </c>
      <c r="B32" s="6" t="n">
        <v>2915</v>
      </c>
      <c r="C32" s="6" t="n">
        <v>1511</v>
      </c>
    </row>
    <row r="33" spans="1:3">
      <c r="A33" s="4" t="s">
        <v>881</v>
      </c>
      <c r="B33" s="6" t="n">
        <v>115923</v>
      </c>
      <c r="C33" s="6" t="n">
        <v>103001</v>
      </c>
    </row>
    <row r="34" spans="1:3">
      <c r="A34" s="4" t="s">
        <v>882</v>
      </c>
      <c r="B34" s="6" t="n">
        <v>269749</v>
      </c>
      <c r="C34" s="6" t="n">
        <v>200923</v>
      </c>
    </row>
    <row r="35" spans="1:3">
      <c r="A35" s="4" t="s">
        <v>884</v>
      </c>
      <c r="B35" s="6" t="n">
        <v>69404</v>
      </c>
      <c r="C35" s="6" t="n">
        <v>36400</v>
      </c>
    </row>
    <row r="36" spans="1:3">
      <c r="A36" s="4" t="s">
        <v>886</v>
      </c>
    </row>
    <row r="37" spans="1:3">
      <c r="A37" s="3" t="s">
        <v>876</v>
      </c>
    </row>
    <row r="38" spans="1:3">
      <c r="A38" s="4" t="s">
        <v>878</v>
      </c>
      <c r="B38" s="6" t="n">
        <v>22149</v>
      </c>
      <c r="C38" s="6" t="n">
        <v>28897</v>
      </c>
    </row>
    <row r="39" spans="1:3">
      <c r="A39" s="4" t="s">
        <v>45</v>
      </c>
      <c r="B39" s="6" t="n">
        <v>3795</v>
      </c>
      <c r="C39" s="6" t="n">
        <v>3335</v>
      </c>
    </row>
    <row r="40" spans="1:3">
      <c r="A40" s="4" t="s">
        <v>883</v>
      </c>
      <c r="B40" s="6" t="n">
        <v>425564</v>
      </c>
      <c r="C40" s="6" t="n">
        <v>414902</v>
      </c>
    </row>
    <row r="41" spans="1:3">
      <c r="A41" s="4" t="s">
        <v>54</v>
      </c>
      <c r="B41" s="6" t="n">
        <v>6037</v>
      </c>
      <c r="C41" s="6" t="n">
        <v>5025</v>
      </c>
    </row>
    <row r="42" spans="1:3">
      <c r="A42" s="4" t="s">
        <v>53</v>
      </c>
      <c r="B42" s="6" t="n">
        <v>63</v>
      </c>
      <c r="C42" s="6" t="n">
        <v>42</v>
      </c>
    </row>
    <row r="43" spans="1:3">
      <c r="A43" s="4" t="s">
        <v>887</v>
      </c>
    </row>
    <row r="44" spans="1:3">
      <c r="A44" s="3" t="s">
        <v>876</v>
      </c>
    </row>
    <row r="45" spans="1:3">
      <c r="A45" s="4" t="s">
        <v>879</v>
      </c>
      <c r="B45" s="5" t="n">
        <v>926867</v>
      </c>
      <c r="C45" s="5" t="n">
        <v>8131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8</v>
      </c>
      <c r="B1" s="2" t="s">
        <v>1</v>
      </c>
    </row>
    <row r="2" spans="1:5">
      <c r="B2" s="2" t="s">
        <v>889</v>
      </c>
      <c r="C2" s="2" t="s">
        <v>890</v>
      </c>
      <c r="D2" s="2" t="s">
        <v>2</v>
      </c>
      <c r="E2" s="2" t="s">
        <v>38</v>
      </c>
    </row>
    <row r="3" spans="1:5">
      <c r="A3" s="3" t="s">
        <v>891</v>
      </c>
    </row>
    <row r="4" spans="1:5">
      <c r="A4" s="4" t="s">
        <v>892</v>
      </c>
      <c r="D4" s="4" t="s">
        <v>893</v>
      </c>
      <c r="E4" s="4" t="s">
        <v>894</v>
      </c>
    </row>
    <row r="5" spans="1:5">
      <c r="A5" s="4" t="s">
        <v>439</v>
      </c>
    </row>
    <row r="6" spans="1:5">
      <c r="A6" s="3" t="s">
        <v>891</v>
      </c>
    </row>
    <row r="7" spans="1:5">
      <c r="A7" s="4" t="s">
        <v>895</v>
      </c>
      <c r="C7" s="4" t="s">
        <v>750</v>
      </c>
    </row>
    <row r="8" spans="1:5">
      <c r="A8" s="4" t="s">
        <v>896</v>
      </c>
    </row>
    <row r="9" spans="1:5">
      <c r="A9" s="3" t="s">
        <v>891</v>
      </c>
    </row>
    <row r="10" spans="1:5">
      <c r="A10" s="4" t="s">
        <v>895</v>
      </c>
      <c r="B10" s="4" t="s">
        <v>8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8</v>
      </c>
    </row>
    <row r="2" spans="1:3">
      <c r="A2" s="4" t="s">
        <v>18</v>
      </c>
    </row>
    <row r="3" spans="1:3">
      <c r="A3" s="3" t="s">
        <v>891</v>
      </c>
    </row>
    <row r="4" spans="1:3">
      <c r="A4" s="4" t="s">
        <v>899</v>
      </c>
      <c r="B4" s="5" t="n">
        <v>186940</v>
      </c>
      <c r="C4" s="5" t="n">
        <v>181196</v>
      </c>
    </row>
    <row r="5" spans="1:3">
      <c r="A5" s="4" t="s">
        <v>900</v>
      </c>
      <c r="B5" s="6" t="n">
        <v>177307</v>
      </c>
      <c r="C5" s="6" t="n">
        <v>172603</v>
      </c>
    </row>
    <row r="6" spans="1:3">
      <c r="A6" s="4" t="s">
        <v>901</v>
      </c>
      <c r="B6" s="6" t="n">
        <v>177307</v>
      </c>
      <c r="C6" s="6" t="n">
        <v>172603</v>
      </c>
    </row>
    <row r="7" spans="1:3">
      <c r="A7" s="4" t="s">
        <v>902</v>
      </c>
      <c r="B7" s="5" t="n">
        <v>177307</v>
      </c>
      <c r="C7" s="5" t="n">
        <v>172603</v>
      </c>
    </row>
    <row r="8" spans="1:3">
      <c r="A8" s="4" t="s">
        <v>903</v>
      </c>
      <c r="B8" s="4" t="s">
        <v>904</v>
      </c>
      <c r="C8" s="4" t="s">
        <v>905</v>
      </c>
    </row>
    <row r="9" spans="1:3">
      <c r="A9" s="4" t="s">
        <v>906</v>
      </c>
      <c r="B9" s="4" t="s">
        <v>907</v>
      </c>
      <c r="C9" s="4" t="s">
        <v>908</v>
      </c>
    </row>
    <row r="10" spans="1:3">
      <c r="A10" s="4" t="s">
        <v>909</v>
      </c>
      <c r="B10" s="4" t="s">
        <v>907</v>
      </c>
      <c r="C10" s="4" t="s">
        <v>908</v>
      </c>
    </row>
    <row r="11" spans="1:3">
      <c r="A11" s="4" t="s">
        <v>910</v>
      </c>
      <c r="B11" s="4" t="s">
        <v>911</v>
      </c>
      <c r="C11" s="4" t="s">
        <v>912</v>
      </c>
    </row>
    <row r="12" spans="1:3">
      <c r="A12" s="4" t="s">
        <v>913</v>
      </c>
      <c r="B12" s="5" t="n">
        <v>61385</v>
      </c>
      <c r="C12" s="5" t="n">
        <v>54557</v>
      </c>
    </row>
    <row r="13" spans="1:3">
      <c r="A13" s="4" t="s">
        <v>914</v>
      </c>
      <c r="B13" s="6" t="n">
        <v>46038</v>
      </c>
      <c r="C13" s="6" t="n">
        <v>40917</v>
      </c>
    </row>
    <row r="14" spans="1:3">
      <c r="A14" s="4" t="s">
        <v>915</v>
      </c>
      <c r="B14" s="6" t="n">
        <v>34529</v>
      </c>
      <c r="C14" s="6" t="n">
        <v>30688</v>
      </c>
    </row>
    <row r="15" spans="1:3">
      <c r="A15" s="4" t="s">
        <v>916</v>
      </c>
      <c r="B15" s="5" t="n">
        <v>39114</v>
      </c>
      <c r="C15" s="5" t="n">
        <v>34486</v>
      </c>
    </row>
    <row r="16" spans="1:3">
      <c r="A16" s="4" t="s">
        <v>917</v>
      </c>
      <c r="B16" s="4" t="s">
        <v>918</v>
      </c>
      <c r="C16" s="4" t="s">
        <v>918</v>
      </c>
    </row>
    <row r="17" spans="1:3">
      <c r="A17" s="4" t="s">
        <v>919</v>
      </c>
      <c r="B17" s="4" t="s">
        <v>754</v>
      </c>
      <c r="C17" s="4" t="s">
        <v>754</v>
      </c>
    </row>
    <row r="18" spans="1:3">
      <c r="A18" s="4" t="s">
        <v>920</v>
      </c>
      <c r="B18" s="4" t="s">
        <v>921</v>
      </c>
      <c r="C18" s="4" t="s">
        <v>921</v>
      </c>
    </row>
    <row r="19" spans="1:3">
      <c r="A19" s="4" t="s">
        <v>922</v>
      </c>
      <c r="B19" s="4" t="s">
        <v>760</v>
      </c>
      <c r="C19" s="4" t="s">
        <v>760</v>
      </c>
    </row>
    <row r="20" spans="1:3">
      <c r="A20" s="4" t="s">
        <v>923</v>
      </c>
      <c r="B20" s="5" t="n">
        <v>76731</v>
      </c>
      <c r="C20" s="5" t="n">
        <v>68196</v>
      </c>
    </row>
    <row r="21" spans="1:3">
      <c r="A21" s="4" t="s">
        <v>924</v>
      </c>
      <c r="B21" s="6" t="n">
        <v>61385</v>
      </c>
      <c r="C21" s="6" t="n">
        <v>54557</v>
      </c>
    </row>
    <row r="22" spans="1:3">
      <c r="A22" s="4" t="s">
        <v>925</v>
      </c>
      <c r="B22" s="6" t="n">
        <v>49875</v>
      </c>
      <c r="C22" s="6" t="n">
        <v>44327</v>
      </c>
    </row>
    <row r="23" spans="1:3">
      <c r="A23" s="4" t="s">
        <v>926</v>
      </c>
      <c r="B23" s="5" t="n">
        <v>48892</v>
      </c>
      <c r="C23" s="5" t="n">
        <v>43108</v>
      </c>
    </row>
    <row r="24" spans="1:3">
      <c r="A24" s="4" t="s">
        <v>927</v>
      </c>
      <c r="B24" s="4" t="s">
        <v>928</v>
      </c>
      <c r="C24" s="4" t="s">
        <v>928</v>
      </c>
    </row>
    <row r="25" spans="1:3">
      <c r="A25" s="4" t="s">
        <v>929</v>
      </c>
      <c r="B25" s="4" t="s">
        <v>918</v>
      </c>
      <c r="C25" s="4" t="s">
        <v>918</v>
      </c>
    </row>
    <row r="26" spans="1:3">
      <c r="A26" s="4" t="s">
        <v>930</v>
      </c>
      <c r="B26" s="4" t="s">
        <v>931</v>
      </c>
      <c r="C26" s="4" t="s">
        <v>931</v>
      </c>
    </row>
    <row r="27" spans="1:3">
      <c r="A27" s="4" t="s">
        <v>932</v>
      </c>
      <c r="B27" s="4" t="s">
        <v>933</v>
      </c>
      <c r="C27" s="4" t="s">
        <v>933</v>
      </c>
    </row>
    <row r="28" spans="1:3">
      <c r="A28" s="4" t="s">
        <v>934</v>
      </c>
    </row>
    <row r="29" spans="1:3">
      <c r="A29" s="3" t="s">
        <v>891</v>
      </c>
    </row>
    <row r="30" spans="1:3">
      <c r="A30" s="4" t="s">
        <v>899</v>
      </c>
      <c r="B30" s="5" t="n">
        <v>148486</v>
      </c>
      <c r="C30" s="5" t="n">
        <v>141120</v>
      </c>
    </row>
    <row r="31" spans="1:3">
      <c r="A31" s="4" t="s">
        <v>900</v>
      </c>
      <c r="B31" s="6" t="n">
        <v>138872</v>
      </c>
      <c r="C31" s="6" t="n">
        <v>132577</v>
      </c>
    </row>
    <row r="32" spans="1:3">
      <c r="A32" s="4" t="s">
        <v>901</v>
      </c>
      <c r="B32" s="6" t="n">
        <v>138872</v>
      </c>
      <c r="C32" s="6" t="n">
        <v>132577</v>
      </c>
    </row>
    <row r="33" spans="1:3">
      <c r="A33" s="4" t="s">
        <v>902</v>
      </c>
      <c r="B33" s="5" t="n">
        <v>138872</v>
      </c>
      <c r="C33" s="5" t="n">
        <v>132577</v>
      </c>
    </row>
    <row r="34" spans="1:3">
      <c r="A34" s="4" t="s">
        <v>903</v>
      </c>
      <c r="B34" s="4" t="s">
        <v>935</v>
      </c>
      <c r="C34" s="4" t="s">
        <v>936</v>
      </c>
    </row>
    <row r="35" spans="1:3">
      <c r="A35" s="4" t="s">
        <v>906</v>
      </c>
      <c r="B35" s="4" t="s">
        <v>937</v>
      </c>
      <c r="C35" s="4" t="s">
        <v>938</v>
      </c>
    </row>
    <row r="36" spans="1:3">
      <c r="A36" s="4" t="s">
        <v>909</v>
      </c>
      <c r="B36" s="4" t="s">
        <v>937</v>
      </c>
      <c r="C36" s="4" t="s">
        <v>938</v>
      </c>
    </row>
    <row r="37" spans="1:3">
      <c r="A37" s="4" t="s">
        <v>910</v>
      </c>
      <c r="B37" s="4" t="s">
        <v>939</v>
      </c>
      <c r="C37" s="4" t="s">
        <v>940</v>
      </c>
    </row>
    <row r="38" spans="1:3">
      <c r="A38" s="4" t="s">
        <v>913</v>
      </c>
      <c r="B38" s="5" t="n">
        <v>61261</v>
      </c>
      <c r="C38" s="5" t="n">
        <v>54447</v>
      </c>
    </row>
    <row r="39" spans="1:3">
      <c r="A39" s="4" t="s">
        <v>914</v>
      </c>
      <c r="B39" s="6" t="n">
        <v>45946</v>
      </c>
      <c r="C39" s="6" t="n">
        <v>40835</v>
      </c>
    </row>
    <row r="40" spans="1:3">
      <c r="A40" s="4" t="s">
        <v>915</v>
      </c>
      <c r="B40" s="6" t="n">
        <v>34459</v>
      </c>
      <c r="C40" s="6" t="n">
        <v>30626</v>
      </c>
    </row>
    <row r="41" spans="1:3">
      <c r="A41" s="4" t="s">
        <v>916</v>
      </c>
      <c r="B41" s="5" t="n">
        <v>40652</v>
      </c>
      <c r="C41" s="5" t="n">
        <v>36152</v>
      </c>
    </row>
    <row r="42" spans="1:3">
      <c r="A42" s="4" t="s">
        <v>917</v>
      </c>
      <c r="B42" s="4" t="s">
        <v>918</v>
      </c>
      <c r="C42" s="4" t="s">
        <v>918</v>
      </c>
    </row>
    <row r="43" spans="1:3">
      <c r="A43" s="4" t="s">
        <v>919</v>
      </c>
      <c r="B43" s="4" t="s">
        <v>754</v>
      </c>
      <c r="C43" s="4" t="s">
        <v>754</v>
      </c>
    </row>
    <row r="44" spans="1:3">
      <c r="A44" s="4" t="s">
        <v>920</v>
      </c>
      <c r="B44" s="4" t="s">
        <v>921</v>
      </c>
      <c r="C44" s="4" t="s">
        <v>921</v>
      </c>
    </row>
    <row r="45" spans="1:3">
      <c r="A45" s="4" t="s">
        <v>922</v>
      </c>
      <c r="B45" s="4" t="s">
        <v>760</v>
      </c>
      <c r="C45" s="4" t="s">
        <v>760</v>
      </c>
    </row>
    <row r="46" spans="1:3">
      <c r="A46" s="4" t="s">
        <v>923</v>
      </c>
      <c r="B46" s="5" t="n">
        <v>76577</v>
      </c>
      <c r="C46" s="5" t="n">
        <v>68059</v>
      </c>
    </row>
    <row r="47" spans="1:3">
      <c r="A47" s="4" t="s">
        <v>924</v>
      </c>
      <c r="B47" s="6" t="n">
        <v>61261</v>
      </c>
      <c r="C47" s="6" t="n">
        <v>54447</v>
      </c>
    </row>
    <row r="48" spans="1:3">
      <c r="A48" s="4" t="s">
        <v>925</v>
      </c>
      <c r="B48" s="6" t="n">
        <v>49775</v>
      </c>
      <c r="C48" s="6" t="n">
        <v>44238</v>
      </c>
    </row>
    <row r="49" spans="1:3">
      <c r="A49" s="4" t="s">
        <v>926</v>
      </c>
      <c r="B49" s="5" t="n">
        <v>50815</v>
      </c>
      <c r="C49" s="5" t="n">
        <v>45190</v>
      </c>
    </row>
    <row r="50" spans="1:3">
      <c r="A50" s="4" t="s">
        <v>927</v>
      </c>
      <c r="B50" s="4" t="s">
        <v>928</v>
      </c>
      <c r="C50" s="4" t="s">
        <v>928</v>
      </c>
    </row>
    <row r="51" spans="1:3">
      <c r="A51" s="4" t="s">
        <v>929</v>
      </c>
      <c r="B51" s="4" t="s">
        <v>918</v>
      </c>
      <c r="C51" s="4" t="s">
        <v>918</v>
      </c>
    </row>
    <row r="52" spans="1:3">
      <c r="A52" s="4" t="s">
        <v>930</v>
      </c>
      <c r="B52" s="4" t="s">
        <v>931</v>
      </c>
      <c r="C52" s="4" t="s">
        <v>931</v>
      </c>
    </row>
    <row r="53" spans="1:3">
      <c r="A53" s="4" t="s">
        <v>932</v>
      </c>
      <c r="B53" s="4" t="s">
        <v>933</v>
      </c>
      <c r="C53" s="4" t="s">
        <v>9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8</v>
      </c>
    </row>
    <row r="3" spans="1:3">
      <c r="A3" s="3" t="s">
        <v>942</v>
      </c>
    </row>
    <row r="4" spans="1:3">
      <c r="A4" s="4" t="s">
        <v>151</v>
      </c>
      <c r="B4" s="5" t="n">
        <v>-284</v>
      </c>
      <c r="C4" s="5" t="n">
        <v>-1601</v>
      </c>
    </row>
    <row r="5" spans="1:3">
      <c r="A5" s="4" t="s">
        <v>943</v>
      </c>
    </row>
    <row r="6" spans="1:3">
      <c r="A6" s="3" t="s">
        <v>942</v>
      </c>
    </row>
    <row r="7" spans="1:3">
      <c r="A7" s="4" t="s">
        <v>944</v>
      </c>
      <c r="B7" s="6" t="n">
        <v>-221</v>
      </c>
      <c r="C7" s="6" t="n">
        <v>-166</v>
      </c>
    </row>
    <row r="8" spans="1:3">
      <c r="A8" s="4" t="s">
        <v>151</v>
      </c>
      <c r="B8" s="6" t="n">
        <v>-70</v>
      </c>
      <c r="C8" s="6" t="n">
        <v>-55</v>
      </c>
    </row>
    <row r="9" spans="1:3">
      <c r="A9" s="4" t="s">
        <v>945</v>
      </c>
      <c r="B9" s="6" t="n">
        <v>-291</v>
      </c>
      <c r="C9" s="6" t="n">
        <v>-221</v>
      </c>
    </row>
    <row r="10" spans="1:3">
      <c r="A10" s="4" t="s">
        <v>946</v>
      </c>
    </row>
    <row r="11" spans="1:3">
      <c r="A11" s="3" t="s">
        <v>942</v>
      </c>
    </row>
    <row r="12" spans="1:3">
      <c r="A12" s="4" t="s">
        <v>944</v>
      </c>
      <c r="B12" s="6" t="n">
        <v>-7630</v>
      </c>
      <c r="C12" s="6" t="n">
        <v>-6084</v>
      </c>
    </row>
    <row r="13" spans="1:3">
      <c r="A13" s="4" t="s">
        <v>151</v>
      </c>
      <c r="B13" s="6" t="n">
        <v>-214</v>
      </c>
      <c r="C13" s="6" t="n">
        <v>-1546</v>
      </c>
    </row>
    <row r="14" spans="1:3">
      <c r="A14" s="4" t="s">
        <v>945</v>
      </c>
      <c r="B14" s="6" t="n">
        <v>-7844</v>
      </c>
      <c r="C14" s="6" t="n">
        <v>-7630</v>
      </c>
    </row>
    <row r="15" spans="1:3">
      <c r="A15" s="4" t="s">
        <v>148</v>
      </c>
    </row>
    <row r="16" spans="1:3">
      <c r="A16" s="3" t="s">
        <v>942</v>
      </c>
    </row>
    <row r="17" spans="1:3">
      <c r="A17" s="4" t="s">
        <v>944</v>
      </c>
      <c r="B17" s="6" t="n">
        <v>-7851</v>
      </c>
      <c r="C17" s="6" t="n">
        <v>-6250</v>
      </c>
    </row>
    <row r="18" spans="1:3">
      <c r="A18" s="4" t="s">
        <v>945</v>
      </c>
      <c r="B18" s="5" t="n">
        <v>-8135</v>
      </c>
      <c r="C18" s="5" t="n">
        <v>-78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8</v>
      </c>
      <c r="D2" s="2" t="s">
        <v>81</v>
      </c>
    </row>
    <row r="3" spans="1:4">
      <c r="A3" s="3" t="s">
        <v>228</v>
      </c>
    </row>
    <row r="4" spans="1:4">
      <c r="A4" s="4" t="s">
        <v>948</v>
      </c>
      <c r="B4" s="5" t="n">
        <v>1351</v>
      </c>
      <c r="C4" s="5" t="n">
        <v>1573</v>
      </c>
      <c r="D4" s="5" t="n">
        <v>1728</v>
      </c>
    </row>
    <row r="5" spans="1:4">
      <c r="A5" s="4" t="s">
        <v>949</v>
      </c>
      <c r="B5" s="6" t="n">
        <v>400</v>
      </c>
    </row>
    <row r="6" spans="1:4">
      <c r="A6" s="4" t="s">
        <v>950</v>
      </c>
      <c r="B6" s="6" t="n">
        <v>-473</v>
      </c>
      <c r="C6" s="6" t="n">
        <v>-222</v>
      </c>
      <c r="D6" s="6" t="n">
        <v>-155</v>
      </c>
    </row>
    <row r="7" spans="1:4">
      <c r="A7" s="4" t="s">
        <v>951</v>
      </c>
      <c r="B7" s="5" t="n">
        <v>1278</v>
      </c>
      <c r="C7" s="5" t="n">
        <v>1351</v>
      </c>
      <c r="D7" s="5" t="n">
        <v>15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8</v>
      </c>
    </row>
    <row r="2" spans="1:3">
      <c r="A2" s="3" t="s">
        <v>953</v>
      </c>
    </row>
    <row r="3" spans="1:3">
      <c r="A3" s="4" t="s">
        <v>954</v>
      </c>
      <c r="B3" s="5" t="n">
        <v>6943</v>
      </c>
      <c r="C3" s="5" t="n">
        <v>59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38</v>
      </c>
      <c r="D1" s="2" t="s">
        <v>81</v>
      </c>
      <c r="E1" s="2" t="s">
        <v>890</v>
      </c>
    </row>
    <row r="2" spans="1:5">
      <c r="A2" s="3" t="s">
        <v>956</v>
      </c>
    </row>
    <row r="3" spans="1:5">
      <c r="A3" s="4" t="s">
        <v>877</v>
      </c>
      <c r="B3" s="5" t="n">
        <v>69778</v>
      </c>
      <c r="C3" s="5" t="n">
        <v>59724</v>
      </c>
    </row>
    <row r="4" spans="1:5">
      <c r="A4" s="4" t="s">
        <v>49</v>
      </c>
      <c r="B4" s="6" t="n">
        <v>2814</v>
      </c>
      <c r="C4" s="6" t="n">
        <v>2271</v>
      </c>
    </row>
    <row r="5" spans="1:5">
      <c r="A5" s="4" t="s">
        <v>50</v>
      </c>
      <c r="B5" s="6" t="n">
        <v>1059901</v>
      </c>
      <c r="C5" s="6" t="n">
        <v>925522</v>
      </c>
    </row>
    <row r="6" spans="1:5">
      <c r="A6" s="3" t="s">
        <v>957</v>
      </c>
    </row>
    <row r="7" spans="1:5">
      <c r="A7" s="4" t="s">
        <v>958</v>
      </c>
      <c r="B7" s="6" t="n">
        <v>169172</v>
      </c>
      <c r="C7" s="6" t="n">
        <v>164785</v>
      </c>
      <c r="D7" s="5" t="n">
        <v>92992</v>
      </c>
      <c r="E7" s="5" t="n">
        <v>91062</v>
      </c>
    </row>
    <row r="8" spans="1:5">
      <c r="A8" s="4" t="s">
        <v>68</v>
      </c>
      <c r="B8" s="6" t="n">
        <v>1059901</v>
      </c>
      <c r="C8" s="6" t="n">
        <v>925522</v>
      </c>
    </row>
    <row r="9" spans="1:5">
      <c r="A9" s="4" t="s">
        <v>959</v>
      </c>
    </row>
    <row r="10" spans="1:5">
      <c r="A10" s="3" t="s">
        <v>956</v>
      </c>
    </row>
    <row r="11" spans="1:5">
      <c r="A11" s="4" t="s">
        <v>877</v>
      </c>
      <c r="B11" s="6" t="n">
        <v>30867</v>
      </c>
      <c r="C11" s="6" t="n">
        <v>32060</v>
      </c>
    </row>
    <row r="12" spans="1:5">
      <c r="A12" s="4" t="s">
        <v>960</v>
      </c>
      <c r="B12" s="6" t="n">
        <v>130737</v>
      </c>
      <c r="C12" s="6" t="n">
        <v>124726</v>
      </c>
    </row>
    <row r="13" spans="1:5">
      <c r="A13" s="4" t="s">
        <v>798</v>
      </c>
      <c r="B13" s="6" t="n">
        <v>6308</v>
      </c>
      <c r="C13" s="6" t="n">
        <v>6712</v>
      </c>
    </row>
    <row r="14" spans="1:5">
      <c r="A14" s="4" t="s">
        <v>49</v>
      </c>
      <c r="B14" s="6" t="n">
        <v>1523</v>
      </c>
      <c r="C14" s="6" t="n">
        <v>1349</v>
      </c>
    </row>
    <row r="15" spans="1:5">
      <c r="A15" s="4" t="s">
        <v>50</v>
      </c>
      <c r="B15" s="6" t="n">
        <v>169435</v>
      </c>
      <c r="C15" s="6" t="n">
        <v>164847</v>
      </c>
    </row>
    <row r="16" spans="1:5">
      <c r="A16" s="3" t="s">
        <v>957</v>
      </c>
    </row>
    <row r="17" spans="1:5">
      <c r="A17" s="4" t="s">
        <v>961</v>
      </c>
      <c r="B17" s="6" t="n">
        <v>263</v>
      </c>
      <c r="C17" s="6" t="n">
        <v>62</v>
      </c>
    </row>
    <row r="18" spans="1:5">
      <c r="A18" s="4" t="s">
        <v>958</v>
      </c>
      <c r="B18" s="6" t="n">
        <v>169172</v>
      </c>
      <c r="C18" s="6" t="n">
        <v>164785</v>
      </c>
    </row>
    <row r="19" spans="1:5">
      <c r="A19" s="4" t="s">
        <v>68</v>
      </c>
      <c r="B19" s="5" t="n">
        <v>169435</v>
      </c>
      <c r="C19" s="5" t="n">
        <v>164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2</v>
      </c>
      <c r="B1" s="2" t="s">
        <v>586</v>
      </c>
      <c r="K1" s="2" t="s">
        <v>1</v>
      </c>
    </row>
    <row r="2" spans="1:13">
      <c r="B2" s="2" t="s">
        <v>2</v>
      </c>
      <c r="C2" s="2" t="s">
        <v>587</v>
      </c>
      <c r="D2" s="2" t="s">
        <v>588</v>
      </c>
      <c r="E2" s="2" t="s">
        <v>589</v>
      </c>
      <c r="F2" s="2" t="s">
        <v>38</v>
      </c>
      <c r="G2" s="2" t="s">
        <v>38</v>
      </c>
      <c r="H2" s="2" t="s">
        <v>590</v>
      </c>
      <c r="I2" s="2" t="s">
        <v>591</v>
      </c>
      <c r="J2" s="2" t="s">
        <v>592</v>
      </c>
      <c r="K2" s="2" t="s">
        <v>2</v>
      </c>
      <c r="L2" s="2" t="s">
        <v>38</v>
      </c>
      <c r="M2" s="2" t="s">
        <v>81</v>
      </c>
    </row>
    <row r="3" spans="1:13">
      <c r="A3" s="3" t="s">
        <v>963</v>
      </c>
    </row>
    <row r="4" spans="1:13">
      <c r="A4" s="4" t="s">
        <v>763</v>
      </c>
      <c r="K4" s="5" t="n">
        <v>175</v>
      </c>
      <c r="L4" s="5" t="n">
        <v>52</v>
      </c>
    </row>
    <row r="5" spans="1:13">
      <c r="A5" s="4" t="s">
        <v>91</v>
      </c>
      <c r="B5" s="5" t="n">
        <v>9607</v>
      </c>
      <c r="C5" s="5" t="n">
        <v>9247</v>
      </c>
      <c r="D5" s="5" t="n">
        <v>9133</v>
      </c>
      <c r="E5" s="5" t="n">
        <v>8677</v>
      </c>
      <c r="G5" s="5" t="n">
        <v>8477</v>
      </c>
      <c r="H5" s="5" t="n">
        <v>8348</v>
      </c>
      <c r="I5" s="5" t="n">
        <v>8083</v>
      </c>
      <c r="J5" s="5" t="n">
        <v>7298</v>
      </c>
      <c r="K5" s="6" t="n">
        <v>36666</v>
      </c>
      <c r="L5" s="6" t="n">
        <v>32206</v>
      </c>
      <c r="M5" s="5" t="n">
        <v>27805</v>
      </c>
    </row>
    <row r="6" spans="1:13">
      <c r="A6" s="4" t="s">
        <v>179</v>
      </c>
      <c r="K6" s="6" t="n">
        <v>98</v>
      </c>
    </row>
    <row r="7" spans="1:13">
      <c r="A7" s="4" t="s">
        <v>102</v>
      </c>
      <c r="K7" s="6" t="n">
        <v>6673</v>
      </c>
      <c r="L7" s="6" t="n">
        <v>5825</v>
      </c>
      <c r="M7" s="6" t="n">
        <v>5651</v>
      </c>
    </row>
    <row r="8" spans="1:13">
      <c r="A8" s="4" t="s">
        <v>109</v>
      </c>
      <c r="K8" s="6" t="n">
        <v>3154</v>
      </c>
      <c r="L8" s="6" t="n">
        <v>1060</v>
      </c>
      <c r="M8" s="6" t="n">
        <v>959</v>
      </c>
    </row>
    <row r="9" spans="1:13">
      <c r="A9" s="4" t="s">
        <v>113</v>
      </c>
      <c r="K9" s="6" t="n">
        <v>1915</v>
      </c>
      <c r="L9" s="6" t="n">
        <v>1580</v>
      </c>
      <c r="M9" s="6" t="n">
        <v>1007</v>
      </c>
    </row>
    <row r="10" spans="1:13">
      <c r="A10" s="4" t="s">
        <v>964</v>
      </c>
      <c r="B10" s="6" t="n">
        <v>1133</v>
      </c>
      <c r="C10" s="6" t="n">
        <v>590</v>
      </c>
      <c r="D10" s="6" t="n">
        <v>865</v>
      </c>
      <c r="E10" s="6" t="n">
        <v>1209</v>
      </c>
      <c r="G10" s="6" t="n">
        <v>-784</v>
      </c>
      <c r="H10" s="6" t="n">
        <v>-4852</v>
      </c>
      <c r="I10" s="6" t="n">
        <v>1765</v>
      </c>
      <c r="J10" s="6" t="n">
        <v>908</v>
      </c>
      <c r="K10" s="6" t="n">
        <v>3798</v>
      </c>
      <c r="L10" s="6" t="n">
        <v>-2963</v>
      </c>
      <c r="M10" s="6" t="n">
        <v>2430</v>
      </c>
    </row>
    <row r="11" spans="1:13">
      <c r="A11" s="4" t="s">
        <v>965</v>
      </c>
      <c r="B11" s="6" t="n">
        <v>498</v>
      </c>
      <c r="C11" s="6" t="n">
        <v>188</v>
      </c>
      <c r="D11" s="6" t="n">
        <v>166</v>
      </c>
      <c r="E11" s="6" t="n">
        <v>268</v>
      </c>
      <c r="G11" s="6" t="n">
        <v>2081</v>
      </c>
      <c r="H11" s="6" t="n">
        <v>-1643</v>
      </c>
      <c r="I11" s="6" t="n">
        <v>641</v>
      </c>
      <c r="J11" s="6" t="n">
        <v>345</v>
      </c>
      <c r="K11" s="6" t="n">
        <v>1121</v>
      </c>
      <c r="L11" s="6" t="n">
        <v>1424</v>
      </c>
      <c r="M11" s="6" t="n">
        <v>1005</v>
      </c>
    </row>
    <row r="12" spans="1:13">
      <c r="A12" s="4" t="s">
        <v>117</v>
      </c>
      <c r="B12" s="5" t="n">
        <v>635</v>
      </c>
      <c r="C12" s="5" t="n">
        <v>402</v>
      </c>
      <c r="D12" s="5" t="n">
        <v>699</v>
      </c>
      <c r="E12" s="5" t="n">
        <v>941</v>
      </c>
      <c r="F12" s="5" t="n">
        <v>-2864</v>
      </c>
      <c r="G12" s="5" t="n">
        <v>-2865</v>
      </c>
      <c r="H12" s="5" t="n">
        <v>-3209</v>
      </c>
      <c r="I12" s="5" t="n">
        <v>1124</v>
      </c>
      <c r="J12" s="5" t="n">
        <v>563</v>
      </c>
      <c r="K12" s="6" t="n">
        <v>2677</v>
      </c>
      <c r="L12" s="6" t="n">
        <v>-4387</v>
      </c>
      <c r="M12" s="5" t="n">
        <v>1425</v>
      </c>
    </row>
    <row r="13" spans="1:13">
      <c r="A13" s="4" t="s">
        <v>959</v>
      </c>
    </row>
    <row r="14" spans="1:13">
      <c r="A14" s="3" t="s">
        <v>963</v>
      </c>
    </row>
    <row r="15" spans="1:13">
      <c r="A15" s="4" t="s">
        <v>763</v>
      </c>
      <c r="K15" s="6" t="n">
        <v>175</v>
      </c>
      <c r="L15" s="6" t="n">
        <v>53</v>
      </c>
    </row>
    <row r="16" spans="1:13">
      <c r="A16" s="4" t="s">
        <v>966</v>
      </c>
      <c r="K16" s="6" t="n">
        <v>404</v>
      </c>
    </row>
    <row r="17" spans="1:13">
      <c r="A17" s="4" t="s">
        <v>91</v>
      </c>
      <c r="K17" s="6" t="n">
        <v>579</v>
      </c>
      <c r="L17" s="6" t="n">
        <v>53</v>
      </c>
    </row>
    <row r="18" spans="1:13">
      <c r="A18" s="4" t="s">
        <v>179</v>
      </c>
      <c r="K18" s="6" t="n">
        <v>98</v>
      </c>
    </row>
    <row r="19" spans="1:13">
      <c r="A19" s="4" t="s">
        <v>967</v>
      </c>
      <c r="K19" s="6" t="n">
        <v>411</v>
      </c>
    </row>
    <row r="20" spans="1:13">
      <c r="A20" s="4" t="s">
        <v>102</v>
      </c>
      <c r="K20" s="6" t="n">
        <v>20</v>
      </c>
    </row>
    <row r="21" spans="1:13">
      <c r="A21" s="4" t="s">
        <v>968</v>
      </c>
      <c r="L21" s="6" t="n">
        <v>6293</v>
      </c>
    </row>
    <row r="22" spans="1:13">
      <c r="A22" s="4" t="s">
        <v>109</v>
      </c>
      <c r="K22" s="6" t="n">
        <v>1823</v>
      </c>
    </row>
    <row r="23" spans="1:13">
      <c r="A23" s="4" t="s">
        <v>113</v>
      </c>
      <c r="K23" s="6" t="n">
        <v>171</v>
      </c>
    </row>
    <row r="24" spans="1:13">
      <c r="A24" s="4" t="s">
        <v>964</v>
      </c>
      <c r="K24" s="6" t="n">
        <v>-1944</v>
      </c>
      <c r="L24" s="6" t="n">
        <v>-6240</v>
      </c>
    </row>
    <row r="25" spans="1:13">
      <c r="A25" s="4" t="s">
        <v>965</v>
      </c>
      <c r="K25" s="6" t="n">
        <v>-221</v>
      </c>
      <c r="L25" s="6" t="n">
        <v>-1287</v>
      </c>
    </row>
    <row r="26" spans="1:13">
      <c r="A26" s="4" t="s">
        <v>969</v>
      </c>
      <c r="K26" s="6" t="n">
        <v>4400</v>
      </c>
      <c r="L26" s="6" t="n">
        <v>566</v>
      </c>
    </row>
    <row r="27" spans="1:13">
      <c r="A27" s="4" t="s">
        <v>117</v>
      </c>
      <c r="K27" s="5" t="n">
        <v>2677</v>
      </c>
      <c r="L27" s="5" t="n">
        <v>-4387</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0</v>
      </c>
      <c r="B1" s="2" t="s">
        <v>586</v>
      </c>
      <c r="K1" s="2" t="s">
        <v>1</v>
      </c>
    </row>
    <row r="2" spans="1:13">
      <c r="B2" s="2" t="s">
        <v>2</v>
      </c>
      <c r="C2" s="2" t="s">
        <v>587</v>
      </c>
      <c r="D2" s="2" t="s">
        <v>588</v>
      </c>
      <c r="E2" s="2" t="s">
        <v>589</v>
      </c>
      <c r="F2" s="2" t="s">
        <v>38</v>
      </c>
      <c r="G2" s="2" t="s">
        <v>38</v>
      </c>
      <c r="H2" s="2" t="s">
        <v>590</v>
      </c>
      <c r="I2" s="2" t="s">
        <v>591</v>
      </c>
      <c r="J2" s="2" t="s">
        <v>592</v>
      </c>
      <c r="K2" s="2" t="s">
        <v>2</v>
      </c>
      <c r="L2" s="2" t="s">
        <v>38</v>
      </c>
      <c r="M2" s="2" t="s">
        <v>81</v>
      </c>
    </row>
    <row r="3" spans="1:13">
      <c r="A3" s="3" t="s">
        <v>169</v>
      </c>
    </row>
    <row r="4" spans="1:13">
      <c r="A4" s="4" t="s">
        <v>117</v>
      </c>
      <c r="B4" s="5" t="n">
        <v>635</v>
      </c>
      <c r="C4" s="5" t="n">
        <v>402</v>
      </c>
      <c r="D4" s="5" t="n">
        <v>699</v>
      </c>
      <c r="E4" s="5" t="n">
        <v>941</v>
      </c>
      <c r="F4" s="5" t="n">
        <v>-2864</v>
      </c>
      <c r="G4" s="5" t="n">
        <v>-2865</v>
      </c>
      <c r="H4" s="5" t="n">
        <v>-3209</v>
      </c>
      <c r="I4" s="5" t="n">
        <v>1124</v>
      </c>
      <c r="J4" s="5" t="n">
        <v>563</v>
      </c>
      <c r="K4" s="5" t="n">
        <v>2677</v>
      </c>
      <c r="L4" s="5" t="n">
        <v>-4387</v>
      </c>
      <c r="M4" s="5" t="n">
        <v>1425</v>
      </c>
    </row>
    <row r="5" spans="1:13">
      <c r="A5" s="3" t="s">
        <v>170</v>
      </c>
    </row>
    <row r="6" spans="1:13">
      <c r="A6" s="4" t="s">
        <v>180</v>
      </c>
      <c r="L6" s="6" t="n">
        <v>6093</v>
      </c>
    </row>
    <row r="7" spans="1:13">
      <c r="A7" s="4" t="s">
        <v>181</v>
      </c>
      <c r="K7" s="6" t="n">
        <v>-184</v>
      </c>
      <c r="L7" s="6" t="n">
        <v>-40</v>
      </c>
      <c r="M7" s="6" t="n">
        <v>126</v>
      </c>
    </row>
    <row r="8" spans="1:13">
      <c r="A8" s="4" t="s">
        <v>179</v>
      </c>
      <c r="K8" s="6" t="n">
        <v>98</v>
      </c>
    </row>
    <row r="9" spans="1:13">
      <c r="A9" s="4" t="s">
        <v>971</v>
      </c>
      <c r="K9" s="6" t="n">
        <v>-460</v>
      </c>
      <c r="L9" s="6" t="n">
        <v>-628</v>
      </c>
      <c r="M9" s="6" t="n">
        <v>-39</v>
      </c>
    </row>
    <row r="10" spans="1:13">
      <c r="A10" s="4" t="s">
        <v>972</v>
      </c>
      <c r="K10" s="6" t="n">
        <v>-371</v>
      </c>
      <c r="L10" s="6" t="n">
        <v>38</v>
      </c>
      <c r="M10" s="6" t="n">
        <v>175</v>
      </c>
    </row>
    <row r="11" spans="1:13">
      <c r="A11" s="4" t="s">
        <v>973</v>
      </c>
      <c r="K11" s="6" t="n">
        <v>2390</v>
      </c>
      <c r="L11" s="6" t="n">
        <v>3313</v>
      </c>
      <c r="M11" s="6" t="n">
        <v>893</v>
      </c>
    </row>
    <row r="12" spans="1:13">
      <c r="A12" s="4" t="s">
        <v>187</v>
      </c>
      <c r="K12" s="6" t="n">
        <v>7885</v>
      </c>
      <c r="L12" s="6" t="n">
        <v>8646</v>
      </c>
      <c r="M12" s="6" t="n">
        <v>4343</v>
      </c>
    </row>
    <row r="13" spans="1:13">
      <c r="A13" s="3" t="s">
        <v>188</v>
      </c>
    </row>
    <row r="14" spans="1:13">
      <c r="A14" s="4" t="s">
        <v>198</v>
      </c>
      <c r="K14" s="6" t="n">
        <v>-126608</v>
      </c>
      <c r="L14" s="6" t="n">
        <v>-135898</v>
      </c>
      <c r="M14" s="6" t="n">
        <v>-43893</v>
      </c>
    </row>
    <row r="15" spans="1:13">
      <c r="A15" s="3" t="s">
        <v>199</v>
      </c>
    </row>
    <row r="16" spans="1:13">
      <c r="A16" s="4" t="s">
        <v>201</v>
      </c>
      <c r="L16" s="6" t="n">
        <v>78191</v>
      </c>
    </row>
    <row r="17" spans="1:13">
      <c r="A17" s="4" t="s">
        <v>202</v>
      </c>
      <c r="L17" s="6" t="n">
        <v>-7238</v>
      </c>
    </row>
    <row r="18" spans="1:13">
      <c r="A18" s="4" t="s">
        <v>205</v>
      </c>
      <c r="K18" s="6" t="n">
        <v>128777</v>
      </c>
      <c r="L18" s="6" t="n">
        <v>175260</v>
      </c>
      <c r="M18" s="6" t="n">
        <v>38572</v>
      </c>
    </row>
    <row r="19" spans="1:13">
      <c r="A19" s="4" t="s">
        <v>206</v>
      </c>
      <c r="K19" s="6" t="n">
        <v>10054</v>
      </c>
      <c r="L19" s="6" t="n">
        <v>48008</v>
      </c>
      <c r="M19" s="5" t="n">
        <v>-978</v>
      </c>
    </row>
    <row r="20" spans="1:13">
      <c r="A20" s="4" t="s">
        <v>974</v>
      </c>
      <c r="E20" s="6" t="n">
        <v>59724</v>
      </c>
      <c r="K20" s="6" t="n">
        <v>59724</v>
      </c>
    </row>
    <row r="21" spans="1:13">
      <c r="A21" s="4" t="s">
        <v>975</v>
      </c>
      <c r="B21" s="6" t="n">
        <v>69778</v>
      </c>
      <c r="F21" s="6" t="n">
        <v>59724</v>
      </c>
      <c r="G21" s="6" t="n">
        <v>59724</v>
      </c>
      <c r="K21" s="6" t="n">
        <v>69778</v>
      </c>
      <c r="L21" s="6" t="n">
        <v>59724</v>
      </c>
    </row>
    <row r="22" spans="1:13">
      <c r="A22" s="4" t="s">
        <v>959</v>
      </c>
    </row>
    <row r="23" spans="1:13">
      <c r="A23" s="3" t="s">
        <v>169</v>
      </c>
    </row>
    <row r="24" spans="1:13">
      <c r="A24" s="4" t="s">
        <v>117</v>
      </c>
      <c r="K24" s="6" t="n">
        <v>2677</v>
      </c>
      <c r="L24" s="6" t="n">
        <v>-4387</v>
      </c>
    </row>
    <row r="25" spans="1:13">
      <c r="A25" s="3" t="s">
        <v>170</v>
      </c>
    </row>
    <row r="26" spans="1:13">
      <c r="A26" s="4" t="s">
        <v>976</v>
      </c>
      <c r="K26" s="6" t="n">
        <v>-4400</v>
      </c>
      <c r="L26" s="6" t="n">
        <v>-566</v>
      </c>
    </row>
    <row r="27" spans="1:13">
      <c r="A27" s="4" t="s">
        <v>180</v>
      </c>
      <c r="L27" s="6" t="n">
        <v>6093</v>
      </c>
    </row>
    <row r="28" spans="1:13">
      <c r="A28" s="4" t="s">
        <v>181</v>
      </c>
      <c r="K28" s="6" t="n">
        <v>83</v>
      </c>
      <c r="L28" s="6" t="n">
        <v>-1261</v>
      </c>
    </row>
    <row r="29" spans="1:13">
      <c r="A29" s="4" t="s">
        <v>179</v>
      </c>
      <c r="K29" s="6" t="n">
        <v>98</v>
      </c>
    </row>
    <row r="30" spans="1:13">
      <c r="A30" s="4" t="s">
        <v>972</v>
      </c>
      <c r="K30" s="6" t="n">
        <v>-257</v>
      </c>
      <c r="L30" s="6" t="n">
        <v>-88</v>
      </c>
    </row>
    <row r="31" spans="1:13">
      <c r="A31" s="4" t="s">
        <v>973</v>
      </c>
      <c r="K31" s="6" t="n">
        <v>202</v>
      </c>
      <c r="L31" s="6" t="n">
        <v>62</v>
      </c>
    </row>
    <row r="32" spans="1:13">
      <c r="A32" s="4" t="s">
        <v>187</v>
      </c>
      <c r="K32" s="6" t="n">
        <v>-1597</v>
      </c>
      <c r="L32" s="6" t="n">
        <v>-147</v>
      </c>
    </row>
    <row r="33" spans="1:13">
      <c r="A33" s="3" t="s">
        <v>188</v>
      </c>
    </row>
    <row r="34" spans="1:13">
      <c r="A34" s="4" t="s">
        <v>960</v>
      </c>
      <c r="L34" s="6" t="n">
        <v>-39272</v>
      </c>
    </row>
    <row r="35" spans="1:13">
      <c r="A35" s="4" t="s">
        <v>977</v>
      </c>
      <c r="K35" s="6" t="n">
        <v>404</v>
      </c>
      <c r="L35" s="6" t="n">
        <v>526</v>
      </c>
    </row>
    <row r="36" spans="1:13">
      <c r="A36" s="4" t="s">
        <v>198</v>
      </c>
      <c r="K36" s="6" t="n">
        <v>404</v>
      </c>
      <c r="L36" s="6" t="n">
        <v>-38746</v>
      </c>
    </row>
    <row r="37" spans="1:13">
      <c r="A37" s="3" t="s">
        <v>199</v>
      </c>
    </row>
    <row r="38" spans="1:13">
      <c r="A38" s="4" t="s">
        <v>201</v>
      </c>
      <c r="L38" s="6" t="n">
        <v>78191</v>
      </c>
    </row>
    <row r="39" spans="1:13">
      <c r="A39" s="4" t="s">
        <v>202</v>
      </c>
      <c r="L39" s="6" t="n">
        <v>-7238</v>
      </c>
    </row>
    <row r="40" spans="1:13">
      <c r="A40" s="4" t="s">
        <v>205</v>
      </c>
      <c r="L40" s="6" t="n">
        <v>70953</v>
      </c>
    </row>
    <row r="41" spans="1:13">
      <c r="A41" s="4" t="s">
        <v>206</v>
      </c>
      <c r="K41" s="6" t="n">
        <v>-1193</v>
      </c>
      <c r="L41" s="6" t="n">
        <v>32060</v>
      </c>
    </row>
    <row r="42" spans="1:13">
      <c r="A42" s="4" t="s">
        <v>974</v>
      </c>
      <c r="E42" s="5" t="n">
        <v>32060</v>
      </c>
      <c r="K42" s="6" t="n">
        <v>32060</v>
      </c>
    </row>
    <row r="43" spans="1:13">
      <c r="A43" s="4" t="s">
        <v>975</v>
      </c>
      <c r="B43" s="5" t="n">
        <v>30867</v>
      </c>
      <c r="F43" s="5" t="n">
        <v>32060</v>
      </c>
      <c r="G43" s="5" t="n">
        <v>32060</v>
      </c>
      <c r="K43" s="5" t="n">
        <v>30867</v>
      </c>
      <c r="L43" s="5" t="n">
        <v>32060</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8</v>
      </c>
      <c r="B1" s="2" t="s">
        <v>586</v>
      </c>
      <c r="K1" s="2" t="s">
        <v>1</v>
      </c>
    </row>
    <row r="2" spans="1:13">
      <c r="B2" s="2" t="s">
        <v>2</v>
      </c>
      <c r="C2" s="2" t="s">
        <v>587</v>
      </c>
      <c r="D2" s="2" t="s">
        <v>588</v>
      </c>
      <c r="E2" s="2" t="s">
        <v>589</v>
      </c>
      <c r="F2" s="2" t="s">
        <v>38</v>
      </c>
      <c r="G2" s="2" t="s">
        <v>38</v>
      </c>
      <c r="H2" s="2" t="s">
        <v>590</v>
      </c>
      <c r="I2" s="2" t="s">
        <v>591</v>
      </c>
      <c r="J2" s="2" t="s">
        <v>592</v>
      </c>
      <c r="K2" s="2" t="s">
        <v>2</v>
      </c>
      <c r="L2" s="2" t="s">
        <v>38</v>
      </c>
      <c r="M2" s="2" t="s">
        <v>81</v>
      </c>
    </row>
    <row r="3" spans="1:13">
      <c r="A3" s="3" t="s">
        <v>265</v>
      </c>
    </row>
    <row r="4" spans="1:13">
      <c r="A4" s="4" t="s">
        <v>91</v>
      </c>
      <c r="B4" s="5" t="n">
        <v>9607</v>
      </c>
      <c r="C4" s="5" t="n">
        <v>9247</v>
      </c>
      <c r="D4" s="5" t="n">
        <v>9133</v>
      </c>
      <c r="E4" s="5" t="n">
        <v>8677</v>
      </c>
      <c r="G4" s="5" t="n">
        <v>8477</v>
      </c>
      <c r="H4" s="5" t="n">
        <v>8348</v>
      </c>
      <c r="I4" s="5" t="n">
        <v>8083</v>
      </c>
      <c r="J4" s="5" t="n">
        <v>7298</v>
      </c>
      <c r="K4" s="5" t="n">
        <v>36666</v>
      </c>
      <c r="L4" s="5" t="n">
        <v>32206</v>
      </c>
      <c r="M4" s="5" t="n">
        <v>27805</v>
      </c>
    </row>
    <row r="5" spans="1:13">
      <c r="A5" s="4" t="s">
        <v>92</v>
      </c>
      <c r="B5" s="6" t="n">
        <v>215</v>
      </c>
      <c r="C5" s="6" t="n">
        <v>602</v>
      </c>
      <c r="D5" s="6" t="n">
        <v>337</v>
      </c>
      <c r="E5" s="6" t="n">
        <v>94</v>
      </c>
      <c r="G5" s="6" t="n">
        <v>1219</v>
      </c>
      <c r="H5" s="6" t="n">
        <v>238</v>
      </c>
      <c r="I5" s="6" t="n">
        <v>207</v>
      </c>
      <c r="J5" s="6" t="n">
        <v>52</v>
      </c>
      <c r="K5" s="6" t="n">
        <v>1249</v>
      </c>
      <c r="L5" s="6" t="n">
        <v>1716</v>
      </c>
      <c r="M5" s="6" t="n">
        <v>-57</v>
      </c>
    </row>
    <row r="6" spans="1:13">
      <c r="A6" s="4" t="s">
        <v>93</v>
      </c>
      <c r="B6" s="6" t="n">
        <v>9392</v>
      </c>
      <c r="C6" s="6" t="n">
        <v>8645</v>
      </c>
      <c r="D6" s="6" t="n">
        <v>8796</v>
      </c>
      <c r="E6" s="6" t="n">
        <v>8583</v>
      </c>
      <c r="G6" s="6" t="n">
        <v>7258</v>
      </c>
      <c r="H6" s="6" t="n">
        <v>8110</v>
      </c>
      <c r="I6" s="6" t="n">
        <v>7876</v>
      </c>
      <c r="J6" s="6" t="n">
        <v>7246</v>
      </c>
      <c r="K6" s="6" t="n">
        <v>35417</v>
      </c>
      <c r="L6" s="6" t="n">
        <v>30490</v>
      </c>
      <c r="M6" s="6" t="n">
        <v>27862</v>
      </c>
    </row>
    <row r="7" spans="1:13">
      <c r="A7" s="4" t="s">
        <v>979</v>
      </c>
      <c r="B7" s="6" t="n">
        <v>815</v>
      </c>
      <c r="C7" s="6" t="n">
        <v>714</v>
      </c>
      <c r="D7" s="6" t="n">
        <v>524</v>
      </c>
      <c r="E7" s="6" t="n">
        <v>885</v>
      </c>
      <c r="G7" s="6" t="n">
        <v>694</v>
      </c>
      <c r="H7" s="6" t="n">
        <v>768</v>
      </c>
      <c r="I7" s="6" t="n">
        <v>884</v>
      </c>
      <c r="J7" s="6" t="n">
        <v>758</v>
      </c>
      <c r="K7" s="6" t="n">
        <v>2938</v>
      </c>
      <c r="L7" s="6" t="n">
        <v>3104</v>
      </c>
      <c r="M7" s="6" t="n">
        <v>2431</v>
      </c>
    </row>
    <row r="8" spans="1:13">
      <c r="A8" s="4" t="s">
        <v>980</v>
      </c>
      <c r="B8" s="6" t="n">
        <v>9074</v>
      </c>
      <c r="C8" s="6" t="n">
        <v>8769</v>
      </c>
      <c r="D8" s="6" t="n">
        <v>8455</v>
      </c>
      <c r="E8" s="6" t="n">
        <v>8259</v>
      </c>
      <c r="G8" s="6" t="n">
        <v>8736</v>
      </c>
      <c r="H8" s="6" t="n">
        <v>13730</v>
      </c>
      <c r="I8" s="6" t="n">
        <v>6995</v>
      </c>
      <c r="J8" s="6" t="n">
        <v>7096</v>
      </c>
      <c r="K8" s="6" t="n">
        <v>34557</v>
      </c>
      <c r="L8" s="6" t="n">
        <v>36557</v>
      </c>
      <c r="M8" s="6" t="n">
        <v>27863</v>
      </c>
    </row>
    <row r="9" spans="1:13">
      <c r="A9" s="4" t="s">
        <v>115</v>
      </c>
      <c r="B9" s="6" t="n">
        <v>1133</v>
      </c>
      <c r="C9" s="6" t="n">
        <v>590</v>
      </c>
      <c r="D9" s="6" t="n">
        <v>865</v>
      </c>
      <c r="E9" s="6" t="n">
        <v>1209</v>
      </c>
      <c r="G9" s="6" t="n">
        <v>-784</v>
      </c>
      <c r="H9" s="6" t="n">
        <v>-4852</v>
      </c>
      <c r="I9" s="6" t="n">
        <v>1765</v>
      </c>
      <c r="J9" s="6" t="n">
        <v>908</v>
      </c>
      <c r="K9" s="6" t="n">
        <v>3798</v>
      </c>
      <c r="L9" s="6" t="n">
        <v>-2963</v>
      </c>
      <c r="M9" s="6" t="n">
        <v>2430</v>
      </c>
    </row>
    <row r="10" spans="1:13">
      <c r="A10" s="4" t="s">
        <v>965</v>
      </c>
      <c r="B10" s="6" t="n">
        <v>498</v>
      </c>
      <c r="C10" s="6" t="n">
        <v>188</v>
      </c>
      <c r="D10" s="6" t="n">
        <v>166</v>
      </c>
      <c r="E10" s="6" t="n">
        <v>268</v>
      </c>
      <c r="G10" s="6" t="n">
        <v>2081</v>
      </c>
      <c r="H10" s="6" t="n">
        <v>-1643</v>
      </c>
      <c r="I10" s="6" t="n">
        <v>641</v>
      </c>
      <c r="J10" s="6" t="n">
        <v>345</v>
      </c>
      <c r="K10" s="6" t="n">
        <v>1121</v>
      </c>
      <c r="L10" s="6" t="n">
        <v>1424</v>
      </c>
      <c r="M10" s="6" t="n">
        <v>1005</v>
      </c>
    </row>
    <row r="11" spans="1:13">
      <c r="A11" s="4" t="s">
        <v>117</v>
      </c>
      <c r="B11" s="5" t="n">
        <v>635</v>
      </c>
      <c r="C11" s="5" t="n">
        <v>402</v>
      </c>
      <c r="D11" s="5" t="n">
        <v>699</v>
      </c>
      <c r="E11" s="5" t="n">
        <v>941</v>
      </c>
      <c r="F11" s="5" t="n">
        <v>-2864</v>
      </c>
      <c r="G11" s="5" t="n">
        <v>-2865</v>
      </c>
      <c r="H11" s="5" t="n">
        <v>-3209</v>
      </c>
      <c r="I11" s="5" t="n">
        <v>1124</v>
      </c>
      <c r="J11" s="5" t="n">
        <v>563</v>
      </c>
      <c r="K11" s="5" t="n">
        <v>2677</v>
      </c>
      <c r="L11" s="5" t="n">
        <v>-4387</v>
      </c>
      <c r="M11" s="5" t="n">
        <v>1425</v>
      </c>
    </row>
    <row r="12" spans="1:13">
      <c r="A12" s="4" t="s">
        <v>840</v>
      </c>
      <c r="B12" s="7" t="n">
        <v>0.04</v>
      </c>
      <c r="C12" s="7" t="n">
        <v>0.02</v>
      </c>
      <c r="D12" s="7" t="n">
        <v>0.04</v>
      </c>
      <c r="E12" s="7" t="n">
        <v>0.05</v>
      </c>
      <c r="F12" s="7" t="n">
        <v>-0.16</v>
      </c>
      <c r="G12" s="7" t="n">
        <v>-0.16</v>
      </c>
      <c r="K12" s="7" t="n">
        <v>0.15</v>
      </c>
      <c r="L12" s="7" t="n">
        <v>-0.16</v>
      </c>
    </row>
    <row r="13" spans="1:13">
      <c r="A13" s="4" t="s">
        <v>844</v>
      </c>
      <c r="B13" s="7" t="n">
        <v>0.04</v>
      </c>
      <c r="C13" s="7" t="n">
        <v>0.02</v>
      </c>
      <c r="D13" s="7" t="n">
        <v>0.04</v>
      </c>
      <c r="E13" s="7" t="n">
        <v>0.05</v>
      </c>
      <c r="F13" s="7" t="n">
        <v>-0.16</v>
      </c>
      <c r="G13" s="7" t="n">
        <v>-0.16</v>
      </c>
      <c r="K13" s="7" t="n">
        <v>0.15</v>
      </c>
      <c r="L13" s="7" t="n">
        <v>-0.16</v>
      </c>
    </row>
    <row r="14" spans="1:13">
      <c r="A14" s="4" t="s">
        <v>981</v>
      </c>
      <c r="B14" s="6" t="n">
        <v>17823847</v>
      </c>
      <c r="C14" s="6" t="n">
        <v>17811784</v>
      </c>
      <c r="D14" s="6" t="n">
        <v>17799723</v>
      </c>
      <c r="E14" s="6" t="n">
        <v>17787661</v>
      </c>
      <c r="F14" s="6" t="n">
        <v>17739796</v>
      </c>
      <c r="G14" s="6" t="n">
        <v>17739796</v>
      </c>
      <c r="K14" s="6" t="n">
        <v>17823847</v>
      </c>
    </row>
    <row r="15" spans="1:13">
      <c r="A15" s="4" t="s">
        <v>982</v>
      </c>
      <c r="B15" s="6" t="n">
        <v>17832966</v>
      </c>
      <c r="F15" s="6" t="n">
        <v>17739796</v>
      </c>
      <c r="K15" s="6" t="n">
        <v>17832966</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983</v>
      </c>
      <c r="B1" s="2" t="s">
        <v>984</v>
      </c>
      <c r="C1" s="2" t="s">
        <v>2</v>
      </c>
      <c r="D1" s="2" t="s">
        <v>985</v>
      </c>
    </row>
    <row r="2" spans="1:4">
      <c r="A2" s="4" t="s">
        <v>986</v>
      </c>
    </row>
    <row r="3" spans="1:4">
      <c r="A3" s="3" t="s">
        <v>987</v>
      </c>
    </row>
    <row r="4" spans="1:4">
      <c r="A4" s="4" t="s">
        <v>988</v>
      </c>
      <c r="B4" s="4" t="s">
        <v>933</v>
      </c>
    </row>
    <row r="5" spans="1:4">
      <c r="A5" s="4" t="s">
        <v>989</v>
      </c>
      <c r="B5" s="4" t="s">
        <v>990</v>
      </c>
    </row>
    <row r="6" spans="1:4">
      <c r="A6" s="4" t="s">
        <v>991</v>
      </c>
    </row>
    <row r="7" spans="1:4">
      <c r="A7" s="3" t="s">
        <v>987</v>
      </c>
    </row>
    <row r="8" spans="1:4">
      <c r="A8" s="4" t="s">
        <v>992</v>
      </c>
      <c r="B8" s="6" t="n">
        <v>923151</v>
      </c>
    </row>
    <row r="9" spans="1:4">
      <c r="A9" s="4" t="s">
        <v>934</v>
      </c>
    </row>
    <row r="10" spans="1:4">
      <c r="A10" s="3" t="s">
        <v>987</v>
      </c>
    </row>
    <row r="11" spans="1:4">
      <c r="A11" s="4" t="s">
        <v>993</v>
      </c>
      <c r="C11" s="5" t="n">
        <v>2500000</v>
      </c>
    </row>
    <row r="12" spans="1:4">
      <c r="A12" s="4" t="s">
        <v>994</v>
      </c>
      <c r="C12" s="4" t="s">
        <v>995</v>
      </c>
    </row>
    <row r="13" spans="1:4">
      <c r="A13" s="4" t="s">
        <v>996</v>
      </c>
    </row>
    <row r="14" spans="1:4">
      <c r="A14" s="3" t="s">
        <v>987</v>
      </c>
    </row>
    <row r="15" spans="1:4">
      <c r="A15" s="4" t="s">
        <v>997</v>
      </c>
      <c r="C15" s="5" t="n">
        <v>114000</v>
      </c>
    </row>
    <row r="16" spans="1:4">
      <c r="A16" s="4" t="s">
        <v>998</v>
      </c>
    </row>
    <row r="17" spans="1:4">
      <c r="A17" s="3" t="s">
        <v>987</v>
      </c>
    </row>
    <row r="18" spans="1:4">
      <c r="A18" s="4" t="s">
        <v>999</v>
      </c>
      <c r="D18" s="5" t="n">
        <v>4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46:51Z</dcterms:created>
  <dcterms:modified xmlns:dcterms="http://purl.org/dc/terms/" xmlns:xsi="http://www.w3.org/2001/XMLSchema-instance" xsi:type="dcterms:W3CDTF">2019-03-29T16:46:51Z</dcterms:modified>
</cp:coreProperties>
</file>